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UNA" sheetId="4" r:id="rId4"/>
    <s:sheet name="CONSOLIDATED BALANCE SHEET (UN5" sheetId="5" r:id="rId5"/>
    <s:sheet name="CONSOLIDATED STATEMENT OF CHANG" sheetId="6" r:id="rId6"/>
    <s:sheet name="CONSOLIDATED STATEMENT OF CASH " sheetId="7" r:id="rId7"/>
    <s:sheet name="CONSOLIDATED STATEMENT OF CASH8" sheetId="8" r:id="rId8"/>
    <s:sheet name="Organization and Basis of Prese" sheetId="9" r:id="rId9"/>
    <s:sheet name="Discontinued Operations" sheetId="10" r:id="rId10"/>
    <s:sheet name="Receivables" sheetId="11" r:id="rId11"/>
    <s:sheet name="Credit Loss Reserves" sheetId="12" r:id="rId12"/>
    <s:sheet name="Receivables Held for Sale" sheetId="13" r:id="rId13"/>
    <s:sheet name="Fair Value Option" sheetId="14" r:id="rId14"/>
    <s:sheet name="Derivative Financial Instrument" sheetId="15" r:id="rId15"/>
    <s:sheet name="Accumulated Other Comprehensive" sheetId="16" r:id="rId16"/>
    <s:sheet name="Pension and Other Postretiremen" sheetId="17" r:id="rId17"/>
    <s:sheet name="Related Party Transactions" sheetId="18" r:id="rId18"/>
    <s:sheet name="Business Segments" sheetId="19" r:id="rId19"/>
    <s:sheet name="Variable Interest Entities" sheetId="20" r:id="rId20"/>
    <s:sheet name="Fair Value Measurements" sheetId="21" r:id="rId21"/>
    <s:sheet name="Litigation and Regulatory Matte" sheetId="22" r:id="rId22"/>
    <s:sheet name="New Accounting Pronouncements" sheetId="23" r:id="rId23"/>
    <s:sheet name="Discontinued Operations (Tables" sheetId="24" r:id="rId24"/>
    <s:sheet name="Receivables (Tables)" sheetId="25" r:id="rId25"/>
    <s:sheet name="Credit Loss Reserves (Tables)" sheetId="26" r:id="rId26"/>
    <s:sheet name="Receivables Held for Sale (Tabl" sheetId="27" r:id="rId27"/>
    <s:sheet name="Fair Value Option (Tables)" sheetId="28" r:id="rId28"/>
    <s:sheet name="Derivative Financial Instrume29" sheetId="29" r:id="rId29"/>
    <s:sheet name="Accumulated Other Comprehensi30" sheetId="30" r:id="rId30"/>
    <s:sheet name="Pension and Other Postretirem31" sheetId="31" r:id="rId31"/>
    <s:sheet name="Related Party Transactions (Tab" sheetId="32" r:id="rId32"/>
    <s:sheet name="Business Segments (Tables)" sheetId="33" r:id="rId33"/>
    <s:sheet name="Variable Interest Entities (Tab" sheetId="34" r:id="rId34"/>
    <s:sheet name="Fair Value Measurements (Tables" sheetId="35" r:id="rId35"/>
    <s:sheet name="Discontinued Operations - Addit" sheetId="36" r:id="rId36"/>
    <s:sheet name="Discontinued Operations - Opera" sheetId="37" r:id="rId37"/>
    <s:sheet name="Receivables - Receivables (Deta" sheetId="38" r:id="rId38"/>
    <s:sheet name="Receivables - Additional Inform" sheetId="39" r:id="rId39"/>
    <s:sheet name="Receivables - Aging Analysis of" sheetId="40" r:id="rId40"/>
    <s:sheet name="Receivables - Nonaccrual Receiv" sheetId="41" r:id="rId41"/>
    <s:sheet name="Receivables - Additional Info42" sheetId="42" r:id="rId42"/>
    <s:sheet name="Receivables - Receivables and R" sheetId="43" r:id="rId43"/>
    <s:sheet name="Receivables - Retrospective Rev" sheetId="44" r:id="rId44"/>
    <s:sheet name="Receivables - TDR Loans (Detail" sheetId="45" r:id="rId45"/>
    <s:sheet name="Receivables - Receivables Class" sheetId="46" r:id="rId46"/>
    <s:sheet name="Receivables - Additional Info47" sheetId="47" r:id="rId47"/>
    <s:sheet name="Receivables - Summary of Contra" sheetId="48" r:id="rId48"/>
    <s:sheet name="Receivables - Nonperforming Con" sheetId="49" r:id="rId49"/>
    <s:sheet name="Credit Loss Reserves - Summariz" sheetId="50" r:id="rId50"/>
    <s:sheet name="Credit Loss Reserves - Summar51" sheetId="51" r:id="rId51"/>
    <s:sheet name="Receivables Held for Sale - Rea" sheetId="52" r:id="rId52"/>
    <s:sheet name="Receivables Held for Sale - Add" sheetId="53" r:id="rId53"/>
    <s:sheet name="Receivables Held for Sale - Sum" sheetId="54" r:id="rId54"/>
    <s:sheet name="Receivables Held for Sale - S55" sheetId="55" r:id="rId55"/>
    <s:sheet name="Receivables Held For Sale - All" sheetId="56" r:id="rId56"/>
    <s:sheet name="Receivables Held for Sale - S57" sheetId="57" r:id="rId57"/>
    <s:sheet name="Fair Value Option - Fair Value " sheetId="58" r:id="rId58"/>
    <s:sheet name="Fair Value Option - Components " sheetId="59" r:id="rId59"/>
    <s:sheet name="Fair Value Option - Additional "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Accumulated Other Comprehensi67" sheetId="67" r:id="rId67"/>
    <s:sheet name="Pension and Other Postretirem68" sheetId="68" r:id="rId68"/>
    <s:sheet name="Pension and Other Postretirem69" sheetId="69" r:id="rId69"/>
    <s:sheet name="Related Party Transactions - Re" sheetId="70" r:id="rId70"/>
    <s:sheet name="Related Party Transactions - Sc" sheetId="71" r:id="rId71"/>
    <s:sheet name="Related Party Transactions - Ad" sheetId="72" r:id="rId72"/>
    <s:sheet name="Business Segments - Additional " sheetId="73" r:id="rId73"/>
    <s:sheet name="Business Segments - Reconciliat" sheetId="74" r:id="rId74"/>
    <s:sheet name="Variable Interest Entities - Su" sheetId="75" r:id="rId75"/>
    <s:sheet name="Fair Value Measurements - Carry" sheetId="76" r:id="rId76"/>
    <s:sheet name="Fair Value Measurements - Fair " sheetId="77" r:id="rId77"/>
    <s:sheet name="Fair Value Measurements - Asset" sheetId="78" r:id="rId78"/>
    <s:sheet name="Fair Value Measurements - Quant" sheetId="79" r:id="rId79"/>
    <s:sheet name="Fair Value Measurements - Addit" sheetId="80" r:id="rId80"/>
    <s:sheet name="Litigation and Regulatory Mat81" sheetId="81" r:id="rId81"/>
    <s:sheet name="Uncategorized Items - hsbcfc-20" sheetId="82" r:id="rId82"/>
  </s:sheets>
  <s:definedNames/>
  <s:calcPr calcId="124519" calcMode="auto" fullCalcOnLoad="1"/>
</s:workbook>
</file>

<file path=xl/sharedStrings.xml><?xml version="1.0" encoding="utf-8"?>
<sst xmlns="http://schemas.openxmlformats.org/spreadsheetml/2006/main" uniqueCount="838">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HSBCFC</t>
  </si>
  <si>
    <t>Entity Registrant Name</t>
  </si>
  <si>
    <t>HSBC Finance Corp</t>
  </si>
  <si>
    <t>Entity Central Index Key</t>
  </si>
  <si>
    <t>Current Fiscal Year End Date</t>
  </si>
  <si>
    <t>--12-31</t>
  </si>
  <si>
    <t>Entity Filer Category</t>
  </si>
  <si>
    <t>Non-accelerated Filer</t>
  </si>
  <si>
    <t>Entity Common Stock, Shares Outstanding</t>
  </si>
  <si>
    <t>CONSOLIDATED STATEMENT OF INCOME (LOSS) (UNAUDITED) - USD ($) $ in Millions</t>
  </si>
  <si>
    <t>3 Months Ended</t>
  </si>
  <si>
    <t>Jun. 30, 2014</t>
  </si>
  <si>
    <t>Interest income</t>
  </si>
  <si>
    <t>Interest expense on debt held by:</t>
  </si>
  <si>
    <t>Interest expense</t>
  </si>
  <si>
    <t>Net interest income</t>
  </si>
  <si>
    <t>Provision for credit losses</t>
  </si>
  <si>
    <t>[1]</t>
  </si>
  <si>
    <t>Net interest income after provision for credit losses</t>
  </si>
  <si>
    <t>Other revenues:</t>
  </si>
  <si>
    <t>Derivative related income (expense)</t>
  </si>
  <si>
    <t>Gain on debt designated at fair value and related derivatives</t>
  </si>
  <si>
    <t>Servicing and other fees from HSBC affiliates</t>
  </si>
  <si>
    <t>Lower of amortized cost or fair value adjustment on receivables held for sale</t>
  </si>
  <si>
    <t>Other income</t>
  </si>
  <si>
    <t>Total other revenues</t>
  </si>
  <si>
    <t>Operating expenses:</t>
  </si>
  <si>
    <t>Salaries and employee benefits</t>
  </si>
  <si>
    <t>Occupancy and equipment expenses, net</t>
  </si>
  <si>
    <t>Real estate owned expenses</t>
  </si>
  <si>
    <t>Other administrative expenses</t>
  </si>
  <si>
    <t>Support services from HSBC affiliates</t>
  </si>
  <si>
    <t>Total operating expenses</t>
  </si>
  <si>
    <t>Income (loss) from continuing operations before income tax</t>
  </si>
  <si>
    <t>Income tax expense (benefit)</t>
  </si>
  <si>
    <t>Income (loss) from continuing operations</t>
  </si>
  <si>
    <t>Discontinued operations:</t>
  </si>
  <si>
    <t>Loss from discontinued operations before income tax</t>
  </si>
  <si>
    <t>Income tax benefit</t>
  </si>
  <si>
    <t>Loss from discontinued operations</t>
  </si>
  <si>
    <t>Net income (loss)</t>
  </si>
  <si>
    <t>Debt issued to non-affiliates [Member]</t>
  </si>
  <si>
    <t>Debt issued to HSBC affiliates [Member]</t>
  </si>
  <si>
    <t>The provision for credit losses and charge-offs for real estate secured receivables during the three and six months ended June 30, 2015 includes $220 million related to the lower of amortized cost or fair value adjustment attributable to credit factors for receivables transferred to held for sale in June 2015. See Note 5, "Receivables Held for Sale," for additional information. The provision for credit losses for real estate secured receivables during the six months ended June 30, 2015 was impacted by a release of approximately $19 million associated with a correction to our credit loss reserve calculation for a segment of our portfolio.</t>
  </si>
  <si>
    <t>CONSOLIDATED STATEMENT OF COMPREHENSIVE INCOME (LOSS) (UNAUDITED) - USD ($) $ in Millions</t>
  </si>
  <si>
    <t>Statement of Comprehensive Income [Abstract]</t>
  </si>
  <si>
    <t>Net change in unrealized gains (losses), net of tax, on:</t>
  </si>
  <si>
    <t>Derivatives designated as cash flow hedges</t>
  </si>
  <si>
    <t>Other comprehensive income, net of tax</t>
  </si>
  <si>
    <t>Total comprehensive income (loss)</t>
  </si>
  <si>
    <t>CONSOLIDATED BALANCE SHEET (UNAUDITED) - USD ($) $ in Millions</t>
  </si>
  <si>
    <t>Dec. 31, 2014</t>
  </si>
  <si>
    <t>Assets</t>
  </si>
  <si>
    <t>Cash</t>
  </si>
  <si>
    <t>Interest bearing deposits with banks</t>
  </si>
  <si>
    <t>Securities purchased under agreements to resell</t>
  </si>
  <si>
    <t>Receivables, net (including $1.9 billion and $3.0 billion at June 30, 2015 and December 31, 2014, respectively, collateralizing long-term debt and net of credit loss reserves of $408 million and $2.2 billion at June 30, 2015 and December 31, 2014, respectively)</t>
  </si>
  <si>
    <t>Receivables held for sale</t>
  </si>
  <si>
    <t>Properties and equipment, net</t>
  </si>
  <si>
    <t>Real estate owned</t>
  </si>
  <si>
    <t>Deferred income taxes, net</t>
  </si>
  <si>
    <t>Other assets</t>
  </si>
  <si>
    <t>Assets of discontinued operations</t>
  </si>
  <si>
    <t>Total assets</t>
  </si>
  <si>
    <t>Debt:</t>
  </si>
  <si>
    <t>Due to affiliates (including $500 million and $512 million at June 30, 2015 and December 31, 2014, respectively, carried at fair value)</t>
  </si>
  <si>
    <t>Long-term debt (including $4.6 billion and $6.8 billion at June 30, 2015 and December 31, 2014, respectively, carried at fair value and $1.0 billion and $1.5 billion at June 30, 2015 and December 31, 2014, respectively, collateralized by receivables)</t>
  </si>
  <si>
    <t>Total debt</t>
  </si>
  <si>
    <t>Derivative related liabilities</t>
  </si>
  <si>
    <t>Liability for postretirement benefits</t>
  </si>
  <si>
    <t>Other liabilities</t>
  </si>
  <si>
    <t>Liabilities of discontinued operations</t>
  </si>
  <si>
    <t>Total liabilities</t>
  </si>
  <si>
    <t>Common shareholder’s equity:</t>
  </si>
  <si>
    <t>Common stock ($0.01 par value, 100 shares authorized; 68 shares issued and outstanding at both June 30, 2015 and December 31, 2014)</t>
  </si>
  <si>
    <t>Additional paid-in-capital</t>
  </si>
  <si>
    <t>Accumulated deficit</t>
  </si>
  <si>
    <t>Accumulated other comprehensive loss</t>
  </si>
  <si>
    <t>Total common shareholder’s equity</t>
  </si>
  <si>
    <t>Total shareholders’ equity</t>
  </si>
  <si>
    <t>Total liabilities and shareholders’ equity</t>
  </si>
  <si>
    <t>Series B Preferred Stock [Member]</t>
  </si>
  <si>
    <t>Redeemable preferred stock:</t>
  </si>
  <si>
    <t>Redeemable preferred stock</t>
  </si>
  <si>
    <t>Series C Preferred Stock [Member]</t>
  </si>
  <si>
    <t>The receivable balances included in this table reflect the current carrying amount of the loan excluding certain basis adjustments to the loan such as deferred fees and costs on originated loans, purchase accounting fair value adjustments and premiums or discounts on purchased receivables.</t>
  </si>
  <si>
    <t>CONSOLIDATED BALANCE SHEET (UNAUDITED) (Parenthetical) - USD ($) $ in Millions</t>
  </si>
  <si>
    <t>Receivables, collateralizing long-term debt</t>
  </si>
  <si>
    <t>Credit loss reserves</t>
  </si>
  <si>
    <t>Due to affiliate, carried at fair value</t>
  </si>
  <si>
    <t>Long-term debt carried at fair value</t>
  </si>
  <si>
    <t>Long-term debt collateralized by receivables</t>
  </si>
  <si>
    <t>Common stock, par value (usd per share)</t>
  </si>
  <si>
    <t>Common stock, shares authorized (shares)</t>
  </si>
  <si>
    <t>Common stock, shares issued (shares)</t>
  </si>
  <si>
    <t>Common stock, shares outstanding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SHAREHOLDERS' EQUITY (UNAUDITED) - USD ($) $ in Millions</t>
  </si>
  <si>
    <t>Total</t>
  </si>
  <si>
    <t>Preferred stock</t>
  </si>
  <si>
    <t>Common stock</t>
  </si>
  <si>
    <t>Additional paid-in capital</t>
  </si>
  <si>
    <t>Accumulated other comprehensive income (loss)</t>
  </si>
  <si>
    <t>Balance at beginning of period at Dec. 31, 2013</t>
  </si>
  <si>
    <t>Increase (Decrease) in Stockholders' Equity [Roll Forward]</t>
  </si>
  <si>
    <t>Employee benefit plans, including transfers and other</t>
  </si>
  <si>
    <t>Dividends on preferred stock</t>
  </si>
  <si>
    <t>Other comprehensive income</t>
  </si>
  <si>
    <t>Total shareholders' equity at end of period at Jun. 30, 2014</t>
  </si>
  <si>
    <t>Total common shareholder's equity at end of period</t>
  </si>
  <si>
    <t>Balance at beginning of period at Dec. 31, 2014</t>
  </si>
  <si>
    <t>Total shareholders' equity at end of period at Jun. 30, 2015</t>
  </si>
  <si>
    <t>CONSOLIDATED STATEMENT OF CASH FLOWS (UNAUDITED) - USD ($) $ in Millions</t>
  </si>
  <si>
    <t>Cash flows from operating activities</t>
  </si>
  <si>
    <t>Adjustments to reconcile income (loss) to net cash used in operating activities:</t>
  </si>
  <si>
    <t>Gain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Net change in other assets</t>
  </si>
  <si>
    <t>Net change in other liabilities</t>
  </si>
  <si>
    <t>Other, net</t>
  </si>
  <si>
    <t>Cash provided by (used in) operating activities – continuing operations</t>
  </si>
  <si>
    <t>Cash provided by operating activities – discontinued operations</t>
  </si>
  <si>
    <t>Cash provided by (used in) operating activities</t>
  </si>
  <si>
    <t>Cash flows from investing activities</t>
  </si>
  <si>
    <t>Net change in securities purchased under agreements to resell</t>
  </si>
  <si>
    <t>Net change in interest bearing deposits with banks</t>
  </si>
  <si>
    <t>Receivables:</t>
  </si>
  <si>
    <t>Net collections</t>
  </si>
  <si>
    <t>Proceeds from sales of receivables</t>
  </si>
  <si>
    <t>Proceeds from sales of real estate owned</t>
  </si>
  <si>
    <t>Cash provided by investing activities – continuing operations</t>
  </si>
  <si>
    <t>Cash provided by investing activities – discontinued operations</t>
  </si>
  <si>
    <t>Cash provided by investing activities</t>
  </si>
  <si>
    <t>Net change in due to affiliates</t>
  </si>
  <si>
    <t>Long-term debt retired</t>
  </si>
  <si>
    <t>Shareholders’ dividends</t>
  </si>
  <si>
    <t>Cash used in financing activities – continuing operations</t>
  </si>
  <si>
    <t>Cash used in financing activities – discontinued operations</t>
  </si>
  <si>
    <t>Cash used in financing activities</t>
  </si>
  <si>
    <t>Net change in cash</t>
  </si>
  <si>
    <t>Cash at beginning of period</t>
  </si>
  <si>
    <t>[2]</t>
  </si>
  <si>
    <t>Cash at end of period</t>
  </si>
  <si>
    <t>[3]</t>
  </si>
  <si>
    <t>Supplemental Noncash Investing and Capital Activities:</t>
  </si>
  <si>
    <t>Fair value of properties added to real estate owned</t>
  </si>
  <si>
    <t>Transfer of receivables to held for sale</t>
  </si>
  <si>
    <t>Cash at beginning of period includes $18 million and $23 million for discontinued operations as of January 1, 2015 and 2014, respectively.</t>
  </si>
  <si>
    <t>Cash at end of period includes $17 million and $23 million for discontinued operations as of June 30, 2015 and 2014, respectively.</t>
  </si>
  <si>
    <t>CONSOLIDATED STATEMENT OF CASH FLOWS (UNAUDITED) (Parenthetical) - USD ($) $ in Millions</t>
  </si>
  <si>
    <t>Statement of Cash Flows [Abstract]</t>
  </si>
  <si>
    <t>Cash at beginning of period, discontinued operations</t>
  </si>
  <si>
    <t>Cash at end of period, discontinued operations</t>
  </si>
  <si>
    <t>Organization and Basis of Presentation</t>
  </si>
  <si>
    <t>Organization, Consolidation and Presentation of Financial Statements [Abstract]</t>
  </si>
  <si>
    <t>Organization and Basis of Presentation HSBC Finance Corporation is an indirect wholly owned subsidiary of HSBC North America Holdings Inc. (“HSBC North America”), which is an indirect wholly-owned subsidiary of HSBC Holdings plc (“HSBC” and, together with its subsidiaries, "HSBC Group"). The accompanying unaudited interim consolidated financial statements of HSBC Finance Corporation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SBC Finance Corporation and its subsidiaries may also be referred to in this Form 10-Q as “we,” “us” or “our.” These unaudited interim consolidated financial statements should be read in conjunction with our Annual Report on Form 10-K for the year ended December 31, 2014 (the "2014 Form 10-K"). Certain reclassifications have been made to prior period amounts to conform to the current period presentation. The consolidated financial statements have been prepared on the basis that we will continue as a going concern. Such assertion contemplates the significant losses recognized historically and the challenges we anticipate with respect to a sustained return to profitability under prevailing and forecasted economic and business conditions. HSBC continues to be fully committed and has the capacity to continue to provide the necessary capital and liquidity to fund continuing operations. The preparation of financial statements in conformity with U.S. GAAP requires management to make estimates and assumptions that affect the amounts reported in the financial statements and accompanying notes. Actual results could differ from those estimates. Unless otherwise noted, information included in these notes to the consolidated financial statements relates to continuing operations for all periods presented. See Note 2, "Discontinued Operations," for further details. Interim results should not be considered indicative of results in future periods.</t>
  </si>
  <si>
    <t>Discontinued Operations</t>
  </si>
  <si>
    <t>Discontinued Operations and Disposal Groups [Abstract]</t>
  </si>
  <si>
    <t>Discontinued Operations 2012 Discontinued Operations: Commercial In 2012, we began reporting our Commercial business in discontinued operations as there were no longer any outstanding receivable balances or any remaining significant cash flows generated from this business. At June 30, 2015 and December 31, 2014 , assets of our Commercial business totaled $21 million and $62 million , respectively. There were no liabilities in our Commercial business at either June 30, 2015 or December 31, 2014. The following table summarizes the operating results of our discontinued Commercial business for the periods presented: Three Months Ended Six Months Ended 2015 2014 2015 2014 (in millions) Net interest income and other revenues $ 1 $ 4 $ 8 $ 6 Income from discontinued operations before income tax 1 3 5 4 2011 Discontinued Operations: Card and Retail Services In May 2012, HSBC, through its wholly-owned subsidiaries HSBC Finance Corporation, HSBC USA Inc. ("HSBC USA") and other wholly-owned affiliates, sold its Card and Retail Services business to Capital One Financial Corporation (“Capital One”). In addition to receivables, the sale included real estate and certain other assets and liabilities which were sold at book value or, in the case of real estate, appraised value. The following table summarizes the operating results of our discontinued Card and Retail Services business for the periods presented: Three Months Ended Six Months Ended 2015 2014 2015 2014 (in millions) Net interest income and other revenues $ — $ — $ — $ — Income (loss) from discontinued operations before income tax (1) (10 ) (12 ) (14 ) (24 ) (1) For the three and six months ended June 30, 2015 , the amounts primarily relate to legal accruals. For the three and six months ended June 30, 2014, the amounts include expenses related to activities to complete the separation of the credit card operational infrastructure between us and Capital One. There were no assets in our discontinued Card and Retail Services business at June 30, 2015 . At December 31, 2014 , assets of our discontinued Card and Retail Services business totaled $1 million . Liabilities of our Card and Retail Services business totaled $60 million and $71 million , at June 30, 2015 and December 31, 2014 , respectively, which primarily consists of certain legal accruals. Through our discontinued Cards and Retail Services business, we previously offered or participated in the marketing, distribution, or servicing of products, such as identity theft protection and credit monitoring products, that were ancillary to the provision of credit to the consumer (enhancement services products). We ceased the marketing, distribution and servicing of these products by May 2012. The offering and administration of these, and other enhancement services products such as debt protection products, has been the subject of enforcement actions against other institutions by regulators, including the Consumer Financial Protection Bureau, the Office of the Comptroller of the Currency (“OCC”), and the Federal Deposit Insurance Corporation. These enforcement actions have resulted in orders to pay restitution to customers and the assessment of penalties in substantial amounts. We have made restitution to certain customers in connection with certain enhancement services products and we continue to cooperate with our regulators in connection with their on-going review. In light of the actions regulators have taken in relation to other credit card issuers regarding their enhancement services products, one or more regulators may order us to pay additional restitution to customers and/or impose civil money penalties or other relief arising from our prior offering and administration of such enhancement services products. In light of the actions taken by regulators with respect to other credit card issuers, our own past remediation, together with consideration of mitigating factors, including any differences between product features offered and actions we have taken as compared to other credit card issuers, the range of reasonably possible losses for any additional remediation, if ordered by our regulators, in excess of our recorded liability, including civil money penalties, is between zero and $0.5 billion at June 30, 2015 .</t>
  </si>
  <si>
    <t>Receivables</t>
  </si>
  <si>
    <t>Receivables [Abstract]</t>
  </si>
  <si>
    <t>Receivables Receivables consisted of the following: June 30, 2015 December 31, 2014 (in millions) Real estate secured: First lien $ 8,235 $ 20,153 Second lien 2,072 2,517 Total real estate secured receivables 10,307 22,670 Accrued interest income and other 150 789 Credit loss reserve for receivables (408 ) (2,217 ) Total receivables, net $ 10,049 $ 21,242 In June 2015, we expanded our receivable sales program which resulted in the transfer of receivables with a carrying value of $11,399 million , including accrued interest, to held for sale. See Note 5, "Receivables Held for Sale," for additional information. Deferred origination fees, net of costs, totaled $63 million and $159 million at June 30, 2015 and December 31, 2014 , respectively, and are included in the receivables balance. Net unamortized premium on our receivables totaled $45 million and $76 million at June 30, 2015 and December 31, 2014 , respectively, and are also included in the receivables balance. Collateralized funding transactions Secured financings previously issued under public trusts with a balance of $1,012 million at June 30, 2015 are secured by $1,915 million of closed-end real estate secured receivables. Secured financings previously issued under public trusts with a balance of $1,489 million at December 31, 2014 were secured by $2,999 million of closed-end real estate secured receivables. Aging Analysis of Past Due Receivables The following tables summarize the past due status of our receivables at June 30, 2015 and December 31, 2014 .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Past Due Total Past Due Total Receivables (2) June 30, 2015 30 – 89 days 90+ days Current (1) (in millions) Real estate secured: First lien $ 202 $ 242 $ 444 $ 7,791 $ 8,235 Second lien 107 66 173 1,899 2,072 Total real estate secured receivables $ 309 $ 308 $ 617 $ 9,690 $ 10,307 Past Due Total Past Due Total Receivables (2) December 31, 2014 30 – 89 days 90+ days Current (1) (in millions) Real estate secured: First lien $ 1,572 $ 902 $ 2,474 $ 17,679 $ 20,153 Second lien 165 100 265 2,252 2,517 Total real estate secured receivables $ 1,737 $ 1,002 $ 2,739 $ 19,931 $ 22,670 (1) Receivables less than 30 days past due are presented as current. (2) The receivable balances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 Nonaccrual receivables Nonaccrual receivables and nonaccrual receivables held for sale are all receivables which are 90 or more days contractually delinquent as well as second lien loans (regardless of delinquency status) where the first lien loan that we own or service is 90 or more days contractually delinquent. Nonaccrual receivables do not include receivables which have made qualifying payments and have been re-aged such that the contractual delinquency status has been reset to current. If a re-aged loan subsequently experiences payment default and becomes 90 or more days contractually delinquent, it will be reported as nonaccrual. Nonaccrual receivables and nonaccrual receivables held for sale consisted of the following: June 30, 2015 December 31, 2014 (in millions) Nonaccrual receivable portfolios (1) : Real estate secured (2) $ 320 $ 1,024 Receivables held for sale (3) 806 509 Total nonaccrual receivables (4) $ 1,126 $ 1,533 (1) The receivable balances included in this table reflects the principal amount outstanding on the loan net of any charge-off recorded in accordance with our existing charge-off policies but excludes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5 and December 31, 2014 , nonaccrual real estate secured receivables held for investment include $208 million and $417 million , respectively, of receivables that are carried at the lower of amortized cost or fair value of the collateral less cost to sell. (3) For a discussion of the movements between the components of nonaccrual receivables, see Note 5, "Receivables Held for Sale," which includes discussion of the expansion of our receivable sales program in the second quarter of 2015. (4) Nonaccrual receivables do not include receivables totaling $499 million and $627 million at June 30, 2015 and December 31, 2014 , respectively, which have been written down to the lower of amortized cost or fair value of the collateral less cost to sell which are less than 90 days contractually delinquent and not accruing interest. The following table provides additional information on our total nonaccrual receivables: Six Months Ended June 30, 2015 2014 (in millions) Interest income that would have been recorded if the nonaccrual receivable had been current in accordance with contractual terms during the period $ 81 $ 176 Interest income that was recorded on nonaccrual receivables included in interest income on nonaccrual loans during the period 19 31 Troubled Debt Restructurings We report as trouble debt restructurings ("TDR Loans") substantially all receivables modified as a result of a financial difficulty, regardless of whether the modification was permanent or temporary, including all modifications with trial periods. Additionally, we report as TDR Loans all re-ages, except first time early stage delinquency re-ages where the customer has not been granted a prior re-age or modification. TDR Loans also include receivables discharged under Chapter 7 bankruptcy and not re-affirmed. TDR Loans are considered to be impaired loans. The TDR Loan balances in the tables below reflect the principal amount outstanding on the loan net of any charge-off recorded in accordance with our existing charge-off policies and includes all basis adjustments on the loan, such as unearned income, unamortized deferred fees and costs on originated loans and premiums or discounts on purchased loans. Additionally, the carrying amount of TDR Loans classified as held for sale has been reduced by both the lower of amortized cost or fair value adjustment as well as the credit loss reserves associated with these receivables prior to the transfer. Modifications for real estate secured receivables may include changes to one or more terms of the loan, including, but not limited to, a change in interest rate, an extension of the amortization period, a reduction in payment amount and partial forgiveness or deferment of principal. A substantial amount of our modifications involve interest rate reductions which lower the amount of interest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are reserved for based on the present value of expected future cash flows discounted at the loans' original effective interest rate which generally results in a higher reserve requirement for these loans. The portion of the credit loss reserves on TDR Loans that is associated with the discounting of cash flows is released from credit loss reserves over the life of the TDR Loan. There are no credit loss reserves associated with TDR Loans classified as held for sale as they are carried at the lower of amortized cost or fair value. The following table presents information about receivables and receivables held for sale which as a result of any account management action taken during the three and six months ended June 30, 2015 and 2014 became classified as TDR Loans. Three Months Ended Six Months Ended 2015 2014 2015 2014 (in millions) Real estate secured: First lien $ 17 $ 169 $ 142 $ 394 Second lien 12 23 28 51 Real estate secured receivables held for sale 77 25 87 44 Total (1) $ 106 $ 217 $ 257 $ 489 (1) The following table summarizes the actions taken during the three and six months ended June 30, 2015 and 2014 which resulted in the above receivables being classified as a TDR Loan. Three Months Ended Six Months Ended 2015 2014 2015 2014 (in millions) Modifications, primarily interest rate modifications $ 40 $ 80 $ 100 $ 164 Re-age of past due account 66 137 157 325 Total $ 106 $ 217 $ 257 $ 489 During the first quarter of 2015, it was determined that loan balances totaling $160 million previously reported as modifications in the table above during the first quarter of 2014 should have been reported as a re-age. Accordingly, the modification and re-age information presented in the table above for the six months ended June 30, 2014 has been adjusted to reflect the corrected classification. The total amounts reported remain unchanged. Receivables and receivables held for sale reported as TDR Loans are summarized in the table below. The trends reflected in this table reflect the impact of the transfer of additional receivables to held for sale as a result of the expansion of the receivable sales program as the majority of the receivables transferred to held for sale were previously classified as TDR Loans. June 30, 2015 December 31, 2014 (in millions) TDR Loans: (1)(2) Real estate secured: First lien (3) $ 1,043 $ 9,630 Second lien (3) 698 915 Real estate secured receivables held for sale (4) 7,433 650 Total real estate secured TDR Loans $ 9,174 $ 11,195 Credit loss reserves for TDR Loans: (5) Real estate secured: First lien $ 139 $ 1,738 Second lien 159 244 Total credit loss reserves for real estate secured TDR Loans (4) $ 298 $ 1,982 (1) TDR Loans are considered to be impaired loans regardless of accrual status. (2) The following table reflects the unpaid principal balance of TDR Loans: June 30, 2015 December 31, 2014 (in millions) Real estate secured: First lien $ 1,187 $ 9,931 Second lien 792 1,050 Real estate secured receivables held for sale 9,358 1,004 Total real estate secured TDR Loans $ 11,337 $ 11,985 At June 30, 2015 and December 31, 2014 , the unpaid principal balances reflected above include $683 million and $549 million , respectively, which have received a reduction in the unpaid principal balance as part of an account management action. (3) At June 30, 2015 and December 31, 2014 , TDR Loans held for investment totaling $256 million and $517 million , respectively, are recorded at the lower of amortized cost or fair value of the collateral less cost to sell. (4) There are no credit loss reserves associated with receivables classified as held for sale as they are carried at the lower of amortized cost or fair value. (5) Included in credit loss reserves. The following table discloses receivables and receivables held for sale which were classified as TDR Loans during the previous 12 months which subsequently became sixty days or greater contractually delinquent during the three and six months ended June 30, 2015 and 2014. Three Months Ended Six Months Ended 2015 2014 2015 2014 (in millions) Real estate secured: First lien $ 7 $ 94 $ 62 $ 236 Second lien 5 14 14 31 Real estate secured receivables held for sale 37 7 39 23 Total $ 49 $ 115 $ 115 $ 290 The following table provides additional information relating to TDR Loans, including TDR Loans held for sale: Three Months Ended Six Months Ended 2015 2014 2015 2014 (in millions) Average balance of TDR Loans: Real estate secured: First lien $ 9,715 $ 11,722 $ 9,972 $ 11,856 Second lien 864 985 884 1,010 Total average balance of TDR Loans $ 10,579 $ 12,707 $ 10,856 $ 12,866 Interest income recognized on TDR Loans: Real estate secured: First lien $ 175 $ 200 $ 355 $ 406 Second lien 22 24 44 49 Total interest income recognized on TDR Loans $ 197 $ 224 $ 399 $ 455 Consumer Receivable Credit Quality Indicators Credit quality indicators used for consumer receivables include a loan’s delinquency status, whether the loan is performing and whether the loan is a TDR Loan. Delinquency The following table summarizes dollars of two-months-and-over contractual delinquency and as a percent of total receivables and receivables held for sale (“delinquency ratio”) for our loan portfolio. As previously discussed, in June 2015 we expanded our receivable sales program and transferred receivables with a carrying value of $11,399 million , including accrued interest, to held for sale during the second quarter of 2015 which creates a lack of comparability between dollars of contractual delinquency and the delinquency ratio between periods. June 30, 2015 December 31, 2014 Dollars of Delinquency Delinquency Ratio Dollars of Delinquency Delinquency Ratio (dollars are in millions) Real estate secured receivables (1) : First lien $ 302 3.67 % $ 1,388 6.89 % Second lien 101 4.87 154 6.12 Real estate secured receivables held for sale 1,108 10.75 530 61.63 Total real estate secured receivables (2) $ 1,511 7.33 % $ 2,072 8.81 % (1) The receivable balances included in this table reflects the principal amount outstanding on the loan net of any charge-off recorded in accordance with our existing charge-off policies but excludes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5 and December 31, 2014, total real estate secured receivables includes $615 million and $745 million , respectively, that are in the process of foreclosure. Nonperforming The following table summarizes the status of receivables and receivables held for sale. Accruing Loans Nonaccrual Loans (4) Total (in millions) At June 30, 2015 (1) Real estate secured (2)(3) $ 9,987 $ 320 $ 10,307 Real estate secured receivables held for sale 9,504 806 10,310 Total $ 19,491 $ 1,126 $ 20,617 At December 31, 2014 (1) Real estate secured (2)(3) $ 21,646 $ 1,024 $ 22,670 Real estate secured receivables held for sale 351 509 860 Total $ 21,997 $ 1,533 $ 23,530 (1) The receivable balances included in this table reflect the current carrying amount of the loan excluding certain basis adjustments to the loan such as deferred fees and costs on originated loans, purchase accounting fair value adjustments and premiums or discounts on purchased receivables. (2) At June 30, 2015 and December 31, 2014 , nonaccrual real estate secured receivables held for investment include $208 million and $417 million , respectively, of receivables that are carried at the lower of amortized cost or fair value of the collateral less cost to sell. (3) At June 30, 2015 and December 31, 2014 , nonaccrual real estate secured receivables held for investment include $197 million and $739 million , respectively, of TDR Loans, some of which may also be carried at fair value of the collateral less cost to sell. (4) Nonaccrual loans do not include receivables totaling $499 million and $627 million at June 30, 2015 and December 31, 2014 , respectively, which have been written down to the lower of amortized cost or fair value of the collateral less cost to sell which are less than 90 days contractually delinquent and not accruing interest. Troubled debt restructurings See discussion of TDR Loans above for further details on this credit quality indicator.</t>
  </si>
  <si>
    <t>Credit Loss Reserves</t>
  </si>
  <si>
    <t>Credit Loss Reserves The following table summarizes the changes in credit loss reserves by product and the related receivable balance by product during the three and six months ended June 30, 2015 and 2014: Real Estate Secured Personal Non- Credit Card Total First Lien Second Lien (in millions) Three Months Ended June 30, 2015: Credit loss reserve rollforward: Credit loss reserve balances at beginning of period $ 1,839 $ 271 $ — $ 2,110 Provision for credit losses (1) 167 25 — 192 Net charge-offs: Charge-offs (1)(2) (1,808 ) (90 ) — (1,898 ) Recoveries 2 2 — 4 Total net charge-offs (1,806 ) (88 ) — (1,894 ) Credit loss reserve balance at end of period $ 200 $ 208 $ — $ 408 Six Months Ended June 30, 2015: Credit loss reserve rollforward: Credit loss reserve balance at beginning of period $ 1,898 $ 319 $ — $ 2,217 Provision for credit losses (1) 204 15 — 219 Net charge-offs: Charge-offs (1)(2) (1,916 ) (129 ) — (2,045 ) Recoveries 14 3 — 17 Total net charge-offs (1,902 ) (126 ) — (2,028 ) Credit loss reserve balance at end of period $ 200 $ 208 $ — $ 408 Reserve components: Collectively evaluated for impairment $ 57 $ 49 $ — $ 106 Individually evaluated for impairment (3) 129 159 — 288 Receivables carried at the lower of amortized cost or fair value of the collateral less cost to sell 13 — — 13 Receivables acquired with deteriorated credit quality 1 — — 1 Total credit loss reserves $ 200 $ 208 $ — $ 408 Receivables: Collectively evaluated for impairment $ 7,105 $ 1,366 $ — $ 8,471 Individually evaluated for impairment (3) 806 679 — 1,485 Receivables carried at the lower of amortized cost or fair value of the collateral less cost to sell 315 26 — 341 Receivables acquired with deteriorated credit quality 9 1 — 10 Total receivables $ 8,235 $ 2,072 $ — $ 10,307 Three Months Ended June 30, 2014: Credit loss reserve rollforward: Credit loss reserve balances at beginning of period $ 2,526 $ 471 $ — $ 2,997 Provision for credit losses (115 ) (69 ) (13 ) (197 ) Net charge-offs: Charge-offs (2) (143 ) (52 ) — (195 ) Recoveries 28 46 13 87 Total net charge-offs (115 ) (6 ) 13 (108 ) Credit loss reserve balance at end of period $ 2,296 $ 396 $ — $ 2,692 Six Months Ended June 30, 2014: Real Estate Secured Personal Non- Credit Card Total First Lien Second Lien (in millions) Credit loss reserve rollforward: Credit loss reserve balance at beginning of period $ 2,777 $ 496 $ — $ 3,273 Provision for credit losses (139 ) (39 ) (17 ) (195 ) Net charge-offs: Charge-offs (2) (391 ) (115 ) — (506 ) Recoveries 49 54 17 120 Total net charge-offs (342 ) (61 ) 17 (386 ) Credit loss reserve balance at end of period $ 2,296 $ 396 $ — $ 2,692 Reserve components: Collectively evaluated for impairment $ 299 $ 77 $ — $ 376 Individually evaluated for impairment (3) 1,946 318 — 2,264 Receivables carried at the lower of amortized cost or fair value of the collateral less cost to sell 49 — — 49 Receivables acquired with deteriorated credit quality 2 1 — 3 Total credit loss reserves $ 2,296 $ 396 $ — $ 2,692 Receivables: Collectively evaluated for impairment $ 11,279 $ 1,810 $ — $ 13,089 Individually evaluated for impairment (3) 9,575 948 — 10,523 Receivables carried at the lower of amortized cost or fair value of the collateral less cost to sell 819 31 — 850 Receivables acquired with deteriorated credit quality 9 2 — 11 Total receivables $ 21,682 $ 2,791 $ — $ 24,473 (1) The provision for credit losses and charge-offs for real estate secured receivables during the three and six months ended June 30, 2015 includes $220 million related to the lower of amortized cost or fair value adjustment attributable to credit factors for receivables transferred to held for sale in June 2015. See Note 5, "Receivables Held for Sale," for additional information. The provision for credit losses for real estate secured receivables during the six months ended June 30, 2015 was impacted by a release of approximately $19 million associated with a correction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three and six months ended June 30, 2015 and 2014 and, accordingly, we recognized the existing credit loss reserves on these receivables as additional charge-off totaling $1,578 million and $1,593 million during the three and six months ended June 30, 2015 compared with $18 million and $38 million during the three and six months ended June 30, 2014 ,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56 million and $544 million at June 30, 2015 and 2014, respectively. The reserve component above excludes credit loss reserves totaling $10 million and $34 million at June 30, 2015 and 2014,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t>
  </si>
  <si>
    <t>Receivables Held for Sale Real Estate Secured Receivables Real estate secured receivables held for sale which are carried at the lower of amortized cost or fair value are comprised of the following: June 30, 2015 December 31, 2014 (in millions) Real estate secured receivables held for sale: First lien $ 10,152 $ 860 Second lien 158 — Total real estate secured receivables held for sale $ 10,310 $ 860 As discussed in prior filings, we initiate sale activities for first lien real estate secured receivables in our held for investment portfolio when a receivable meets pre-determined criteria and is written down to the lower of amortized cost or fair value of the collateral less cost to sell in accordance with our existing charge-off policies (generally 180 days past due). In June 2015, we decided to expand our sales program to include substantially all of our first lien real estate secured receivables held for investment which have been either re-aged, modified or subject to a bankruptcy filing since 2007, along with any second lien balances associated with these receivables which resulted in the transfer of receivables with a carrying value of $11,399 million , including accrued interest, to receivables held for sale as we no longer had the intent to hold these receivables. Upon transferring these receivables to held for sale, we recorded an initial lower of amortized cost or fair value adjustment of $220 million in the second quarter of 2015, all of which was attributed to credit factors and recorded as a component of the provision for credit losses as there was no objective, verifiable evidence to indicate non-credit factors were associated with the decline in fair value. The expansion of our sales program will accelerate our existing run-off strategy and, as a result, during the second quarter of 2015, we recorded pre-tax expense of $22 million for severance costs related to approximately 700 employees over the course of our receivable sales program. During the three and six months ended June 30, 2015 , under our expanded sales program we transferred real estate secured receivables to held for sale with a total unpaid principal balance (excluding accrued interest) of approximately $11,000 million and $11,431 million , respectively, at the time of transfer. The carrying value of these receivables prior to transfer after considering the fair value of the property less cost to sell, as applicable, was approximately $11,504 million and $11,815 million , including accrued interest, during the three and six months ended June 30, 2015 , respectively. As we plan to sell these receivables to third party investors, fair value represents the price we believe a third party investor would pay to acquire the receivable portfolios. During both the three and six months ended June 30, 2015 , we recorded an initial lower of amortized cost or fair value adjustment of $220 million associated with the newly transferred loans all of which was attributed to credit factors and recorded as a component of the provision for credit losses in the consolidated statement of income (loss). During the three and six months ended June 30, 2015 , we recorded $53 million and $69 million , respectively, of additional lower of amortized cost or fair value adjustment on receivables held for sale as a result of a change in the estimated pricing on specific pools of loans. During the three and six months ended June 30, 2014 , we transferred real estate secured receivables to held for sale with an unpaid principal balance (excluding accrued interest) of approximately $430 million and $869 million , respectively, at the time of transfer. The carrying value of these receivables prior to transfer after considering the fair value of the property less cost to sell was approximately $332 million and $674 million , including accrued interest, for the three and six months ended June 30, 2014 , respectively. During the three and six months ended June 30, 2014 we recorded an initial lower of amortized cost or fair value adjustment of $42 million and $102 million , respectively, associated with the newly transferred loans, all of which was attributable to non-credit related factors and recorded as a component of total other revenues in the consolidated statement of income (loss). These receivables were already carried at the lower of amortized cost or fair value of the collateral less cost to sell. During the three and six months ended June 30, 2014 , we reversed $137 million and $313 million , respectively, of the lower of amortized cost or fair value adjustment previously recorded primarily due to an increase in the fair value of the real estate secured receivables held for sale as conditions in the housing industry showed improvement during the first six months of 2014 due to improvements in property values as well as lower required market yields and increased investor demand for these types of receivables. Historically, receivables held for sale have been sold to investors or, if the foreclosure process is completed prior to sale, the underlying properties acquired in satisfaction of the receivables have been classified as real estate owned ("REO") and sold. As we continue to work with borrowers, we have also historically agreed to short sales whereby the property is sold by the borrower at a price which has been pre-negotiated with us and the borrower is released from further obligation. Accordingly, based on the projected timing of loan sales and the expected flow of foreclosure volume into REO or settled through a short sale, a portion of the real estate secured receivables classified as held for sale will ultimately become REO or settled through a short sale. As a result, a portion of the non-credit fair value adjustment on receivables held for sale may be reversed in earnings over time. The following table summarizes the activity of real estate secured receivables either transferred to REO or the underlying collateral sold in a short sale during the three and six months ended June 30, 2015 and 2014. Three Months Ended Six Months Ended 2015 2014 2015 2014 (in millions) Carrying value of real estate secured receivables: Transferred to REO after obtaining title to the underlying collateral $ 22 $ 47 $ 46 $ 117 Underlying collateral sold in a short sale 15 20 26 31 Impact to lower of amortized cost or fair value adjustment previously recorded resulting from the transfer to REO or short sales: Transferred to REO after obtaining title to the underlying collateral — (2 ) — 2 Underlying collateral sold in a short sale 1 — 2 1 Receivable Held for Sale Activity During the Period The following table summarizes the activity in receivables held for sale during the three and six months ended June 30, 2015 and 2014: Receivables Held for Sale (in millions) Three Months Ended June 30, 2015: Real estate secured receivables held for sale at beginning of period $ 1,097 Real estate secured receivable sales (301 ) Lower of amortized cost or fair value adjustment on real estate secured receivables held for sale (54 ) Carrying value of real estate secured receivables held for sale settled through short sale or transfer to REO (37 ) Change in real estate secured receivable balance, including collections (101 ) Transfer of real estate secured receivables into held for sale at the lower of amortized cost or fair value (1)(2) 9,706 Real estate secured receivables held for sale at end of period (3) $ 10,310 Six Months Ended June 30, 2015: Real estate secured receivables held for sale at beginning of period $ 860 Real estate secured receivable sales (301 ) Lower of amortized cost or fair value adjustment on real estate secured receivables held for sale (71 ) Carrying value of real estate secured receivables held for sale settled through short sale or transfer to REO (72 ) Change in real estate secured receivable balance, including collections (108 ) Transfer of real estate secured receivables into held for sale at the lower of amortized cost or fair value (1)(2) 10,002 Real estate secured receivables held for sale at end of period (3) $ 10,310 Three Months Ended June 30, 2014: Real estate secured receivables held for sale at beginning of period $ 2,420 Real estate secured receivable sales (884 ) Lower of amortized cost or fair value adjustment on real estate secured receivables held for sale 139 Carrying value of real estate secured receivables held for sale settled through short sale or transfer to REO (67 ) Change in real estate secured receivable balance, including collections (6 ) Transfer of real estate secured receivables into held for sale at the lower of amortized cost or fair value (1)(2) 272 Real estate secured receivables held for sale at end of period (3) $ 1,874 Six Months Ended June 30, 2014: Real estate secured receivables held for sale at beginning of period $ 2,047 Real estate secured receivable sales (884 ) Lower of amortized cost or fair value adjustment on real estate secured receivables held for sale 310 Carrying value of real estate secured receivables held for sale settled through short sale or transfer to REO (148 ) Change in real estate secured receivable balance, including collections 23 Transfer of real estate secured receivables into held for investment at the lower of amortized cost or fair value (4) (8 ) Transfer of real estate secured receivables into held for sale at the lower of amortized cost or fair value (1)(2) 534 Real estate secured receivables held for sale at end of period (3) $ 1,874 (1) The initial lower of amortized cost or fair value adjustment on receivables transferred into held for sale during both the three and six months ended June 30, 2015 , totaled $220 million compared with $42 million and $102 million during the three and six months ended June 30, 2014 , respectively. (2) Amount includes any accrued interest associated with the receivable. (3) The following table provides a rollforward of our valuation allowance for the three and six months ended June 30, 2015 and 2014. See Note 13, "Fair Value Measurements," for a discussion of the factors impacting the fair value of these receivables. Three Months Ended June 30, Six Months Ended 2015 2014 2015 2014 (in millions) Balance at beginning of period $ — $ 165 $ — $ 329 Initial valuation allowance for real estate secured receivables transferred to held for sale during the period — 42 — 102 Increase in (release of) valuation allowance resulting from changes in fair value 53 (139 ) 69 (310 ) Valuation allowance on real estate secured receivables transferred to held for investment — — — (4 ) Change in valuation allowance for loans sold (21 ) — (21 ) — Change in valuation allowance for collections, charged-off, transferred to REO or short sale 1 (68 ) (15 ) (117 ) Balance at end of period $ 33 $ — $ 33 $ — (4) During the first quarter of 2014, we identified a small number of receivables held for sale which did not meet our criteria to be classified as held for sale. As a result we transferred these receivables to held for investment at the lower of amortized cost or fair value. The following table summarizes the components of the lower of amortized cost or fair value adjustment during the three and six months ended June 30, 2015 and 2014: Lower of Amortized Cost or Fair Value Adjustments Associated With Fair Value REO Short Sales Total (in millions) (Income)/Expense: Three Months Ended June 30, 2015: Lower of amortized cost or fair value adjustments recorded as a component of: Provision for credit losses (1) $ 220 $ — $ — $ 220 Other revenues: Initial lower of amortized cost or fair value adjustment — — — — Subsequent to initial transfer to held for sale 53 — 1 54 Lower of amortized cost or fair value adjustment recorded through other revenues 53 — 1 54 Lower of amortized cost or fair value adjustment $ 273 $ — $ 1 $ 274 Three Months Ended June 30, 2014: Lower of amortized cost or fair value adjustments recorded as a component of other revenues: Initial lower of amortized cost or fair value adjustment (2) $ 42 $ — $ — $ 42 Subsequent to initial transfer to held for sale (137 ) (2 ) — (139 ) Lower of amortized cost or fair value adjustment recorded through other revenues (3) $ (95 ) $ (2 ) $ — $ (97 ) Six Months Ended June 30, 2015: Lower of amortized cost or fair value adjustments recorded as a component of: Provision for credit losses (1) $ 220 $ — $ — $ 220 Other revenues: Initial lower of amortized cost or fair value adjustment — — — — Subsequent to initial transfer to held for sale 69 — 2 71 Lower of amortized cost or fair value adjustment recorded through other revenues 69 — 2 71 Lower of amortized cost or fair value adjustment $ 289 $ — $ 2 $ 291 Six Months Ended June 30, 2014: Lower of amortized cost or fair value adjustments recorded as a component of other revenues: Initial lower of amortized cost or fair value adjustment (2) $ 102 $ — $ — $ 102 Subsequent to initial transfer to held for sale (313 ) 2 1 (310 ) Lower of amortized cost or fair value adjustment recorded through other revenues (3) $ (211 ) $ 2 $ 1 $ (208 ) (1) The portion of the initial lower of amortized cost or fair value adjustment attributable to credit factors was recorded as provision for credit losses in the consolidated statement of income (loss). This portion of the initial lower of amortized cost or fair value adjustment was attributed to credit factors as there was no objective, verifiable evidence to indicate non-credit factors were associated with the decline in fair value. (2) The portion of the initial lower of amortized cost or fair value adjustment which reflects the impact on value caused by current marketplace conditions including changes in interest rates was recorded as a component of total other revenues in the consolidated statement income (loss). (3) During three and six months ended June 30, 2014, no initial lower of amortized cost or fair value adjustment was attributed to credit factors and recorded as a provision for credit losses. The entire adjustment was attributable to non-credit related factors as these receivables were already carried at the lower of amortized cost or fair value of the collateral less cost to sell. See Note 13, "Fair Value Measurements," for information concerning the fair value of receivables held for sale.</t>
  </si>
  <si>
    <t>Fair Value Option</t>
  </si>
  <si>
    <t>Fair Value Disclosures [Abstract]</t>
  </si>
  <si>
    <t>Fair Value Option We have elected to apply fair value option ("FVO") reporting to certain of our fixed rate debt issuances which also qualify for FVO reporting under International Financial Reporting Standards. The following table summarizes fixed rate debt issuances accounted for under FVO: June 30, 2015 December 31, 2014 (in millions) Fixed rate debt accounted for under FVO reported in: Long-term debt $ 4,598 $ 6,762 Due to affiliates 500 512 Total fixed rate debt accounted for under FVO $ 5,098 $ 7,274 Unpaid principal balance of fixed rate debt accounted for under FVO (1) $ 4,858 $ 6,888 Fixed rate long-term debt not accounted for under FVO $ 5,050 $ 5,863 (1) Balance includes a foreign currency translation adjustment relating to our foreign denominated FVO debt which decreased the debt balance by $353 million at June 30, 2015 and decreased the debt balance by $146 million at December 31, 2014 . 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13, "Fair Value Measurements,” for a description of the methods and significant assumptions used to estimate the fair value of our fixed rate debt accounted for under FVO. The following table summarizes the components of the gain on debt designated at fair value and related derivatives for the three and six months ended June 30, 2015 and 2014: Three Months Ended Six Months Ended 2015 2014 2015 2014 (in millions) Mark-to-market on debt designated at fair value (1) : Interest rate component $ 64 $ 28 $ 113 $ 64 Credit risk component 8 (9 ) 34 (25 ) Total mark-to-market on debt designated at fair value 72 19 147 39 Mark-to-market on the related derivatives (1)(2) (54 ) (45 ) (131 ) (102 ) Net realized gains on the related derivatives (1) 56 68 117 136 Gain on debt designated at fair value and related derivatives $ 74 $ 42 $ 133 $ 73 (1) The derivatives associated with debt designated at fair value are economic hedges but do not qualify for hedge accounting. See Note 7,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83 million and a gain of $17 million during the three months ended June 30, 2015 and 2014, respectively, and a gain of $207 million and a gain of $15 million for the six months ended June 30, 2015 and 2014, respectively. Offsetting gains (losses) recorded in derivative related income (expense) associated with the related derivatives was a gain of $83 million and a loss of $17 million during the three months ended June 30, 2015 and 2014, respectively, and a loss of $207 million and a loss of $15 million for the six months ended June 30, 2015 and 2014, respectively. The movement in the fair value reflected in gain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our interest rate management strategy. On a cumulative basis, we have recorded fair value option adjustments which increased the value of our debt by $239 million and $386 million at June 30, 2015 and December 31, 2014 , respectively. The change in the fair value of the debt and the change in value of the related derivatives during the three and six months ended June 30, 2015 and 2014 reflects the following: • Interest rate curve – During the three and six months ended June 30, 2015 and 2014, changes in market movements on certain debt and related derivatives that mature in the near term resulted in a gain in the interest rate component on the mark-to-market of the debt and a loss on the mark-to-market of the related derivative, although the net impact was more pronounced during the current year periods. As these items near maturity, their values are less sensitive to interest rate movements.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 • Credit – Our secondary market credit spreads widened during the three and six months ended June 30, 2015 as compared with a tightening of our secondary market credit spreads during the three and six months ended June 30, 2014 .</t>
  </si>
  <si>
    <t>Derivative Financial Instruments</t>
  </si>
  <si>
    <t>Derivative Instruments and Hedging Activities Disclosure [Abstract]</t>
  </si>
  <si>
    <t>Derivative Financial Instruments 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North America Asset Liability Committee (“HSBC North America ALCO”) meets regularly to review risks and approve appropriate risk management strategies within the limits established by the HSBC Group Management Board. Additionally, our Risk Management Committee receives regular reports on our interest rate and liquidity risk positions in relation to the established limits. In accordance with the policies and strategies established by HSBC North America ALCO, in the normal course of business, we enter into various transactions involving derivative financial instruments. These derivative financial instruments primarily are used as economic hedges to manage risk. Objectives for Holding Derivative Financial Instruments Market risk (which includes interest rate and foreign currency exchange risks) is the possibility that a change in underlying market rate input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all of our receivable portfolios. We maintain an overall risk management strategy that utilizes interest rate and currency derivative financial instruments to mitigate our exposure to fluctuations caused by changes in interest rates and currency exchange rates related to our debt liabilities. We manage our exposure to interest rate risk primarily through the use of interest rate swaps with the main objective of managing the interest rate volatility due to a mismatch in the duration of our assets and liabilities. We manage our exposure to foreign currency exchange risk primarily through the use of cross currency interest rate swaps. Interest rate swaps are contractual agreements between two counterparties for the exchange of periodic interest payments generally based on a notional principal amount and agreed-upon fixed or floating rates. The majority of our interest rate swaps are used to manage our exposure to changes in interest rates by converting floating rate debt to fixed rate or by converting fixed rate debt to floating rate. We have also entered into currency swaps to convert both principal and interest payments on debt issued in one currency to the appropriate functional currency. To manage our exposure to changes in interest rates, we entered into interest rate swap agreements and currency swaps which have been designated as cash flow hedges under derivative accounting principles, or are treated as non-qualifying hedges. We currently utilize the long-haul method to assess effectiveness of all derivatives designated as hedges. We do not manage credit risk or the changes in fair value due to the changes in credit risk by entering into derivative financial instruments such as credit derivatives or credit default swaps. Control Over Valuation Process and Procedures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derivatives are measured by management using valuation techniques, valuation models and inputs that are developed, reviewed, validated and approved by the Markets Independent Model Review Team of an HSBC affiliate. These valuation models utilize discounted cash flows or an option pricing model adjusted for counterparty credit risk and market liquidity. The models used apply appropriate control processes and procedures to ensure that the derived inputs are used to value only those instruments that share similar risk to the relevant benchmark indices and therefore demonstrate a similar response to market factors. Credit Risk of Derivatives 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an affiliate, HSBC Bank USA, National Association ("HSBC Bank USA") as the primary provider of derivatives. We have never suffered a loss due to counterparty failure. At both June 30, 2015 and December 31, 2014 , all of our existing derivative contracts are with HSBC Bank USA, making them our sole counterparty in derivative transactions. Derivative agreements require that payments be made to, or received from, the counterparty when the fair value of the agreement reaches a certain level. When the fair value of our agreements with the affiliate counterparty requires the posting of collateral, it is provided in either the form of cash and recorded on the balance sheet, consistent with third party arrangements, or in the form of securities which are not recorded on our balance sheet. The fair value of our agreements with the affiliate counterparty required us to provide collateral to the affiliate of $543 million at June 30, 2015 and $213 million at December 31, 2014 , all of which was provided in cash. These amounts are offset against the fair value amount recognized for derivative instruments that have been offset under the same master netting arrangement and recorded in our balance sheet as derivative financial assets or derivative related liabilities which are included as a component of other assets and other liabilities, respectively. At June 30, 2015 and December 31, 2014 , we had derivative contracts with a notional amount of $12.2 billion and $14.0 billion , respectively, all of which is outstanding with HSBC Bank USA. Derivative financial instruments are generally expressed in terms of notional principal or contract amounts which are much larger than the amounts potentially at risk for nonpayment by counterparties. The following table presents the fair value of derivative contracts by major product type on a gross basis. Gross fair values exclude the effects of both counterparty netting and collateral, and therefore are not representative of our exposure. The table below presents the amounts of counterparty netting and cash collateral that have been offset in the consolidated balance sheet. June 30, 2015 December 31, 2014 Derivative Financial Assets Derivative Financial Liabilities Derivative Financial Assets Derivative Financial Liabilities (in millions) Derivatives (1) Derivatives accounted for as cash flow hedges associated with debt: Interest rate swaps $ 2 $ (45 ) $ 7 $ (74 ) Currency swaps 136 (208 ) 97 (133 ) Cash flow hedges 138 (253 ) 104 (207 ) Non-qualifying hedge activities: Derivatives not designated as hedging instruments: Interest rate swaps 20 (340 ) 20 (379 ) Derivatives not designated as hedging instruments 20 (340 ) 20 (379 ) Derivatives associated with debt carried at fair value: Interest rate swaps 46 — 117 — Currency swaps 11 (228 ) 50 — Derivatives associated with debt carried at fair value 57 (228 ) 167 — Total derivatives 215 (821 ) 291 (586 ) Less: Gross amounts offset in the balance sheet (2) 215 (758 ) 291 (504 ) Net amounts of derivative financial assets and liabilities presented in the balance sheet (3) $ — $ (63 ) $ — $ (82 ) (1) All of our derivatives are bilateral over-the-counter ("OTC") derivatives. (2) Represents the netting of derivative receivable and payable balances for the same counterparty under an enforceable netting agreement. Gross amounts offset in the balance sheet includes cash collateral paid of $543 million at June 30, 2015 and $213 million at December 31, 2014 . At June 30, 2015 and December 31, 2014 , we did not have any financial instrument collateral received/posted. (3) At June 30, 2015 and December 31, 2014 , we had not received any cash or financial instruments not subject to an enforceable master netting agreement. Fair Value Hedges At June 30, 2015 and December 31, 2014 we do not have any active fair value hedges. We recorded fair value adjustments to the carrying value of our debt for terminated fair value hedges which decreased the debt balance by $14 million at June 30, 2015 and $8 million at December 31, 2014 . Cash Flow Hedges Cash flow hedges include interest rate swaps to convert our variable rate debt to fixed rate debt by fixing future interest rate resets of floating rate debt as well as currency swaps to convert debt issued from one currency into U.S. dollar fixed rate debt. Gains and losses on derivative instruments designated as cash flow hedges are reported in other comprehensive income (loss) net of tax and totaled losses of $32 million and $52 million at June 30, 2015 and December 31, 2014 , respectively. We expect $37 million ( $23 million after-tax) of currently unrealized net losses will be reclassified to earnings within one year. However, these reclassified unrealized losses will be offset by decreased interest expense associated with the variable cash flows of the hedged items and will result in no significant impact to our earnings. 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5 2014 2015 2014 2015 2014 (in millions) Three Months Ended June 30, Interest rate swaps $ 11 $ 8 Interest expense $ — $ 1 Derivative related income (expense) $ — $ — Currency swaps 1 3 Interest expense (3 ) (4 ) Derivative related income (expense) 9 3 Total $ 12 $ 11 $ (3 ) $ (3 ) $ 9 $ 3 Six Months Ended June 30, Interest rate swaps $ 20 $ 21 Interest expense $ — $ 1 Derivative related income (expense) $ — $ — Currency swaps 6 7 Interest expense (6 ) (7 ) Derivative related income (expense) 7 8 Total $ 26 $ 28 $ (6 ) $ (6 ) $ 7 $ 8 Non-Qualifying Hedging Activities We have entered into interest rate swaps which are not designated as hedges under derivative accounting principles. These financial instruments are economic hedges but do not qualify for hedge accounting and are primarily used to minimize our exposure to changes in interest rates through more closely matching both the structure and duration of our liabilities to the structure and duration of our assets. The following table provides detail of the realized and unrealized gain or loss recorded on our non-qualifying hedges: Location of Gain (Loss) Recognized in Income on Derivative Amount of Gain (Loss) Recognized in Derivative Related Income (Expense) Three Months Ended June 30, Six Months Ended June 30, 2015 2014 2015 2014 (in millions) Interest rate contracts Derivative related income (expense) $ 81 $ (93 ) $ (14 ) $ (188 ) Total $ 81 $ (93 ) $ (14 ) $ (188 ) We have elected the fair value option for certain issuances of our fixed rate debt and have entered into interest rate and currency swaps related to debt carried at fair value. The interest rate and currency swaps associated with this debt are non-qualifying hedges but are considered economic hedges and realized gains and losses are reported as “Gain on debt designated at fair value and related derivatives” within other revenues. The derivatives related to fair value option debt are included in the tables below. The following table provides the gain or loss recorded on the derivatives related to fair value option debt. See Note 6, “Fair Value Option,” for further discussion. Location of Gain (Loss) Recognized in Income on Derivative Amount of Gain (Loss) Recognized in Derivative Related Income (Expense) Three Months Ended June 30, Six Months Ended June 30, 2015 2014 2015 2014 (in millions) Interest rate contracts Gain on debt designated at fair value and related derivatives $ 1 $ 5 $ 3 $ 8 Currency contracts Gain (loss) on debt designated at fair value and related derivatives 1 18 (17 ) 26 Total $ 2 $ 23 $ (14 ) $ 34 Notional Amount of Derivative Contracts The following table provides the notional amounts of derivative contracts. June 30, 2015 December 31, 2014 (in millions) Derivatives designated as hedging instruments: Interest rate swaps $ 1,959 $ 1,959 Currency swaps 2,248 2,248 4,207 4,207 Non-qualifying hedges: Derivatives not designated as hedging instruments: Interest rate swaps 3,199 3,199 3,199 3,199 Derivatives associated with debt carried at fair value: Interest rate swaps 1,859 3,682 Currency swaps 2,892 2,892 4,751 6,574 Total $ 12,157 $ 13,980</t>
  </si>
  <si>
    <t>Accumulated Other Comprehensive Income (Loss)</t>
  </si>
  <si>
    <t>Equity [Abstract]</t>
  </si>
  <si>
    <t>Accumulated Other Comprehensive Income (Loss) Accumulated other comprehensive income (loss) (“AOCI”) includes certain items that are reported directly within a separate component of shareholders’ equity. The following table presents changes in accumulated other comprehensive loss balances. 2015 2014 (in millions) Three Months Ended June 30, Unrealized gains (losses) on cash flow hedging instruments: Balance at beginning of period $ (41 ) $ (83 ) Other comprehensive income for period: Net gains arising during period, net of tax of $4 million and $4 million, respectively 7 7 Reclassification adjustment for losses realized in net income, net of tax of $1 million and $1 million, respectively (1) 2 2 Total other comprehensive income for period 9 9 Balance at end of period (32 ) (74 ) Pension and postretirement benefit plan liability: Balance at beginning and end of period (13 ) (11 ) Total accumulated other comprehensive loss at end of period $ (45 ) $ (85 ) Six Months Ended June 30, Unrealized gains (losses) on cash flow hedging instruments: Balance at beginning of period $ (52 ) $ (97 ) Other comprehensive income for period: Net gains arising during period, net of tax of $9 million and $9 million, respectively 16 19 Reclassification adjustment for losses realized in net income, net of tax of $2 million and $2 million, respectively (1) 4 4 Total other comprehensive income for period 20 23 Balance at end of period (32 ) (74 ) Pension and postretirement benefit plan liability: Balance beginning and end of period (13 ) (11 ) Total accumulated other comprehensive loss at end of period $ (45 ) $ (85 ) (1) The amounts reclassified during the three and six months ended June 30, 2015 and 2014 relate to interest rate and currency swaps and are included as a component of interest expense in our consolidated statement of income.</t>
  </si>
  <si>
    <t>Pension and Other Postretirement Benefits</t>
  </si>
  <si>
    <t>Compensation and Retirement Disclosure [Abstract]</t>
  </si>
  <si>
    <t>Pension and Other Postretirement Benefits Defined Benefit Pension Plan The components of pension expense for the defined benefit pension plan recorded in our consolidated statement of income and shown in the table below reflect the portion of pension expense of the combined HSBC North America Pension Plan (either the "HSBC North America Pension Plan" or the "Plan") which has been allocated to us. Three Months Ended Six Months Ended 2015 2014 2015 2014 (in millions) Service cost – benefits earned during the period $ 1 $ 1 $ 2 $ 2 Interest cost on projected benefit obligation 12 12 24 25 Expected return on assets (17 ) (15 ) (33 ) (29 ) Amortization of net actuarial loss 7 7 14 13 Pension expense $ 3 $ 5 $ 7 $ 11 During the first quarter of 2015, HSBC North America made an additional contribution of $46 million to the Plan. Mortality rates, which attempt to predict the expected life of plan participants, are a key input in establishing the HSBC North America Pension Plan liability. During the second quarter of 2015, we completed a review of our mortality assumptions using periodic demographic studies of the Plan and mortality data provided by the Society of Actuaries which will result in an increase to pension expense, of which our share is expected to be $3 million per quarter beginning in the third quarter of 2015. Postretirement Plans Other Than Pensions The components of our net postretirement benefit cost are as follows: Three Months Ended Six Months Ended 2015 2014 2015 2014 (in millions) Interest cost $ 2 $ 2 $ 3 $ 4 Net periodic postretirement benefit cost $ 2 $ 2 $ 3 $ 4</t>
  </si>
  <si>
    <t>Related Party Transactions</t>
  </si>
  <si>
    <t>Related Party Transactions [Abstract]</t>
  </si>
  <si>
    <t>Related Party Transactions In the normal course of business, we conduct transactions with HSBC and its subsidiaries. These transactions occur at prevailing market rates and terms and include funding arrangements, derivatives, servicing arrangements, information technology,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 June 30, 2015 December 31, 2014 (in millions) Assets: Cash $ 153 $ 157 Interest bearing deposits with banks 2,002 2,000 Securities purchased under agreements to resell (1) 1,092 3,863 Other assets 93 102 Total assets $ 3,340 $ 6,122 Liabilities: Due to affiliates (2) $ 5,931 $ 6,945 Other liabilities 62 84 Total liabilities $ 5,993 $ 7,029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s well as HSBC's ownership of our subordinated debt and excludes preferred stock. Three Months Ended Six Months Ended 2015 2014 2015 2014 (in millions) Income/(Expense): Interest income from HSBC affiliates $ 2 $ 2 $ 4 $ 3 Interest expense paid to HSBC affiliates (1) (76 ) (75 ) (153 ) (155 ) Net interest income (expense) $ (74 ) $ (73 ) $ (149 ) $ (152 ) Gain (loss) on FVO debt with affiliate $ 13 $ (12 ) $ 13 $ (20 ) Servicing and other fees from HSBC affiliates 6 6 12 14 Support services from HSBC affiliates (58 ) (73 ) (112 ) (133 ) Stock based compensation expense with HSBC (2) — (2 ) (1 ) (3 ) (1) Includes interest expense paid to HSBC affiliates for debt held by HSBC affiliates as well as net interest paid to or received from HSBC affiliates on risk management hedges related to non-affiliated debt. (2) Employees participate in one or more stock compensation plans sponsored by HSBC. These expenses are included in Salary and employee benefits in our consolidated statement of income. Employees also participate in a defined benefit pension plan and other postretirement benefit plans sponsored by HSBC North America which are discussed in Note 9, “Pension and Other Postretirement Benefits.” Funding Arrangements with HSBC Affiliates: All of our ongoing funding requirements have been integrated into the overall HSBC North America funding plans and our funding requirements are now sourced primarily through HSBC USA. Due to affiliates consists of the following: June 30, 2015 December 31, 2014 (in millions) HSBC Private Banking Holdings (Suisse) S.A. and subsidiaries $ 1,500 $ 2,500 HSBC USA Inc. 3,012 3,012 HSBC Holdings plc (includes $500 million and $512 million at June 30, 2015 and December 31, 2014 carried at fair value, respectively) 819 833 HSBC North America Holdings Inc. 600 600 Due to affiliates $ 5,931 $ 6,945 HSBC Private Banking Holdings (Suisse) S.A. and subsidiaries - We have various debt agreements with maturities between 2015 and 2016 . HSBC USA Inc. - We have a $5.0 billion , 364 -day uncommitted unsecured revolving credit agreement with HSBC USA, which expires during the fourth quarter of 2015. The credit agreement allows for borrowings with maturities of up to 5 years. At both June 30, 2015 and December 31, 2014 , $3,012 million was outstanding under this credit agreement with $512 million maturing in September 2017 , $1.5 billion maturing in January 2018 and $1.0 billion maturing in September 2018 . HSBC Holdings plc - We have a public subordinated debt issue with a carrying amount of $3.0 billion which matures in 2021. Of this amount, HSBC Holdings plc holds $819 million . HSBC North America Holdings Inc. - We have a $600 million loan agreement with HSBC North America which provides for three $200 million borrowings with maturities between 2034 and 2035 . We have the following funding arrangements available with HSBC affiliates, although there are no outstanding balances at either June 30, 2015 or December 31, 2014 : • $1.0 billion committed revolving credit facility with HSBC USA. This credit facility expires in May 2017 ; and • $455 million , 364 -day uncommitted revolving credit facility with HSBC North America. In November 2013, we obtained a surety bond for $2.5 billion to secure a stay of execution of the partial judgment in the Jaffe litigation while we appealed the judgment. This surety bond has been guaranteed by HSBC North America and we pay HSBC North America an annual fee for providing the guarantee which is included as a component of interest expense. Guarantee fees during the three and six months ended June 30, 2015 totaled $1 million and $3 million , respectively, compared with $2 million and $3 million during the year-ago periods. Given the mandate of the Court of Appeals for the Seventh Circuit reversing the judgment, we will be seeking release of the surety bond. 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sole counterparty in derivative transactions. The notional amount of derivative contracts outstanding with HSBC Bank USA totaled $12.2 billion and $14.0 billion at June 30, 2015 and December 31, 2014 , respectively. When the fair value of our agreements with the affiliate counterparty requires the posting of collateral, it is provided in either the form of cash and recorded on the balance sheet or in the form of securities which are not recorded on our balance sheet. The fair value of our agreements with HSBC Bank USA required us to provide collateral to HSBC Bank USA of $543 million at June 30, 2015 and $213 million at December 31, 2014 , all of which was provided in cash. These amounts are offset against the fair value amount recognized for derivative instruments that have been offset under the same master netting arrangement. See Note 7, “Derivative Financial Instruments,” for additional information about our derivative portfolio. In addition to the lending arrangements discussed above, during the fourth quarter of 2010, we issued 1,000 shares of Series C Preferred Stock to HSBC Investments (North America) Inc. for $1.0 billion . Dividends paid on the Series C Preferred Stock totaled $21 million and $43 million during the three and six months ended June 30, 2015 compared with $21 million and $43 million during the three and six months ended June 30, 2014 , respectively. Additionally, at June 30, 2015 and December 31, 2014 , we had a deposit totaling $2,002 million and $2,000 million , respectively, with HSBC Bank USA at current market rates. Interest income earned on this deposit is included in interest income from HSBC affiliates in the table above and was insignificant during the three and six months ended June 30, 2015 . As the deposit was originally made during December 2014, there was no interest income during the three and six months ended June 30, 2014 . Services Provided Between HSBC Affiliates: Under multiple service level agreements, we provide services to and receive services from various HSBC affiliates. The following summarizes these activities: • 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768 million and $837 million at June 30, 2015 and December 31, 2014 , respectively) that we sold to HSBC Bank USA in 2003 and 2004 . Fees we pay to HSBC Bank USA are reported in Support services from HSBC affiliates. • We also provide various services to HSBC Bank USA, including processing activities and other operational and administrative support. Fees received for these services are included in Servicing and other fees from HSBC affiliates. • HSBC North America's technology and certain centralized support services including human resources, corporate affairs, risk management, legal, compliance, tax, finance and other shared services are centralized within HSBC Technology &amp; Services (USA) Inc. ("HTSU").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 • We use HSBC Global Resourcing (UK) Lt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Banking services and other miscellaneous services are provided by other subsidiaries of HSBC, including HSBC Bank USA, which are included in Support services from HSBC affiliates.</t>
  </si>
  <si>
    <t>Business Segments</t>
  </si>
  <si>
    <t>Segment Reporting [Abstract]</t>
  </si>
  <si>
    <t>Business Segments We have one reportable segment: Consumer. Our Consumer segment consists of our run-off Consumer Lending and Mortgage Services businesses. While these businesses are operating in run-off, they do not qualify to be reported as discontinued operations. There have been no changes in measurement or composition of our segment reporting as compared with the presentation in our 2014 Form 10-K. Our segment results are presented in accordance with HSBC Group's accounting and reporting policies (the "Group Reporting Basis"), which apply International Financial Reporting Standards ("IFRS") and, as a result, our segment results are prepared and presented using financial information prepared on the Group Reporting Basis (a non-U.S. GAAP financial measure) as operating results are monitored and reviewed, trends are evaluated and decisions about allocating resources such as employees are primarily made on this basis. However, we continue to monitor liquidity, capital adequacy, establish dividend policy and report to regulatory agencies on a U.S. GAAP basis. We are currently in the process of re-evaluating the financial information used to manage our businesses, including the scope and content of the U.S. GAAP financial data being reported to our Management and our Board. To the extent we make changes to this reporting in 2015, we will evaluate any impact such changes may have on our segment reporting. A summary of differences between U.S. GAAP and the Group Reporting Basis as they impact our results are presented in Note 18, "Business Segments," in our 2014 Form 10-K. There have been no significant changes since December 31, 2014 in the differences between U.S. GAAP and the Group Reporting Basis impacting our results. The following table reconciles our segment results on the Group Reporting Basis to the U.S. GAAP consolidated totals: Group Reporting Basis Consumer Segment Totals Group Reporting Basis Adjustments (1) Group Reporting Basis Reclassifications (2) U.S. GAAP Consolidated Totals (in millions) Three Months Ended June 30, 2015: Net interest income $ 250 $ (29 ) $ (53 ) $ 168 Other operating income (Total other revenues) 127 (39 ) 50 138 Total operating income (loss) 377 (68 ) (3 ) 306 Loan impairment charges (Provision for credit losses) 28 164 — 192 Net interest income and other operating income less loan impairment charges 349 (232 ) (3 ) 114 Operating expenses 526 (1 ) (3 ) 522 Profit (loss) before tax $ (177 ) $ (231 ) $ — $ (408 ) Three Months Ended June 30, 2014: Net interest income $ 370 $ (80 ) $ (65 ) $ 225 Other operating income (Total other revenues) (77 ) 67 57 47 Total operating income (loss) 293 (13 ) (8 ) 272 Loan impairment charges (Provision for credit losses) 11 (209 ) 1 (197 ) Net interest income and other operating income less loan impairment charges 282 196 (9 ) 469 Operating expenses 124 6 (9 ) 121 Profit (loss) before tax $ 158 $ 190 $ — $ 348 Six Months Ended June 30, 2015: Net interest income $ 531 $ (69 ) $ (110 ) $ 352 Other operating income (Total other revenues) 49 (60 ) 107 96 Total operating income (loss) 580 (129 ) (3 ) 448 Loan impairment charges (Provision for credit losses) 49 170 — 219 Net interest income and other operating income less loan impairment charges 531 (299 ) (3 ) 229 Operating expenses 674 (1 ) (3 ) 670 Profit (loss) before tax $ (143 ) $ (298 ) $ — $ (441 ) Balances at end of period: Customer loans (Receivables) $ 21,792 $ (11,459 ) $ (26 ) $ 10,307 Assets 28,960 (1,458 ) — 27,502 Six Months Ended June 30, 2014: Net interest income $ 742 $ (155 ) $ (130 ) $ 457 Other operating income (Total other revenues) (161 ) 172 118 129 Total operating income (loss) 581 17 (12 ) 586 Loan impairment charges (Provision for credit losses) 129 (325 ) 1 (195 ) Net interest income and other operating income less loan impairment charges 452 342 (13 ) 781 Operating expenses 340 11 (13 ) 338 Profit (loss) before tax $ 112 $ 331 $ — $ 443 Balances at end of period: Customer loans (Receivables) $ 26,379 $ (1,871 ) $ (35 ) $ 24,473 Assets 35,784 (1,446 ) — 34,338 (1) Group Reporting Basis Adjustments consist of accounting differences between U.S. GAAP and the Group Reporting Basis which have been described in Note 18, "Business Segments," in the 2014 Form 10-K. (2) Represents differences in balance sheet and income statement presentation between U.S. GAAP and the Group Reporting Basis.</t>
  </si>
  <si>
    <t>Variable Interest Entities</t>
  </si>
  <si>
    <t>Disclosure Variable Interest Entities Summary Of Assets And Liabilities Of Consolidated Secured Financing V I Es [Abstract]</t>
  </si>
  <si>
    <t>Variable Interest Entities We consolidate variable interest entities (“VIEs”) in which we are deemed to be the primary beneficiary through our holding of a variable interest which is determined as a controlling financial interest. The controlling financial interest is evidenced by the power to direct the activities of a VIE that most significantly impact its economic performance and obligations to absorb losses of, or the right to receive benefits from, the VIE that could be potentially significant to the VIE. We take into account all of our involvements in a VIE in identifying (explicit or implicit)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facilities to support the VIE's debt issuance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In the ordinary course of business, we have organized special purpose entities (“SPEs”) primarily to meet our own funding needs through collateralized funding transactions. We transfer certain receivables to these trusts which in turn issue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have remained and continue to remain on our balance sheet and the debt securities issued by them have remained and continue to be included in long-term debt. The assets and liabilities of these consolidated secured financing VIEs consisted of the following as of June 30, 2015 and December 31, 2014 : June 30, 2015 December 31, 2014 Consolidated Assets Consolidated Liabilities Consolidated Assets Consolidated Liabilities (in millions) Real estate collateralized funding vehicles: Cash $ — $ — $ 2 $ — Receivables, net: Real estate secured receivables 1,915 — 2,999 — Accrued interest income and other 73 — 133 — Credit loss reserves (193 ) — (337 ) — Receivables, net 1,795 — 2,795 — Other liabilities — (24 ) — (35 ) Long-term debt — 1,012 — 1,489 Total $ 1,795 $ 988 $ 2,797 $ 1,454 The assets of the consolidated VIEs serve as collateral for the obligations of the VIEs. The holders of the debt securities issued by these vehicles have no recourse to our general assets. Unconsolidated VIEs We do not have any unconsolidated VIEs.</t>
  </si>
  <si>
    <t>Fair Value Measurements</t>
  </si>
  <si>
    <t>Fair Value Measurements 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Although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Credit risk adjustment - The credit risk adjustment is an adjustment to a group of financial assets or financial liabilities to reflect the credit quality of the parties to the transaction in arriving at fair value. A credit valuation adjustment to a financial asset is required to reflect the default risk of the counterparty. Where applicable, we take into consideration the credit risk mitigating arrangements including collateral agreements and master netting arrangements in estimating the credit risk adjustments. Valuation Control Framework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long-term debt for which we have elected fair value option are measured by a third-party valuation source (pricing service) by reference to external quotations on the identical or similar instruments. Once fair values have been obtained from the third-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  similarities between the asset or the liability under consideration and the asset or liability for which quotation is received;  collaboration of pricing by reference to other independent market data such as market transactions and relevant benchmark indices;  whether the security is traded in an active or inactive market;  consistency among different pricing sources;  the valuation approach and the methodologies used by the independent pricing sources in determining fair value;  the elapsed time between the date to which the market data relates and the measurement date; and  the manner in which the fair value information is sourced. 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 Fair values for derivatives are determined by management using valuation techniques, valuation models and inputs that are developed, reviewed, validated and approved by the Markets Independent Model Review Team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 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Q. The following table summarizes the carrying values and estimated fair value of our financial instruments at June 30, 2015 and December 31, 2014 . June 30, 2015 Carrying Value Estimated Fair Value Level 1 Level 2 Level 3 (in millions) Financial assets: Cash $ 153 $ 153 $ 153 $ — $ — Interest bearing deposits with banks 2,002 2,002 2,002 — — Securities purchased under agreements to resell 1,092 1,092 — 1,092 — Real estate secured receivables (1) : First lien 8,110 7,977 — — 7,977 Second lien 1,939 1,370 — — 1,370 Total real estate secured receivables 10,049 9,347 — — 9,347 Real estate secured receivables held for sale 10,310 10,582 — 112 10,470 Due from affiliates 93 93 — 93 — Financial liabilities: Due to affiliates carried at fair value 500 500 — 500 — Due to affiliates not carried at fair value 5,431 5,678 — 5,678 — Long-term debt carried at fair value 4,598 4,598 — 4,598 — Long-term debt not carried at fair value 8,390 8,822 — 7,843 979 December 31, 2014 Carrying Value Estimated Fair Value Level 1 Level 2 Level 3 (in millions) Financial assets: Cash $ 157 $ 157 $ 157 $ — $ — Interest bearing deposits with banks 2,000 2,000 2,000 — — Securities purchased under agreements to resell 3,863 3,863 — 3,863 — Real estate secured receivables (1) : First lien 18,943 16,878 — — 16,878 Second lien 2,299 1,246 — — 1,246 Total real estate secured receivables 21,242 18,124 — — 18,124 Real estate secured receivables held for sale 860 937 — — 937 Due from affiliates 102 102 — 102 — Financial liabilities: Due to affiliates carried at fair value 512 512 — 512 — Due to affiliates not carried at fair value 6,433 6,723 — 6,723 — Long-term debt carried at fair value 6,762 6,762 — 6,762 — Long-term debt not carried at fair value 9,665 10,233 — 8,779 1,454 (1) The receivable balances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 Receivable values presented in the table above were determined using the Fair Value Framework for measuring fair value, which is based on our best estimate of the amount within a range of values we believe would be received in a sale as of the balance sheet date (i.e. exit price). The secondary market demand and estimated value for our receivables may be heavily influenced by economic conditions, including house price depreciation, elevated unemployment, changes in consumer behavior, changes in discount rates and the lack of financing options available to support the purchase of receivables. For certain consumer receivables, investors incorporate numerous assumptions in predicting cash flows, such as future interest rates, higher charge-off levels, slower voluntary prepayment speeds, different default and loss curves and estimated collateral values than we, as the servicer of these receivable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June 30, 2015 and December 31, 2014 reflect these market conditions. The increase in the relative fair value of real estate secured receivables since December 31, 2014 reflects the conditions in the housing industry which have continued to show improvement in the first half of 2015 due to improvements in property values as well as lower required market yields and increased investor demand for these types of receivables. These factors have also resulted in the fair value of receivables held for sale at June 30, 2015 exceeding the carrying value as these receivables are carried at the lower of amortized cost or fair value. Assets and Liabilities Recorded at Fair Value on a Recurring Basis The following table presents information about our assets and liabilities measured at fair value on a recurring basis as of June 30, 2015 and December 31, 2014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June 30, 2015: Derivative financial assets: Interest rate swaps $ — $ 68 $ — $ — $ 68 Currency swaps — 146 — — 146 Derivative netting — — — (214 ) (214 ) Total derivative financial assets — 214 — (214 ) — Total assets $ — $ 214 $ — $ (214 ) $ — Due to affiliates carried at fair value $ — $ (500 ) $ — $ — $ (500 ) Long-term debt carried at fair value — (4,598 ) — — (4,598 ) Derivative related liabilities: Interest rate swaps — (385 ) — — (385 ) Currency swaps — (435 ) — — (435 ) Derivative netting — — — 757 757 Total derivative related liabilities — (820 ) — 757 (63 ) Total liabilities $ — $ (5,918 ) $ — $ 757 $ (5,161 ) December 31, 2014: Derivative financial assets: Interest rate swaps $ — $ 144 $ — $ — $ 144 Currency swaps — 147 — — 147 Derivative netting — — — (291 ) (291 ) Total derivative financial assets — 291 — (291 ) — Total assets $ — $ 291 $ — $ (291 ) $ — Due to affiliates carried at fair value $ — $ (512 ) $ — $ — $ (512 ) Long-term debt carried at fair value — (6,762 ) — — (6,762 ) Derivative related liabilities: Interest rate swaps — (453 ) — — (453 ) Currency swaps — (133 ) — — (133 ) Derivative netting — — — 504 504 Total derivative related liabilities — (586 ) — 504 (82 ) Total liabilities $ — $ (7,860 ) $ — $ 504 $ (7,356 ) (1) Represents counterparty and swap collateral netting which allow the offsetting of amounts relating to certain contracts when certain conditions are met. Significant Transfers Between Level 1 and Level 2 There were no transfers between Level 1 and Level 2 during the three and six months ended June 30, 2015 and 2014. Information on Level 3 Assets and Liabilities There were no assets or liabilities recorded at fair value on a recurring basis using significant unobservable inputs (Level 3) during the three and six months ended June 30, 2015 and 2014. Assets and Liabilities Recorded at Fair Value on a Non-recurring Basis The following table presents information about our assets and liabilities measured at fair value on a non-recurring basis as of June 30, 2015 and 2014, and indicates the fair value hierarchy of the valuation techniques utilized to determine such fair value. Non-Recurring Fair Value Measurements as of June 30, 2015 Total Gains (Losses) for the Three Months Ended June 30, 2015 Total Gains (Losses) for the Six Months Ended June 30, 2015 Level 1 Level 2 Level 3 Total (in millions) Real estate secured receivables held for sale $ — $ 109 $ 10,201 $ 10,310 $ (54 ) $ (71 ) Receivables held for investment carried at the lower of amortized cost or fair value of the collateral less cost to sell (1) — 342 — 342 (55 ) (127 ) Real estate owned (2) — 155 — 155 (5 ) (9 ) Total assets at fair value on a non-recurring basis $ — $ 606 $ 10,201 $ 10,807 $ (114 ) $ (207 ) Non-Recurring Fair Value Measurements as of June 30, 2014 Total Gains Total Gains Level 1 Level 2 Level 3 Total (in millions) Real estate secured receivables held for sale $ — $ 272 $ 1,602 $ 1,874 $ 97 $ 208 Receivables held for investment carried at the lower of amortized cost or fair value of the collateral less cost to sell (1) — 850 — 850 (70 ) (233 ) Real estate owned (2) — 220 — 220 (12 ) (32 ) Total assets at fair value on a non-recurring basis $ — $ 1,342 $ 1,602 $ 2,944 $ 15 $ (57 ) (1) Total gains (losses) for the three and six months ended June 30, 2015 and 2014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 The following table presents quantitative information about non-recurring fair value measurements of assets and liabilities classified as Level 3 in the fair value hierarchy as of June 30, 2015 and December 31, 2014 : Fair Value Range of Inputs Financial Instrument Type June 30, 2015 Dec. 31, 2014 Valuation Technique Significant Unobservable Inputs June 30, 2015 December 31, 2014 (in millions) Receivables held for sale carried at the lower of amortized cost or fair value: Real estate secured $ 10,201 $ 860 Third party appraisal valuation based on Collateral loss severity rates (1) 0 % - 100% 0 % - 79 % estimated loss severities, including collateral values, cash flows and Expenses incurred through collateral disposition 5 % - 10% 5 % - 10 % market discount rate Market discount rate 3 % - 15% 4 % - 8% (1) As discussed below, as result of our decision during the second quarter of 2015 to expand our receivable sales program, at June 30, 2015, we added additional pools to our fair value estimation process in line with the new risk characteristics that now exist in the expanded receivables held for sale portfolio. At June 30, 2015, the weighted average collateral loss severity rate was 42 percent , taking into consideration both expected net cash flows as well as current collateral values. At December 31, 2014, the weighted average collateral loss severity rate was 18 percent based solely on consideration of collateral value reflecting the risk characteristics of the receivables held for sale portfolio at that time. Valuation Techniques The following summarizes the valuation methodologies used for assets and liabilities recorded at fair value on both a recurring and non-recurring basis and for estimating fair value for financial instruments not recorded at fair value but for which fair value disclosures are required. Cash: Carrying amount approximates fair value due to the liquid nature of cash. Interest bearing deposits with banks and Securities purchased under agreements to resell: The fair value of securities purchased under agreements to resell approximates carrying amount due to the short-term maturity of the agreements. Receivables and receivables held for sale: The estimated fair value of our receivables and receivables held for sale is determined by developing an approximate range of value from a mix of various sources appropriate for the respective pools of assets aggregated by similar risk characteristics. These sources include recently observed over-the-counter transactions where available and fair value estimates obtained from an HSBC affiliate and, for receivables held for sale,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As a result of our decision during the second quarter of 2015 to expand our receivable sales program, at June 30, 2015, we have added additional pools to our fair value estimation process in line with the new risk characteristics that now exist in the expanded receivables held for sale portfolio. 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of the receivables and receivables held for sale. Some of these inputs are influenced by collateral value changes and unemployment rates. To the extent available, such inputs are derived principally from or corroborated by observable market data by correlation and other means. We perform analytical reviews of fair value changes on a quarterly basis and periodically validate our valuation methodologies and assumptions based on the results of actual sales of such receivables. We also may hold discussions on value directly with potential investors. Portfolio risk management personnel provide further validation through discussions with third party brokers. Since some receivables pools may have features which are unique, the fair value measurement processes use significant unobservable inputs which are specific to the performance characteristics of the various receivable portfolios. Real estate owned: Fair value is determined based on third party valuations obtained at the time we take title to the property and, if less than the carrying amount of the loan, the carrying amount of the loan is adjusted to the fair value less estimated cost to sell. The carrying amount of the property is further reduced, if necessary, at least every 45 days to reflect observable local market data, including local area sales data. Due from affiliates: Carrying amount approximates fair value because the interest rates on these receivables adjust with changing market interest rates. Long-term debt and Due to affiliates: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 Derivative financial assets and liabilities: Derivative values are defined as the amount we would receive or pay to extinguish the contract using a market participant as of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 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Litigation and Regulatory Matters</t>
  </si>
  <si>
    <t>Loss Contingency [Abstract]</t>
  </si>
  <si>
    <t>Litigation and Regulatory Matters The following supplements, and should be read together with, the disclosure in Note 22, "Litigation and Regulatory Matters," in our 2014 Form 10-K and in Note 14, "Litigation and Regulatory Matters," our Form 10-Q for the three month period ended March 31, 2015 (the "2015 First Quarter Form 10-Q"). Only those matters with significant updates and new matters since our disclosure in our 2014 Form 10-K and our 2015 First Quarter Form 10-Q are reported herein. In addition to the matters described below, in our 2014 Form 10-K and in our 2015 First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governmental and regulatory matters, as well as for the legal matters disclosed in Note 22, "Litigation and Regulatory Matters," in our 2014 Form 10-K and in Note 14, "Litigation and Regulatory Matters," our First Quarter 2015 Form 10-Q as to which a loss in excess of accrued liability is reasonably possible in future periods and for which there is sufficient currently available information on the basis of which we believe we can make a reliable estimate, we believe a reasonable estimate could be as much as $3.4 billion for HSBC Finance Corporation. The legal matters underlying this estimate of possible loss will change from time to time and actual results may differ significantly from this current estimate.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Litigation - Continuing Operations Securities Litigation In May 2015, the Court of Appeals issued a decision reversing the partial final judgment of the Illinois District Court of October 2013 and remanding the case for a new trial as to Household International Inc. on loss causation, which ultimately will entail a reassessment of the quantum of damages. In July 2015, the Court of Appeals denied plaintiffs’ Petition for Panel Rehearing of the Court of Appeals' decision. Given the complexity and uncertainties associated with a re-trial of loss causation and damages, there continues to be a wide range of possible outcomes. We continue to maintain a reserve for this matter in an amount that represents management's current estimate of probable losses. Lender-Placed Insurance Matters In May and June 2015, the parties settled the Blackburn v. HSBC Finance Corp., et al. (N.D. Ga 13-CV-03714-ODE) and Montanez, et al. v. HSBC Mortgage Corporation (USA), et al. (E.D. Pa. No. 11-CV-4074), respectively. The settlements were within our reserves for these matters. Mortgage Securitization Activity The range of reasonably possible losses in excess of our recorded repurchase liability for our mortgage securitization activities has been included in the reasonably possible losses discussed above. Deutsche Bank, as Trustee of MSAC 2007-HE6 v. Decision One and HSBC Finance Corp. The court scheduled a bench trial for February 2016. Residential Funding Litigation In June 2015, the court denied Decision One Mortgage Company LLC’s motion to dismiss. Discovery is proceeding. Litigation - Discontinued Operations Credit Card Litigation In May 2015, the parties settled the Speedy Stop Food Stores LLC v. Visa Inc. (Tex. Dist. Ct., Victoria City, No. 13-10-75377-A) case. The settlement was consistent with the allocation under the Interchange settlement and judgment sharing agreements and within our reserves for these matters.</t>
  </si>
  <si>
    <t>New Accounting Pronouncements</t>
  </si>
  <si>
    <t>Accounting Changes and Error Corrections [Abstract]</t>
  </si>
  <si>
    <t>New Accounting Pronouncements The following new accounting pronouncement was adopted effective January 1, 2015:  Residential Real Estate Collateralized Consumer Mortgage Loans In January 2014, the Financial Accounting Standards Board issued an Accounting Standards Update to define an in-substance repossession or foreclosure of residential real estate for purposes of determining whether or not an entity should derecognize a consumer mortgage loan collateralized by that real estate. Under the standard, an in-substance repossession or foreclosure has occurred if the entity has obtained legal title to the real estate as a result of the completion of a foreclosure (even if the borrower has rights to reclaim the property after the foreclosure upon the payment of certain amounts specified by law), or if, through a deed in lieu of foreclosure or other legal agreement, the borrower conveys all interest in the real estate to the entity in satisfaction of the loan. The standard also requires entities to disclose both the amount of foreclosed residential real estate held as well as the recorded investment in consumer mortgage loans collateralized by residential real estate that the entity is in the process of foreclosing upon. We adopted this guidance on January 1, 2015. The adoption of this standard did not have any impact on our financial statements. See Note 3, "Receivables," for the new disclosure required by this standard. There have been no accounting pronouncements issued during the first half of 2015 that are expected to have a significant impact on our financial position or results of operations.</t>
  </si>
  <si>
    <t>Discontinued Operations (Tables)</t>
  </si>
  <si>
    <t>Commercial Business [Member]</t>
  </si>
  <si>
    <t>Income Statement, Balance Sheet and Additional Disclosures by Disposal Groups, Including Discontinued Operations [Line Items]</t>
  </si>
  <si>
    <t>Operating Results Of Discontinued Operations</t>
  </si>
  <si>
    <t>The following table summarizes the operating results of our discontinued Commercial business for the periods presented: Three Months Ended Six Months Ended 2015 2014 2015 2014 (in millions) Net interest income and other revenues $ 1 $ 4 $ 8 $ 6 Income from discontinued operations before income tax 1 3 5 4</t>
  </si>
  <si>
    <t>Card and Retail Services [Member]</t>
  </si>
  <si>
    <t>The following table summarizes the operating results of our discontinued Card and Retail Services business for the periods presented: Three Months Ended Six Months Ended 2015 2014 2015 2014 (in millions) Net interest income and other revenues $ — $ — $ — $ — Income (loss) from discontinued operations before income tax (1) (10 ) (12 ) (14 ) (24 ) (1) For the three and six months ended June 30, 2015 , the amounts primarily relate to legal accruals. For the three and six months ended June 30, 2014, the amounts include expenses related to activities to complete the separation of the credit card operational infrastructure between us and Capital One.</t>
  </si>
  <si>
    <t>Receivables (Tables)</t>
  </si>
  <si>
    <t>Receivables consisted of the following: June 30, 2015 December 31, 2014 (in millions) Real estate secured: First lien $ 8,235 $ 20,153 Second lien 2,072 2,517 Total real estate secured receivables 10,307 22,670 Accrued interest income and other 150 789 Credit loss reserve for receivables (408 ) (2,217 ) Total receivables, net $ 10,049 $ 21,242</t>
  </si>
  <si>
    <t>Aging Analysis of Past Due Loans</t>
  </si>
  <si>
    <t>The following tables summarize the past due status of our receivables at June 30, 2015 and December 31, 2014 .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Past Due Total Past Due Total Receivables (2) June 30, 2015 30 – 89 days 90+ days Current (1) (in millions) Real estate secured: First lien $ 202 $ 242 $ 444 $ 7,791 $ 8,235 Second lien 107 66 173 1,899 2,072 Total real estate secured receivables $ 309 $ 308 $ 617 $ 9,690 $ 10,307 Past Due Total Past Due Total Receivables (2) December 31, 2014 30 – 89 days 90+ days Current (1) (in millions) Real estate secured: First lien $ 1,572 $ 902 $ 2,474 $ 17,679 $ 20,153 Second lien 165 100 265 2,252 2,517 Total real estate secured receivables $ 1,737 $ 1,002 $ 2,739 $ 19,931 $ 22,670 (1) Receivables less than 30 days past due are presented as current. (2) The receivable balances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Nonaccrual Receivables</t>
  </si>
  <si>
    <t>Nonaccrual receivables and nonaccrual receivables held for sale consisted of the following: June 30, 2015 December 31, 2014 (in millions) Nonaccrual receivable portfolios (1) : Real estate secured (2) $ 320 $ 1,024 Receivables held for sale (3) 806 509 Total nonaccrual receivables (4) $ 1,126 $ 1,533 (1) The receivable balances included in this table reflects the principal amount outstanding on the loan net of any charge-off recorded in accordance with our existing charge-off policies but excludes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5 and December 31, 2014 , nonaccrual real estate secured receivables held for investment include $208 million and $417 million , respectively, of receivables that are carried at the lower of amortized cost or fair value of the collateral less cost to sell. (3) For a discussion of the movements between the components of nonaccrual receivables, see Note 5, "Receivables Held for Sale," which includes discussion of the expansion of our receivable sales program in the second quarter of 2015. (4) Nonaccrual receivables do not include receivables totaling $499 million and $627 million at June 30, 2015 and December 31, 2014 , respectively, which have been written down to the lower of amortized cost or fair value of the collateral less cost to sell which are less than 90 days contractually delinquent and not accruing interest.</t>
  </si>
  <si>
    <t>Additional Information on Nonaccrual Receivables</t>
  </si>
  <si>
    <t>The following table provides additional information on our total nonaccrual receivables: Six Months Ended June 30, 2015 2014 (in millions) Interest income that would have been recorded if the nonaccrual receivable had been current in accordance with contractual terms during the period $ 81 $ 176 Interest income that was recorded on nonaccrual receivables included in interest income on nonaccrual loans during the period 19 31</t>
  </si>
  <si>
    <t>Receivables Classified as Trouble Debt Restructuring Loans</t>
  </si>
  <si>
    <t>The following table presents information about receivables and receivables held for sale which as a result of any account management action taken during the three and six months ended June 30, 2015 and 2014 became classified as TDR Loans. Three Months Ended Six Months Ended 2015 2014 2015 2014 (in millions) Real estate secured: First lien $ 17 $ 169 $ 142 $ 394 Second lien 12 23 28 51 Real estate secured receivables held for sale 77 25 87 44 Total (1) $ 106 $ 217 $ 257 $ 489 (1) The following table summarizes the actions taken during the three and six months ended June 30, 2015 and 2014 which resulted in the above receivables being classified as a TDR Loan. Three Months Ended Six Months Ended 2015 2014 2015 2014 (in millions) Modifications, primarily interest rate modifications $ 40 $ 80 $ 100 $ 164 Re-age of past due account 66 137 157 325 Total $ 106 $ 217 $ 257 $ 489 During the first quarter of 2015, it was determined that loan balances totaling $160 million previously reported as modifications in the table above during the first quarter of 2014 should have been reported as a re-age. Accordingly, the modification and re-age information presented in the table above for the six months ended June 30, 2014 has been adjusted to reflect the corrected classification. The total amounts reported remain unchanged.</t>
  </si>
  <si>
    <t>TDR Loans</t>
  </si>
  <si>
    <t>Receivables and receivables held for sale reported as TDR Loans are summarized in the table below. The trends reflected in this table reflect the impact of the transfer of additional receivables to held for sale as a result of the expansion of the receivable sales program as the majority of the receivables transferred to held for sale were previously classified as TDR Loans. June 30, 2015 December 31, 2014 (in millions) TDR Loans: (1)(2) Real estate secured: First lien (3) $ 1,043 $ 9,630 Second lien (3) 698 915 Real estate secured receivables held for sale (4) 7,433 650 Total real estate secured TDR Loans $ 9,174 $ 11,195 Credit loss reserves for TDR Loans: (5) Real estate secured: First lien $ 139 $ 1,738 Second lien 159 244 Total credit loss reserves for real estate secured TDR Loans (4) $ 298 $ 1,982 (1) TDR Loans are considered to be impaired loans regardless of accrual status. (2) The following table reflects the unpaid principal balance of TDR Loans: June 30, 2015 December 31, 2014 (in millions) Real estate secured: First lien $ 1,187 $ 9,931 Second lien 792 1,050 Real estate secured receivables held for sale 9,358 1,004 Total real estate secured TDR Loans $ 11,337 $ 11,985 At June 30, 2015 and December 31, 2014 , the unpaid principal balances reflected above include $683 million and $549 million , respectively, which have received a reduction in the unpaid principal balance as part of an account management action. (3) At June 30, 2015 and December 31, 2014 , TDR Loans held for investment totaling $256 million and $517 million , respectively, are recorded at the lower of amortized cost or fair value of the collateral less cost to sell. (4) There are no credit loss reserves associated with receivables classified as held for sale as they are carried at the lower of amortized cost or fair value. (5) Included in credit loss reserves.</t>
  </si>
  <si>
    <t>Receivables Classified as Trouble Debt Restructuring Loan</t>
  </si>
  <si>
    <t>The following table discloses receivables and receivables held for sale which were classified as TDR Loans during the previous 12 months which subsequently became sixty days or greater contractually delinquent during the three and six months ended June 30, 2015 and 2014. Three Months Ended Six Months Ended 2015 2014 2015 2014 (in millions) Real estate secured: First lien $ 7 $ 94 $ 62 $ 236 Second lien 5 14 14 31 Real estate secured receivables held for sale 37 7 39 23 Total $ 49 $ 115 $ 115 $ 290</t>
  </si>
  <si>
    <t>Additional Information Relating to Trouble Debt Restructuring Loan</t>
  </si>
  <si>
    <t>The following table provides additional information relating to TDR Loans, including TDR Loans held for sale: Three Months Ended Six Months Ended 2015 2014 2015 2014 (in millions) Average balance of TDR Loans: Real estate secured: First lien $ 9,715 $ 11,722 $ 9,972 $ 11,856 Second lien 864 985 884 1,010 Total average balance of TDR Loans $ 10,579 $ 12,707 $ 10,856 $ 12,866 Interest income recognized on TDR Loans: Real estate secured: First lien $ 175 $ 200 $ 355 $ 406 Second lien 22 24 44 49 Total interest income recognized on TDR Loans $ 197 $ 224 $ 399 $ 455</t>
  </si>
  <si>
    <t>Summary of Contractual Delinquency and Delinquency Ratio</t>
  </si>
  <si>
    <t>The following table summarizes dollars of two-months-and-over contractual delinquency and as a percent of total receivables and receivables held for sale (“delinquency ratio”) for our loan portfolio. As previously discussed, in June 2015 we expanded our receivable sales program and transferred receivables with a carrying value of $11,399 million , including accrued interest, to held for sale during the second quarter of 2015 which creates a lack of comparability between dollars of contractual delinquency and the delinquency ratio between periods. June 30, 2015 December 31, 2014 Dollars of Delinquency Delinquency Ratio Dollars of Delinquency Delinquency Ratio (dollars are in millions) Real estate secured receivables (1) : First lien $ 302 3.67 % $ 1,388 6.89 % Second lien 101 4.87 154 6.12 Real estate secured receivables held for sale 1,108 10.75 530 61.63 Total real estate secured receivables (2) $ 1,511 7.33 % $ 2,072 8.81 % (1) The receivable balances included in this table reflects the principal amount outstanding on the loan net of any charge-off recorded in accordance with our existing charge-off policies but excludes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June 30, 2015 and December 31, 2014, total real estate secured receivables includes $615 million and $745 million , respectively, that are in the process of foreclosure.</t>
  </si>
  <si>
    <t>Nonperforming Consumer Receivable Portfolio</t>
  </si>
  <si>
    <t>The following table summarizes the status of receivables and receivables held for sale. Accruing Loans Nonaccrual Loans (4) Total (in millions) At June 30, 2015 (1) Real estate secured (2)(3) $ 9,987 $ 320 $ 10,307 Real estate secured receivables held for sale 9,504 806 10,310 Total $ 19,491 $ 1,126 $ 20,617 At December 31, 2014 (1) Real estate secured (2)(3) $ 21,646 $ 1,024 $ 22,670 Real estate secured receivables held for sale 351 509 860 Total $ 21,997 $ 1,533 $ 23,530 (1) The receivable balances included in this table reflect the current carrying amount of the loan excluding certain basis adjustments to the loan such as deferred fees and costs on originated loans, purchase accounting fair value adjustments and premiums or discounts on purchased receivables. (2) At June 30, 2015 and December 31, 2014 , nonaccrual real estate secured receivables held for investment include $208 million and $417 million , respectively, of receivables that are carried at the lower of amortized cost or fair value of the collateral less cost to sell. (3) At June 30, 2015 and December 31, 2014 , nonaccrual real estate secured receivables held for investment include $197 million and $739 million , respectively, of TDR Loans, some of which may also be carried at fair value of the collateral less cost to sell. (4) Nonaccrual loans do not include receivables totaling $499 million and $627 million at June 30, 2015 and December 31, 2014 , respectively, which have been written down to the lower of amortized cost or fair value of the collateral less cost to sell which are less than 90 days contractually delinquent and not accruing interest.</t>
  </si>
  <si>
    <t>Credit Loss Reserves (Tables)</t>
  </si>
  <si>
    <t>Summarizes Changes in Credit Loss Reserves by Product/Class and Related Receivable Balance by Product</t>
  </si>
  <si>
    <t>The following table summarizes the changes in credit loss reserves by product and the related receivable balance by product during the three and six months ended June 30, 2015 and 2014: Real Estate Secured Personal Non- Credit Card Total First Lien Second Lien (in millions) Three Months Ended June 30, 2015: Credit loss reserve rollforward: Credit loss reserve balances at beginning of period $ 1,839 $ 271 $ — $ 2,110 Provision for credit losses (1) 167 25 — 192 Net charge-offs: Charge-offs (1)(2) (1,808 ) (90 ) — (1,898 ) Recoveries 2 2 — 4 Total net charge-offs (1,806 ) (88 ) — (1,894 ) Credit loss reserve balance at end of period $ 200 $ 208 $ — $ 408 Six Months Ended June 30, 2015: Credit loss reserve rollforward: Credit loss reserve balance at beginning of period $ 1,898 $ 319 $ — $ 2,217 Provision for credit losses (1) 204 15 — 219 Net charge-offs: Charge-offs (1)(2) (1,916 ) (129 ) — (2,045 ) Recoveries 14 3 — 17 Total net charge-offs (1,902 ) (126 ) — (2,028 ) Credit loss reserve balance at end of period $ 200 $ 208 $ — $ 408 Reserve components: Collectively evaluated for impairment $ 57 $ 49 $ — $ 106 Individually evaluated for impairment (3) 129 159 — 288 Receivables carried at the lower of amortized cost or fair value of the collateral less cost to sell 13 — — 13 Receivables acquired with deteriorated credit quality 1 — — 1 Total credit loss reserves $ 200 $ 208 $ — $ 408 Receivables: Collectively evaluated for impairment $ 7,105 $ 1,366 $ — $ 8,471 Individually evaluated for impairment (3) 806 679 — 1,485 Receivables carried at the lower of amortized cost or fair value of the collateral less cost to sell 315 26 — 341 Receivables acquired with deteriorated credit quality 9 1 — 10 Total receivables $ 8,235 $ 2,072 $ — $ 10,307 Three Months Ended June 30, 2014: Credit loss reserve rollforward: Credit loss reserve balances at beginning of period $ 2,526 $ 471 $ — $ 2,997 Provision for credit losses (115 ) (69 ) (13 ) (197 ) Net charge-offs: Charge-offs (2) (143 ) (52 ) — (195 ) Recoveries 28 46 13 87 Total net charge-offs (115 ) (6 ) 13 (108 ) Credit loss reserve balance at end of period $ 2,296 $ 396 $ — $ 2,692 Six Months Ended June 30, 2014: Real Estate Secured Personal Non- Credit Card Total First Lien Second Lien (in millions) Credit loss reserve rollforward: Credit loss reserve balance at beginning of period $ 2,777 $ 496 $ — $ 3,273 Provision for credit losses (139 ) (39 ) (17 ) (195 ) Net charge-offs: Charge-offs (2) (391 ) (115 ) — (506 ) Recoveries 49 54 17 120 Total net charge-offs (342 ) (61 ) 17 (386 ) Credit loss reserve balance at end of period $ 2,296 $ 396 $ — $ 2,692 Reserve components: Collectively evaluated for impairment $ 299 $ 77 $ — $ 376 Individually evaluated for impairment (3) 1,946 318 — 2,264 Receivables carried at the lower of amortized cost or fair value of the collateral less cost to sell 49 — — 49 Receivables acquired with deteriorated credit quality 2 1 — 3 Total credit loss reserves $ 2,296 $ 396 $ — $ 2,692 Receivables: Collectively evaluated for impairment $ 11,279 $ 1,810 $ — $ 13,089 Individually evaluated for impairment (3) 9,575 948 — 10,523 Receivables carried at the lower of amortized cost or fair value of the collateral less cost to sell 819 31 — 850 Receivables acquired with deteriorated credit quality 9 2 — 11 Total receivables $ 21,682 $ 2,791 $ — $ 24,473 (1) The provision for credit losses and charge-offs for real estate secured receivables during the three and six months ended June 30, 2015 includes $220 million related to the lower of amortized cost or fair value adjustment attributable to credit factors for receivables transferred to held for sale in June 2015. See Note 5, "Receivables Held for Sale," for additional information. The provision for credit losses for real estate secured receivables during the six months ended June 30, 2015 was impacted by a release of approximately $19 million associated with a correction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three and six months ended June 30, 2015 and 2014 and, accordingly, we recognized the existing credit loss reserves on these receivables as additional charge-off totaling $1,578 million and $1,593 million during the three and six months ended June 30, 2015 compared with $18 million and $38 million during the three and six months ended June 30, 2014 ,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56 million and $544 million at June 30, 2015 and 2014, respectively. The reserve component above excludes credit loss reserves totaling $10 million and $34 million at June 30, 2015 and 2014,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 (Tables)</t>
  </si>
  <si>
    <t>Summary of Real Estate Secured Receivables Held for Sale</t>
  </si>
  <si>
    <t>Real estate secured receivables held for sale which are carried at the lower of amortized cost or fair value are comprised of the following: June 30, 2015 December 31, 2014 (in millions) Real estate secured receivables held for sale: First lien $ 10,152 $ 860 Second lien 158 — Total real estate secured receivables held for sale $ 10,310 $ 860</t>
  </si>
  <si>
    <t>Summary of Activity of Real Estate Secured Receivables Either Transferred to REO or Sold in a Short Sale</t>
  </si>
  <si>
    <t>The following table summarizes the activity of real estate secured receivables either transferred to REO or the underlying collateral sold in a short sale during the three and six months ended June 30, 2015 and 2014. Three Months Ended Six Months Ended 2015 2014 2015 2014 (in millions) Carrying value of real estate secured receivables: Transferred to REO after obtaining title to the underlying collateral $ 22 $ 47 $ 46 $ 117 Underlying collateral sold in a short sale 15 20 26 31 Impact to lower of amortized cost or fair value adjustment previously recorded resulting from the transfer to REO or short sales: Transferred to REO after obtaining title to the underlying collateral — (2 ) — 2 Underlying collateral sold in a short sale 1 — 2 1</t>
  </si>
  <si>
    <t>Summary of Activity in Receivables Held for Sale</t>
  </si>
  <si>
    <t xml:space="preserve">The following table summarizes the activity in receivables held for sale during the three and six months ended June 30, 2015 and 2014: Receivables Held for Sale (in millions) Three Months Ended June 30, 2015: Real estate secured receivables held for sale at beginning of period $ 1,097 Real estate secured receivable sales (301 ) Lower of amortized cost or fair value adjustment on real estate secured receivables held for sale (54 ) Carrying value of real estate secured receivables held for sale settled through short sale or transfer to REO (37 ) Change in real estate secured receivable balance, including collections (101 ) Transfer of real estate secured receivables into held for sale at the lower of amortized cost or fair value (1)(2) 9,706 Real estate secured receivables held for sale at end of period (3) $ 10,310 Six Months Ended June 30, 2015: Real estate secured receivables held for sale at beginning of period $ 860 Real estate secured receivable sales (301 ) Lower of amortized cost or fair value adjustment on real estate secured receivables held for sale (71 ) Carrying value of real estate secured receivables held for sale settled through short sale or transfer to REO (72 ) Change in real estate secured receivable balance, including collections (108 ) Transfer of real estate secured receivables into held for sale at the lower of amortized cost or fair value (1)(2) 10,002 Real estate secured receivables held for sale at end of period (3) $ 10,310 Three Months Ended June 30, 2014: Real estate secured receivables held for sale at beginning of period $ 2,420 Real estate secured receivable sales (884 ) Lower of amortized cost or fair value adjustment on real estate secured receivables held for sale 139 Carrying value of real estate secured receivables held for sale settled through short sale or transfer to REO (67 ) Change in real estate secured receivable balance, including collections (6 ) Transfer of real estate secured receivables into held for sale at the lower of amortized cost or fair value (1)(2) 272 Real estate secured receivables held for sale at end of period (3) $ 1,874 Six Months Ended June 30, 2014: Real estate secured receivables held for sale at beginning of period $ 2,047 Real estate secured receivable sales (884 ) Lower of amortized cost or fair value adjustment on real estate secured receivables held for sale 310 Carrying value of real estate secured receivables held for sale settled through short sale or transfer to REO (148 ) Change in real estate secured receivable balance, including collections 23 Transfer of real estate secured receivables into held for investment at the lower of amortized cost or fair value (4) (8 ) Transfer of real estate secured receivables into held for sale at the lower of amortized cost or fair value (1)(2) 534 Real estate secured receivables held for sale at end of period (3) $ 1,874 (1) The initial lower of amortized cost or fair value adjustment on receivables transferred into held for sale during both the three and six months ended June 30, 2015 , totaled $220 million compared with $42 million and $102 million during the three and six months ended June 30, 2014 , respectively. (2) Amount includes any accrued interest associated with the receivable. (3) The following table provides a rollforward of our valuation allowance for the three and six months ended June 30, 2015 and 2014. See Note 13, "Fair Value Measurements," for a discussion of the factors impacting the fair value of these receivables. </t>
  </si>
  <si>
    <t>Allowance for Credit Losses on Financing Receivables</t>
  </si>
  <si>
    <t>The following table provides a rollforward of our valuation allowance for the three and six months ended June 30, 2015 and 2014. See Note 13, "Fair Value Measurements," for a discussion of the factors impacting the fair value of these receivables. Three Months Ended June 30, Six Months Ended 2015 2014 2015 2014 (in millions) Balance at beginning of period $ — $ 165 $ — $ 329 Initial valuation allowance for real estate secured receivables transferred to held for sale during the period — 42 — 102 Increase in (release of) valuation allowance resulting from changes in fair value 53 (139 ) 69 (310 ) Valuation allowance on real estate secured receivables transferred to held for investment — — — (4 ) Change in valuation allowance for loans sold (21 ) — (21 ) — Change in valuation allowance for collections, charged-off, transferred to REO or short sale 1 (68 ) (15 ) (117 ) Balance at end of period $ 33 $ — $ 33 $ —</t>
  </si>
  <si>
    <t>Summary of Components of Cumulative Lower of Amortized Cost or Fair Value Adjustment</t>
  </si>
  <si>
    <t>The following table summarizes the components of the lower of amortized cost or fair value adjustment during the three and six months ended June 30, 2015 and 2014: Lower of Amortized Cost or Fair Value Adjustments Associated With Fair Value REO Short Sales Total (in millions) (Income)/Expense: Three Months Ended June 30, 2015: Lower of amortized cost or fair value adjustments recorded as a component of: Provision for credit losses (1) $ 220 $ — $ — $ 220 Other revenues: Initial lower of amortized cost or fair value adjustment — — — — Subsequent to initial transfer to held for sale 53 — 1 54 Lower of amortized cost or fair value adjustment recorded through other revenues 53 — 1 54 Lower of amortized cost or fair value adjustment $ 273 $ — $ 1 $ 274 Three Months Ended June 30, 2014: Lower of amortized cost or fair value adjustments recorded as a component of other revenues: Initial lower of amortized cost or fair value adjustment (2) $ 42 $ — $ — $ 42 Subsequent to initial transfer to held for sale (137 ) (2 ) — (139 ) Lower of amortized cost or fair value adjustment recorded through other revenues (3) $ (95 ) $ (2 ) $ — $ (97 ) Six Months Ended June 30, 2015: Lower of amortized cost or fair value adjustments recorded as a component of: Provision for credit losses (1) $ 220 $ — $ — $ 220 Other revenues: Initial lower of amortized cost or fair value adjustment — — — — Subsequent to initial transfer to held for sale 69 — 2 71 Lower of amortized cost or fair value adjustment recorded through other revenues 69 — 2 71 Lower of amortized cost or fair value adjustment $ 289 $ — $ 2 $ 291 Six Months Ended June 30, 2014: Lower of amortized cost or fair value adjustments recorded as a component of other revenues: Initial lower of amortized cost or fair value adjustment (2) $ 102 $ — $ — $ 102 Subsequent to initial transfer to held for sale (313 ) 2 1 (310 ) Lower of amortized cost or fair value adjustment recorded through other revenues (3) $ (211 ) $ 2 $ 1 $ (208 ) (1) The portion of the initial lower of amortized cost or fair value adjustment attributable to credit factors was recorded as provision for credit losses in the consolidated statement of income (loss). This portion of the initial lower of amortized cost or fair value adjustment was attributed to credit factors as there was no objective, verifiable evidence to indicate non-credit factors were associated with the decline in fair value. (2) The portion of the initial lower of amortized cost or fair value adjustment which reflects the impact on value caused by current marketplace conditions including changes in interest rates was recorded as a component of total other revenues in the consolidated statement income (loss). (3) During three and six months ended June 30, 2014, no initial lower of amortized cost or fair value adjustment was attributed to credit factors and recorded as a provision for credit losses. The entire adjustment was attributable to non-credit related factors as these receivables were already carried at the lower of amortized cost or fair value of the collateral less cost to sell.</t>
  </si>
  <si>
    <t>Fair Value Option (Tables)</t>
  </si>
  <si>
    <t>Fair Value, Liabilities Measured on Recurring Basis</t>
  </si>
  <si>
    <t>The following table summarizes fixed rate debt issuances accounted for under FVO: June 30, 2015 December 31, 2014 (in millions) Fixed rate debt accounted for under FVO reported in: Long-term debt $ 4,598 $ 6,762 Due to affiliates 500 512 Total fixed rate debt accounted for under FVO $ 5,098 $ 7,274 Unpaid principal balance of fixed rate debt accounted for under FVO (1) $ 4,858 $ 6,888 Fixed rate long-term debt not accounted for under FVO $ 5,050 $ 5,863 (1) Balance includes a foreign currency translation adjustment relating to our foreign denominated FVO debt which decreased the debt balance by $353 million at June 30, 2015 and decreased the debt balance by $146 million at December 31, 2014 .</t>
  </si>
  <si>
    <t>Components of Gain (Loss) on Debt Designated at Fair Value and Related Derivatives</t>
  </si>
  <si>
    <t>The following table summarizes the components of the gain on debt designated at fair value and related derivatives for the three and six months ended June 30, 2015 and 2014: Three Months Ended Six Months Ended 2015 2014 2015 2014 (in millions) Mark-to-market on debt designated at fair value (1) : Interest rate component $ 64 $ 28 $ 113 $ 64 Credit risk component 8 (9 ) 34 (25 ) Total mark-to-market on debt designated at fair value 72 19 147 39 Mark-to-market on the related derivatives (1)(2) (54 ) (45 ) (131 ) (102 ) Net realized gains on the related derivatives (1) 56 68 117 136 Gain on debt designated at fair value and related derivatives $ 74 $ 42 $ 133 $ 73 (1) The derivatives associated with debt designated at fair value are economic hedges but do not qualify for hedge accounting. See Note 7,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83 million and a gain of $17 million during the three months ended June 30, 2015 and 2014, respectively, and a gain of $207 million and a gain of $15 million for the six months ended June 30, 2015 and 2014, respectively. Offsetting gains (losses) recorded in derivative related income (expense) associated with the related derivatives was a gain of $83 million and a loss of $17 million during the three months ended June 30, 2015 and 2014, respectively, and a loss of $207 million and a loss of $15 million for the six months ended June 30, 2015 and 2014, respectively.</t>
  </si>
  <si>
    <t>Derivative Financial Instruments (Tables)</t>
  </si>
  <si>
    <t>Schedule of Derivative Instruments</t>
  </si>
  <si>
    <t>The following table presents the fair value of derivative contracts by major product type on a gross basis. Gross fair values exclude the effects of both counterparty netting and collateral, and therefore are not representative of our exposure. The table below presents the amounts of counterparty netting and cash collateral that have been offset in the consolidated balance sheet. June 30, 2015 December 31, 2014 Derivative Financial Assets Derivative Financial Liabilities Derivative Financial Assets Derivative Financial Liabilities (in millions) Derivatives (1) Derivatives accounted for as cash flow hedges associated with debt: Interest rate swaps $ 2 $ (45 ) $ 7 $ (74 ) Currency swaps 136 (208 ) 97 (133 ) Cash flow hedges 138 (253 ) 104 (207 ) Non-qualifying hedge activities: Derivatives not designated as hedging instruments: Interest rate swaps 20 (340 ) 20 (379 ) Derivatives not designated as hedging instruments 20 (340 ) 20 (379 ) Derivatives associated with debt carried at fair value: Interest rate swaps 46 — 117 — Currency swaps 11 (228 ) 50 — Derivatives associated with debt carried at fair value 57 (228 ) 167 — Total derivatives 215 (821 ) 291 (586 ) Less: Gross amounts offset in the balance sheet (2) 215 (758 ) 291 (504 ) Net amounts of derivative financial assets and liabilities presented in the balance sheet (3) $ — $ (63 ) $ — $ (82 ) (1) All of our derivatives are bilateral over-the-counter ("OTC") derivatives. (2) Represents the netting of derivative receivable and payable balances for the same counterparty under an enforceable netting agreement. Gross amounts offset in the balance sheet includes cash collateral paid of $543 million at June 30, 2015 and $213 million at December 31, 2014 . At June 30, 2015 and December 31, 2014 , we did not have any financial instrument collateral received/posted. (3) At June 30, 2015 and December 31, 2014 , we had not received any cash or financial instruments not subject to an enforceable master netting agreement.</t>
  </si>
  <si>
    <t>Gain or Loss Recorded on Our Cash Flow Hedging Relationships</t>
  </si>
  <si>
    <t>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5 2014 2015 2014 2015 2014 (in millions) Three Months Ended June 30, Interest rate swaps $ 11 $ 8 Interest expense $ — $ 1 Derivative related income (expense) $ — $ — Currency swaps 1 3 Interest expense (3 ) (4 ) Derivative related income (expense) 9 3 Total $ 12 $ 11 $ (3 ) $ (3 ) $ 9 $ 3 Six Months Ended June 30, Interest rate swaps $ 20 $ 21 Interest expense $ — $ 1 Derivative related income (expense) $ — $ — Currency swaps 6 7 Interest expense (6 ) (7 ) Derivative related income (expense) 7 8 Total $ 26 $ 28 $ (6 ) $ (6 ) $ 7 $ 8</t>
  </si>
  <si>
    <t>Gain or Loss Recorded on Our Non Qualifying Hedges</t>
  </si>
  <si>
    <t>The following table provides detail of the realized and unrealized gain or loss recorded on our non-qualifying hedges: Location of Gain (Loss) Recognized in Income on Derivative Amount of Gain (Loss) Recognized in Derivative Related Income (Expense) Three Months Ended June 30, Six Months Ended June 30, 2015 2014 2015 2014 (in millions) Interest rate contracts Derivative related income (expense) $ 81 $ (93 ) $ (14 ) $ (188 ) Total $ 81 $ (93 ) $ (14 ) $ (188 )</t>
  </si>
  <si>
    <t>Gain or Loss Recorded on Derivatives Related to Fair Value Option Debt Primarily Due to Changes in Interest Rates</t>
  </si>
  <si>
    <t>The following table provides the gain or loss recorded on the derivatives related to fair value option debt. See Note 6, “Fair Value Option,” for further discussion. Location of Gain (Loss) Recognized in Income on Derivative Amount of Gain (Loss) Recognized in Derivative Related Income (Expense) Three Months Ended June 30, Six Months Ended June 30, 2015 2014 2015 2014 (in millions) Interest rate contracts Gain on debt designated at fair value and related derivatives $ 1 $ 5 $ 3 $ 8 Currency contracts Gain (loss) on debt designated at fair value and related derivatives 1 18 (17 ) 26 Total $ 2 $ 23 $ (14 ) $ 34</t>
  </si>
  <si>
    <t>Notional Values of Derivative Contracts</t>
  </si>
  <si>
    <t>The following table provides the notional amounts of derivative contracts. June 30, 2015 December 31, 2014 (in millions) Derivatives designated as hedging instruments: Interest rate swaps $ 1,959 $ 1,959 Currency swaps 2,248 2,248 4,207 4,207 Non-qualifying hedges: Derivatives not designated as hedging instruments: Interest rate swaps 3,199 3,199 3,199 3,199 Derivatives associated with debt carried at fair value: Interest rate swaps 1,859 3,682 Currency swaps 2,892 2,892 4,751 6,574 Total $ 12,157 $ 13,980</t>
  </si>
  <si>
    <t>Accumulated Other Comprehensive Income (Loss) (Tables)</t>
  </si>
  <si>
    <t>Summary of Changes in Accumulated Other Comprehensive Loss</t>
  </si>
  <si>
    <t>The following table presents changes in accumulated other comprehensive loss balances. 2015 2014 (in millions) Three Months Ended June 30, Unrealized gains (losses) on cash flow hedging instruments: Balance at beginning of period $ (41 ) $ (83 ) Other comprehensive income for period: Net gains arising during period, net of tax of $4 million and $4 million, respectively 7 7 Reclassification adjustment for losses realized in net income, net of tax of $1 million and $1 million, respectively (1) 2 2 Total other comprehensive income for period 9 9 Balance at end of period (32 ) (74 ) Pension and postretirement benefit plan liability: Balance at beginning and end of period (13 ) (11 ) Total accumulated other comprehensive loss at end of period $ (45 ) $ (85 ) Six Months Ended June 30, Unrealized gains (losses) on cash flow hedging instruments: Balance at beginning of period $ (52 ) $ (97 ) Other comprehensive income for period: Net gains arising during period, net of tax of $9 million and $9 million, respectively 16 19 Reclassification adjustment for losses realized in net income, net of tax of $2 million and $2 million, respectively (1) 4 4 Total other comprehensive income for period 20 23 Balance at end of period (32 ) (74 ) Pension and postretirement benefit plan liability: Balance beginning and end of period (13 ) (11 ) Total accumulated other comprehensive loss at end of period $ (45 ) $ (85 ) (1) The amounts reclassified during the three and six months ended June 30, 2015 and 2014 relate to interest rate and currency swaps and are included as a component of interest expense in our consolidated statement of income.</t>
  </si>
  <si>
    <t>Pension and Other Postretirement Benefits (Tables)</t>
  </si>
  <si>
    <t>Pension Plan, Defined Benefit [Member]</t>
  </si>
  <si>
    <t>Defined Benefit Plans and Other Postretirement Benefit Plans Table Text Block [Line Items]</t>
  </si>
  <si>
    <t>Components of Pension Expense for Defined Benefit Pension Plan</t>
  </si>
  <si>
    <t>The components of pension expense for the defined benefit pension plan recorded in our consolidated statement of income and shown in the table below reflect the portion of pension expense of the combined HSBC North America Pension Plan (either the "HSBC North America Pension Plan" or the "Plan") which has been allocated to us. Three Months Ended Six Months Ended 2015 2014 2015 2014 (in millions) Service cost – benefits earned during the period $ 1 $ 1 $ 2 $ 2 Interest cost on projected benefit obligation 12 12 24 25 Expected return on assets (17 ) (15 ) (33 ) (29 ) Amortization of net actuarial loss 7 7 14 13 Pension expense $ 3 $ 5 $ 7 $ 11</t>
  </si>
  <si>
    <t>Other Postretirement Benefit Plan, Defined Benefit [Member]</t>
  </si>
  <si>
    <t>The components of our net postretirement benefit cost are as follows: Three Months Ended Six Months Ended 2015 2014 2015 2014 (in millions) Interest cost $ 2 $ 2 $ 3 $ 4 Net periodic postretirement benefit cost $ 2 $ 2 $ 3 $ 4</t>
  </si>
  <si>
    <t>Related Party Transactions (Tables)</t>
  </si>
  <si>
    <t>Schedule of Related Party Transactions</t>
  </si>
  <si>
    <t>Due to affiliates consists of the following: June 30, 2015 December 31, 2014 (in millions) HSBC Private Banking Holdings (Suisse) S.A. and subsidiaries $ 1,500 $ 2,500 HSBC USA Inc. 3,012 3,012 HSBC Holdings plc (includes $500 million and $512 million at June 30, 2015 and December 31, 2014 carried at fair value, respectively) 819 833 HSBC North America Holdings Inc. 600 600 Due to affiliates $ 5,931 $ 6,945 The following tables and discussions below present the more significant related party balances and the income (expense) generated by related party transactions for continuing operations: June 30, 2015 December 31, 2014 (in millions) Assets: Cash $ 153 $ 157 Interest bearing deposits with banks 2,002 2,000 Securities purchased under agreements to resell (1) 1,092 3,863 Other assets 93 102 Total assets $ 3,340 $ 6,122 Liabilities: Due to affiliates (2) $ 5,931 $ 6,945 Other liabilities 62 84 Total liabilities $ 5,993 $ 7,029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s well as HSBC's ownership of our subordinated debt and excludes preferred stock. Three Months Ended Six Months Ended 2015 2014 2015 2014 (in millions) Income/(Expense): Interest income from HSBC affiliates $ 2 $ 2 $ 4 $ 3 Interest expense paid to HSBC affiliates (1) (76 ) (75 ) (153 ) (155 ) Net interest income (expense) $ (74 ) $ (73 ) $ (149 ) $ (152 ) Gain (loss) on FVO debt with affiliate $ 13 $ (12 ) $ 13 $ (20 ) Servicing and other fees from HSBC affiliates 6 6 12 14 Support services from HSBC affiliates (58 ) (73 ) (112 ) (133 ) Stock based compensation expense with HSBC (2) — (2 ) (1 ) (3 ) (1) Includes interest expense paid to HSBC affiliates for debt held by HSBC affiliates as well as net interest paid to or received from HSBC affiliates on risk management hedges related to non-affiliated debt. (2) Employees participate in one or more stock compensation plans sponsored by HSBC. These expenses are included in Salary and employee benefits in our consolidated statement of income. Employees also participate in a defined benefit pension plan and other postretirement benefit plans sponsored by HSBC North America which are discussed in Note 9, “Pension and Other Postretirement Benefits.”</t>
  </si>
  <si>
    <t>Business Segments (Tables)</t>
  </si>
  <si>
    <t>Reconciliation of Group Reporting Basis Segment Results</t>
  </si>
  <si>
    <t>The following table reconciles our segment results on the Group Reporting Basis to the U.S. GAAP consolidated totals: Group Reporting Basis Consumer Segment Totals Group Reporting Basis Adjustments (1) Group Reporting Basis Reclassifications (2) U.S. GAAP Consolidated Totals (in millions) Three Months Ended June 30, 2015: Net interest income $ 250 $ (29 ) $ (53 ) $ 168 Other operating income (Total other revenues) 127 (39 ) 50 138 Total operating income (loss) 377 (68 ) (3 ) 306 Loan impairment charges (Provision for credit losses) 28 164 — 192 Net interest income and other operating income less loan impairment charges 349 (232 ) (3 ) 114 Operating expenses 526 (1 ) (3 ) 522 Profit (loss) before tax $ (177 ) $ (231 ) $ — $ (408 ) Three Months Ended June 30, 2014: Net interest income $ 370 $ (80 ) $ (65 ) $ 225 Other operating income (Total other revenues) (77 ) 67 57 47 Total operating income (loss) 293 (13 ) (8 ) 272 Loan impairment charges (Provision for credit losses) 11 (209 ) 1 (197 ) Net interest income and other operating income less loan impairment charges 282 196 (9 ) 469 Operating expenses 124 6 (9 ) 121 Profit (loss) before tax $ 158 $ 190 $ — $ 348 Six Months Ended June 30, 2015: Net interest income $ 531 $ (69 ) $ (110 ) $ 352 Other operating income (Total other revenues) 49 (60 ) 107 96 Total operating income (loss) 580 (129 ) (3 ) 448 Loan impairment charges (Provision for credit losses) 49 170 — 219 Net interest income and other operating income less loan impairment charges 531 (299 ) (3 ) 229 Operating expenses 674 (1 ) (3 ) 670 Profit (loss) before tax $ (143 ) $ (298 ) $ — $ (441 ) Balances at end of period: Customer loans (Receivables) $ 21,792 $ (11,459 ) $ (26 ) $ 10,307 Assets 28,960 (1,458 ) — 27,502 Six Months Ended June 30, 2014: Net interest income $ 742 $ (155 ) $ (130 ) $ 457 Other operating income (Total other revenues) (161 ) 172 118 129 Total operating income (loss) 581 17 (12 ) 586 Loan impairment charges (Provision for credit losses) 129 (325 ) 1 (195 ) Net interest income and other operating income less loan impairment charges 452 342 (13 ) 781 Operating expenses 340 11 (13 ) 338 Profit (loss) before tax $ 112 $ 331 $ — $ 443 Balances at end of period: Customer loans (Receivables) $ 26,379 $ (1,871 ) $ (35 ) $ 24,473 Assets 35,784 (1,446 ) — 34,338 (1) Group Reporting Basis Adjustments consist of accounting differences between U.S. GAAP and the Group Reporting Basis which have been described in Note 18, "Business Segments," in the 2014 Form 10-K. (2) Represents differences in balance sheet and income statement presentation between U.S. GAAP and the Group Reporting Basis.</t>
  </si>
  <si>
    <t>Variable Interest Entities (Tables)</t>
  </si>
  <si>
    <t>Summary of Assets and Liabilities of Consolidated Secured Financing VIEs</t>
  </si>
  <si>
    <t>The assets and liabilities of these consolidated secured financing VIEs consisted of the following as of June 30, 2015 and December 31, 2014 : June 30, 2015 December 31, 2014 Consolidated Assets Consolidated Liabilities Consolidated Assets Consolidated Liabilities (in millions) Real estate collateralized funding vehicles: Cash $ — $ — $ 2 $ — Receivables, net: Real estate secured receivables 1,915 — 2,999 — Accrued interest income and other 73 — 133 — Credit loss reserves (193 ) — (337 ) — Receivables, net 1,795 — 2,795 — Other liabilities — (24 ) — (35 ) Long-term debt — 1,012 — 1,489 Total $ 1,795 $ 988 $ 2,797 $ 1,454</t>
  </si>
  <si>
    <t>Fair Value Measurements (Tables)</t>
  </si>
  <si>
    <t>Carrying and Estimated Fair Value</t>
  </si>
  <si>
    <t>The following table summarizes the carrying values and estimated fair value of our financial instruments at June 30, 2015 and December 31, 2014 . June 30, 2015 Carrying Value Estimated Fair Value Level 1 Level 2 Level 3 (in millions) Financial assets: Cash $ 153 $ 153 $ 153 $ — $ — Interest bearing deposits with banks 2,002 2,002 2,002 — — Securities purchased under agreements to resell 1,092 1,092 — 1,092 — Real estate secured receivables (1) : First lien 8,110 7,977 — — 7,977 Second lien 1,939 1,370 — — 1,370 Total real estate secured receivables 10,049 9,347 — — 9,347 Real estate secured receivables held for sale 10,310 10,582 — 112 10,470 Due from affiliates 93 93 — 93 — Financial liabilities: Due to affiliates carried at fair value 500 500 — 500 — Due to affiliates not carried at fair value 5,431 5,678 — 5,678 — Long-term debt carried at fair value 4,598 4,598 — 4,598 — Long-term debt not carried at fair value 8,390 8,822 — 7,843 979 December 31, 2014 Carrying Value Estimated Fair Value Level 1 Level 2 Level 3 (in millions) Financial assets: Cash $ 157 $ 157 $ 157 $ — $ — Interest bearing deposits with banks 2,000 2,000 2,000 — — Securities purchased under agreements to resell 3,863 3,863 — 3,863 — Real estate secured receivables (1) : First lien 18,943 16,878 — — 16,878 Second lien 2,299 1,246 — — 1,246 Total real estate secured receivables 21,242 18,124 — — 18,124 Real estate secured receivables held for sale 860 937 — — 937 Due from affiliates 102 102 — 102 — Financial liabilities: Due to affiliates carried at fair value 512 512 — 512 — Due to affiliates not carried at fair value 6,433 6,723 — 6,723 — Long-term debt carried at fair value 6,762 6,762 — 6,762 — Long-term debt not carried at fair value 9,665 10,233 — 8,779 1,454 (1) The receivable balances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Assets and Liabilities Recorded at Fair Value on a Recurring Basis</t>
  </si>
  <si>
    <t>The following table presents information about our assets and liabilities measured at fair value on a recurring basis as of June 30, 2015 and December 31, 2014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June 30, 2015: Derivative financial assets: Interest rate swaps $ — $ 68 $ — $ — $ 68 Currency swaps — 146 — — 146 Derivative netting — — — (214 ) (214 ) Total derivative financial assets — 214 — (214 ) — Total assets $ — $ 214 $ — $ (214 ) $ — Due to affiliates carried at fair value $ — $ (500 ) $ — $ — $ (500 ) Long-term debt carried at fair value — (4,598 ) — — (4,598 ) Derivative related liabilities: Interest rate swaps — (385 ) — — (385 ) Currency swaps — (435 ) — — (435 ) Derivative netting — — — 757 757 Total derivative related liabilities — (820 ) — 757 (63 ) Total liabilities $ — $ (5,918 ) $ — $ 757 $ (5,161 ) December 31, 2014: Derivative financial assets: Interest rate swaps $ — $ 144 $ — $ — $ 144 Currency swaps — 147 — — 147 Derivative netting — — — (291 ) (291 ) Total derivative financial assets — 291 — (291 ) — Total assets $ — $ 291 $ — $ (291 ) $ — Due to affiliates carried at fair value $ — $ (512 ) $ — $ — $ (512 ) Long-term debt carried at fair value — (6,762 ) — — (6,762 ) Derivative related liabilities: Interest rate swaps — (453 ) — — (453 ) Currency swaps — (133 ) — — (133 ) Derivative netting — — — 504 504 Total derivative related liabilities — (586 ) — 504 (82 ) Total liabilities $ — $ (7,860 ) $ — $ 504 $ (7,356 ) (1) Represents counterparty and swap collateral netting which allow the offsetting of amounts relating to certain contracts when certain conditions are met.</t>
  </si>
  <si>
    <t>Assets and Liabilities Recorded at Fair Value on a Non-recurring Basis</t>
  </si>
  <si>
    <t>The following table presents information about our assets and liabilities measured at fair value on a non-recurring basis as of June 30, 2015 and 2014, and indicates the fair value hierarchy of the valuation techniques utilized to determine such fair value. Non-Recurring Fair Value Measurements as of June 30, 2015 Total Gains (Losses) for the Three Months Ended June 30, 2015 Total Gains (Losses) for the Six Months Ended June 30, 2015 Level 1 Level 2 Level 3 Total (in millions) Real estate secured receivables held for sale $ — $ 109 $ 10,201 $ 10,310 $ (54 ) $ (71 ) Receivables held for investment carried at the lower of amortized cost or fair value of the collateral less cost to sell (1) — 342 — 342 (55 ) (127 ) Real estate owned (2) — 155 — 155 (5 ) (9 ) Total assets at fair value on a non-recurring basis $ — $ 606 $ 10,201 $ 10,807 $ (114 ) $ (207 ) Non-Recurring Fair Value Measurements as of June 30, 2014 Total Gains Total Gains Level 1 Level 2 Level 3 Total (in millions) Real estate secured receivables held for sale $ — $ 272 $ 1,602 $ 1,874 $ 97 $ 208 Receivables held for investment carried at the lower of amortized cost or fair value of the collateral less cost to sell (1) — 850 — 850 (70 ) (233 ) Real estate owned (2) — 220 — 220 (12 ) (32 ) Total assets at fair value on a non-recurring basis $ — $ 1,342 $ 1,602 $ 2,944 $ 15 $ (57 ) (1) Total gains (losses) for the three and six months ended June 30, 2015 and 2014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t>
  </si>
  <si>
    <t>Fair Value Inputs, Assets, Quantitative Information</t>
  </si>
  <si>
    <t>The following table presents quantitative information about non-recurring fair value measurements of assets and liabilities classified as Level 3 in the fair value hierarchy as of June 30, 2015 and December 31, 2014 : Fair Value Range of Inputs Financial Instrument Type June 30, 2015 Dec. 31, 2014 Valuation Technique Significant Unobservable Inputs June 30, 2015 December 31, 2014 (in millions) Receivables held for sale carried at the lower of amortized cost or fair value: Real estate secured $ 10,201 $ 860 Third party appraisal valuation based on Collateral loss severity rates (1) 0 % - 100% 0 % - 79 % estimated loss severities, including collateral values, cash flows and Expenses incurred through collateral disposition 5 % - 10% 5 % - 10 % market discount rate Market discount rate 3 % - 15% 4 % - 8% (1) As discussed below, as result of our decision during the second quarter of 2015 to expand our receivable sales program, at June 30, 2015, we added additional pools to our fair value estimation process in line with the new risk characteristics that now exist in the expanded receivables held for sale portfolio. At June 30, 2015, the weighted average collateral loss severity rate was 42 percent , taking into consideration both expected net cash flows as well as current collateral values. At December 31, 2014, the weighted average collateral loss severity rate was 18 percent</t>
  </si>
  <si>
    <t>Discontinued Operations - Additional Information (Details) - USD ($)</t>
  </si>
  <si>
    <t>Minimum [Member] | Card and Retail Services [Member]</t>
  </si>
  <si>
    <t>Portion of reasonable possible loss not accrued for</t>
  </si>
  <si>
    <t>Maximum [Member] | Card and Retail Services [Member]</t>
  </si>
  <si>
    <t>Discontinued Operations - Operating Results of Discontinued Operations (Details) - USD ($) $ in Millions</t>
  </si>
  <si>
    <t>Income (loss) from discontinued operations before income tax</t>
  </si>
  <si>
    <t>Net interest income and other revenues</t>
  </si>
  <si>
    <t>For the three and six months ended June 30, 2015, the amounts primarily relate to legal accruals. For the three and six months ended June 30, 2014, the amounts include expenses related to activities to complete the separation of the credit card operational infrastructure between us and Capital One.</t>
  </si>
  <si>
    <t>Receivables - Receivables (Detail) - USD ($) $ in Millions</t>
  </si>
  <si>
    <t>Real estate secured:</t>
  </si>
  <si>
    <t>Total receivables</t>
  </si>
  <si>
    <t>Accrued interest income and other</t>
  </si>
  <si>
    <t>Credit loss reserve for receivables</t>
  </si>
  <si>
    <t>Total receivables, net</t>
  </si>
  <si>
    <t>First lien [Member]</t>
  </si>
  <si>
    <t>Second lien [Member]</t>
  </si>
  <si>
    <t>Receivables - Additional Information (Detail) - USD ($) $ in Millions</t>
  </si>
  <si>
    <t>1 Months Ended</t>
  </si>
  <si>
    <t>Accounts, Notes, Loans and Financing Receivable [Line Items]</t>
  </si>
  <si>
    <t>Aggregate carrying value</t>
  </si>
  <si>
    <t>Deferred origination fees</t>
  </si>
  <si>
    <t>Net unamortized premium on our receivables</t>
  </si>
  <si>
    <t>Secured financing</t>
  </si>
  <si>
    <t>Receivables - Aging Analysis of Past Due Loans (Detail) - USD ($) $ in Millions</t>
  </si>
  <si>
    <t>Financing Receivable, Recorded Investment, Past Due [Line Items]</t>
  </si>
  <si>
    <t>Threshold period for current receivable</t>
  </si>
  <si>
    <t>30 days</t>
  </si>
  <si>
    <t>Real estate secured [Member]</t>
  </si>
  <si>
    <t>Past due receivables</t>
  </si>
  <si>
    <t>Current</t>
  </si>
  <si>
    <t>Past Due, 30 - 89 days [Member] | Real estate secured [Member]</t>
  </si>
  <si>
    <t>Past Due, 30 - 89 days [Member] | First lien [Member]</t>
  </si>
  <si>
    <t>Past Due, 30 - 89 days [Member] | Second lien [Member]</t>
  </si>
  <si>
    <t>Past Due, 90 plus days [Member] | Real estate secured [Member]</t>
  </si>
  <si>
    <t>Past Due, 90 plus days [Member] | First lien [Member]</t>
  </si>
  <si>
    <t>Past Due, 90 plus days [Member] | Second lien [Member]</t>
  </si>
  <si>
    <t>Receivables less than 30 days past due are presented as current.</t>
  </si>
  <si>
    <t>The receivable balances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Receivables - Nonaccrual Receivables (Detail) - USD ($) $ in Millions</t>
  </si>
  <si>
    <t>Nonaccrual receivables:</t>
  </si>
  <si>
    <t>Criteria for nonaccrual status (Minimum days contractually delinquent)</t>
  </si>
  <si>
    <t>90 days</t>
  </si>
  <si>
    <t>Total nonaccrual receivables</t>
  </si>
  <si>
    <t>[1],[2]</t>
  </si>
  <si>
    <t>Nonaccrual loans carried at lower of amortized cost of fair value less cost to sell but less than 90 days delinquent</t>
  </si>
  <si>
    <t>Real Estate Secured [Member]</t>
  </si>
  <si>
    <t>Nonaccrual real estate secured receivables carried at lower amortized cost or fair value</t>
  </si>
  <si>
    <t>[2],[3]</t>
  </si>
  <si>
    <t>Nonaccrual receivables held for sale [Member]</t>
  </si>
  <si>
    <t>[2],[4]</t>
  </si>
  <si>
    <t>Nonaccrual receivables do not include receivables totaling $499 million and $627 million at June 30, 2015 and December 31, 2014, respectively, which have been written down to the lower of amortized cost or fair value of the collateral less cost to sell which are less than 90 days contractually delinquent and not accruing interest.</t>
  </si>
  <si>
    <t>The receivable balances included in this table reflects the principal amount outstanding on the loan net of any charge-off recorded in accordance with our existing charge-off policies but excludes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At June 30, 2015 and December 31, 2014, nonaccrual real estate secured receivables held for investment include $208 million and $417 million, respectively, of receivables that are carried at the lower of amortized cost or fair value of the collateral less cost to sell.</t>
  </si>
  <si>
    <t>[4]</t>
  </si>
  <si>
    <t>For a discussion of the movements between the components of nonaccrual receivables, see Note 5, "Receivables Held for Sale," which includes discussion of the expansion of our receivable sales program in the second quarter of 2015.</t>
  </si>
  <si>
    <t>Receivables - Additional Information on Nonaccrual Receivables (Detail) - USD ($) $ in Millions</t>
  </si>
  <si>
    <t>Interest income that would have been recorded if the nonaccrual receivable had been current in accordance with contractual terms during the period</t>
  </si>
  <si>
    <t>Interest income that was recorded on nonaccrual receivables included in interest income on nonaccrual loans during the period</t>
  </si>
  <si>
    <t>Receivables - Receivables and Receivables held for Sale (Details) - USD ($) $ in Millions</t>
  </si>
  <si>
    <t>Real Estate Secured Receivables Held for Sale [Member]</t>
  </si>
  <si>
    <t>The following table summarizes the actions taken during the three and six months ended June 30, 2015, and 2014 which resulted in the above receivables being classified as a TDR loan. Modifications, primarily interest rate modifications, of $40 million and $80 million for the three months ended June 30, 2015 and 2014, respectively. Modifications, primarily interest rate modifications, of $100 million and $164 million for the six months ended June 30, 2015 and 2014, respectively; Re-age of past due accounts of $66 million and $137 million for the three months ended June 30, 2015 and 2014, respectively; Re-age of past due accounts of Total of $157 million and $325 million for the six months ended June 30, 2015 and 2014, respectively. During the first quarter of 2015, it was determined that loan balances totaling $160 million previously reported as modifications in the table above during the first quarter of 2014 should have been reported as a re-age. Accordingly, the modification and re-age information presented in the table above for the six months ended June 30, 2014 has been adjusted to reflect the corrected classification. The total amounts reported remain unchanged.</t>
  </si>
  <si>
    <t>Receivables - Retrospective Review of Trouble Debt Restructuring (Details) - USD ($) $ in Millions</t>
  </si>
  <si>
    <t>New TDR Loan Volumes In The Period [Abstract]</t>
  </si>
  <si>
    <t>Modifications, primarily interest rate modifications</t>
  </si>
  <si>
    <t>Re-age of past due account</t>
  </si>
  <si>
    <t>Amount reclassified as re-ages</t>
  </si>
  <si>
    <t>Receivables - TDR Loans (Detail) - USD ($) $ in Millions</t>
  </si>
  <si>
    <t>Financing Receivable, Modifications [Line Items]</t>
  </si>
  <si>
    <t>Unpaid principal balance subject to reduction</t>
  </si>
  <si>
    <t>TDR Loans held for investment, recorded at the lower of amortized cost or FV less cost to sell</t>
  </si>
  <si>
    <t>Real Estate Secured [Member] | Receivables Held For Sale [Member]</t>
  </si>
  <si>
    <t>[1],[2],[3]</t>
  </si>
  <si>
    <t>[1],[2],[4]</t>
  </si>
  <si>
    <t>Credit loss reserves for TDR loans</t>
  </si>
  <si>
    <t>[5]</t>
  </si>
  <si>
    <t>Unpaid balance of TDR loans</t>
  </si>
  <si>
    <t>Receivables Held For Sale [Member] | Real Estate Secured [Member]</t>
  </si>
  <si>
    <t>[3],[5]</t>
  </si>
  <si>
    <t>TDR Loans are considered to be impaired loans regardless of accrual status.</t>
  </si>
  <si>
    <t>The following table reflects the unpaid principal balance of TDR Loans. Real Estate Secured: First lien $1,187 million and $9,931 million at June 30, 2015 and December 31, 2014, respectively; Second lien $792 million and $1,050 million at June 30, 2015 and December 31, 2014, respectively; Real estate secured receivables held for sale $9,358 million and $1,004 million at June 30, 2015 and December 31, 2014, respectively; Total real estate secured $11,337 million and $11,985 million at June 30, 2015 and December 31, 2014, respectively. At June 30, 2015 and December 31, 2014, the unpaid principal balances reflected above include $683 million and $549 million, respectively, which has received a reduction in the unpaid principal balance as part of an account management action.</t>
  </si>
  <si>
    <t>There are no credit loss reserves associated with receivables classified as held for sale as they are carried at the lower of amortized cost or fair value.</t>
  </si>
  <si>
    <t>At June 30, 2015 and December 31, 2014, TDR Loans held for investment totaling $256 million and $517 million, respectively, are recorded at the lower of amortized cost or fair value of the collateral less cost to sell.</t>
  </si>
  <si>
    <t>Included in credit loss reserves.</t>
  </si>
  <si>
    <t>Receivables - Receivables Classified as Troubled Debt Restructuring Loan (Detail) - USD ($) $ in Millions</t>
  </si>
  <si>
    <t>Receivables classified as Trouble Debt Restructuring Loans</t>
  </si>
  <si>
    <t>TDR loans that became delinquent during the period</t>
  </si>
  <si>
    <t>Receivables - Additional Information Relating to Trouble Debt Restructuring Loan (Detail) - USD ($) $ in Millions</t>
  </si>
  <si>
    <t>Average balance of TDR Loans:</t>
  </si>
  <si>
    <t>Total average balance of TDR Loans</t>
  </si>
  <si>
    <t>Interest income recognized on TDR Loans:</t>
  </si>
  <si>
    <t>Total interest income recognized on TDR Loans</t>
  </si>
  <si>
    <t>Receivables - Summary of Contractual Delinquency and Delinquency Ratio (Detail) - USD ($) $ in Millions</t>
  </si>
  <si>
    <t>Mortgage Loans in Process of Foreclosure , Amount</t>
  </si>
  <si>
    <t>Dollars of Delinquency</t>
  </si>
  <si>
    <t>Delinquency Ratio</t>
  </si>
  <si>
    <t>10.75%</t>
  </si>
  <si>
    <t>61.63%</t>
  </si>
  <si>
    <t>3.67%</t>
  </si>
  <si>
    <t>6.89%</t>
  </si>
  <si>
    <t>4.87%</t>
  </si>
  <si>
    <t>6.12%</t>
  </si>
  <si>
    <t>7.33%</t>
  </si>
  <si>
    <t>8.81%</t>
  </si>
  <si>
    <t>At June 30, 2015 and December 31, 2014, total real estate secured receivables includes $615 million and $745 million, respectively, that are in the process of foreclosure.</t>
  </si>
  <si>
    <t>Receivables - Nonperforming Consumer Receivable Portfolio (Detail) - USD ($) $ in Millions</t>
  </si>
  <si>
    <t>Financing Receivable, Impaired [Line Items]</t>
  </si>
  <si>
    <t>Real estate secured</t>
  </si>
  <si>
    <t>Accruing Loans [Member]</t>
  </si>
  <si>
    <t>Nonaccrual Loans [Member]</t>
  </si>
  <si>
    <t>[1],[2],[3],[4]</t>
  </si>
  <si>
    <t>[3],[4]</t>
  </si>
  <si>
    <t>Nonperforming receivables held for investment (TDR)</t>
  </si>
  <si>
    <t>Nonaccrual Loans [Member] | Real Estate Secured [Member]</t>
  </si>
  <si>
    <t>Nonperforming receivables held for investment</t>
  </si>
  <si>
    <t>At June 30, 2015 and December 31, 2014, nonaccrual real estate secured receivables held for investment include $197 million and $739 million, respectively, of TDR Loans, some of which may also be carried at fair value of the collateral less cost to sell</t>
  </si>
  <si>
    <t>Nonaccrual loans do not include receivables totaling $499 million and $627 million at June 30, 2015 and December 31, 2014, respectively, which have been written down to the lower of amortized cost or fair value of the collateral less cost to sell which are less than 90 days contractually delinquent and not accruing interest.</t>
  </si>
  <si>
    <t>Credit Loss Reserves - Summarizes Changes in Credit Loss Reserves by Product/Class and Related Receivable Balance by Product (Detail) - USD ($) $ in Millions</t>
  </si>
  <si>
    <t>Allowance for Loan and Lease Losses [Roll Forward]</t>
  </si>
  <si>
    <t>Credit loss reserves at beginning of period</t>
  </si>
  <si>
    <t>Charge-offs</t>
  </si>
  <si>
    <t>Recoveries</t>
  </si>
  <si>
    <t>Total net charge-offs</t>
  </si>
  <si>
    <t>Credit loss reserves at end of period</t>
  </si>
  <si>
    <t>Reserve components:</t>
  </si>
  <si>
    <t>Collectively evaluated for impairment</t>
  </si>
  <si>
    <t>Individually evaluated for impairment</t>
  </si>
  <si>
    <t>Receivables carried at the lower of amortized cost or fair value of the collateral less cost to sell</t>
  </si>
  <si>
    <t>Receivables acquired with deteriorated credit quality</t>
  </si>
  <si>
    <t>Total credit loss reserves</t>
  </si>
  <si>
    <t>Personal non-credit card [Member]</t>
  </si>
  <si>
    <t>Receivables Acquired with Deteriorated Credit Quality [Member]</t>
  </si>
  <si>
    <t>Receivables Acquired with Deteriorated Credit Quality [Member] | First lien [Member]</t>
  </si>
  <si>
    <t>Receivables Acquired with Deteriorated Credit Quality [Member] | Second lien [Member]</t>
  </si>
  <si>
    <t>Receivables Acquired with Deteriorated Credit Quality [Member] | Personal non-credit card [Member]</t>
  </si>
  <si>
    <t>For collateral dependent receivables that are transferred to held for sale, existing credit loss reserves at the time of transfer are recognized as a charge-off. We transferred to held for sale certain real estate secured receivables during the three and six months ended June 30, 2015 and 2014 and, accordingly, we recognized the existing credit loss reserves on these receivables as additional charge-off totaling $1,578 million and $1,593 million during the three and six months ended June 30, 2015 compared with $18 million and $38 million during the three and six months ended June 30, 2014, respectively.</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56 million and $544 million at June 30, 2015 and 2014, respectively. The reserve component above excludes credit loss reserves totaling $10 million and $34 million at June 30, 2015 and 2014,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Credit Loss Reserves - Summarizes Changes in Credit Loss Reserves by Product/Class and Related Receivable Balance by Product - Additional Information (Detail) - USD ($) $ in Millions</t>
  </si>
  <si>
    <t>Financing Receivable, Allowance for Credit Losses [Line Items]</t>
  </si>
  <si>
    <t>Initial lower of amortized cost or fair value adjustment</t>
  </si>
  <si>
    <t>Write-offs</t>
  </si>
  <si>
    <t>Excludes Credit loss reserves for TDR Loans that are carried at the lower of amortized cost or fair value</t>
  </si>
  <si>
    <t>TDR [Member]</t>
  </si>
  <si>
    <t>Excludes TDR loans that are carried at the lower of amortized cost or fair value</t>
  </si>
  <si>
    <t>Real Estate Secured Receivable Portfolio [Member]</t>
  </si>
  <si>
    <t>Mortgage Receivable [Member]</t>
  </si>
  <si>
    <t>Release of provision associated with a correction to the reserve calculation for a segment of the portfolio</t>
  </si>
  <si>
    <t>First and Second Mortgage [Member] | Fair Value [Member]</t>
  </si>
  <si>
    <t>Receivables Held for Sale - Real Estate Secured Receivables (Details) - USD ($) $ in Millions</t>
  </si>
  <si>
    <t>Receivables Held for Sale - Additional Information (Detail) $ in Millions</t>
  </si>
  <si>
    <t>Jun. 30, 2015USD ($)</t>
  </si>
  <si>
    <t>Jun. 30, 2015USD ($)employee</t>
  </si>
  <si>
    <t>Jun. 30, 2014USD ($)</t>
  </si>
  <si>
    <t>Initial lower of amortized cost or fair value adjustment related to program changes</t>
  </si>
  <si>
    <t>Severance Costs</t>
  </si>
  <si>
    <t>Severance, number of positions eliminated (employees) | employee</t>
  </si>
  <si>
    <t>Aggregate unpaid balance</t>
  </si>
  <si>
    <t>Provision for Credit Losses [Member]</t>
  </si>
  <si>
    <t>Other Revenue [Member]</t>
  </si>
  <si>
    <t>Subsequent to initial transfer to held for sale</t>
  </si>
  <si>
    <t>Fair Value [Member] | Provision for Credit Losses [Member]</t>
  </si>
  <si>
    <t>Fair Value [Member] | Other Revenue [Member]</t>
  </si>
  <si>
    <t>Threshold, days past due to initiate sale activities for first lien real estate secured receivables</t>
  </si>
  <si>
    <t>180 days</t>
  </si>
  <si>
    <t>The portion of the initial lower of amortized cost or fair value adjustment attributable to credit factors was recorded as provision for credit losses in the consolidated statement of income (loss). This portion of the initial lower of amortized cost or fair value adjustment was attributed to credit factors as there was no objective, verifiable evidence to indicate non-credit factors were associated with the decline in fair value.</t>
  </si>
  <si>
    <t>The portion of the initial lower of amortized cost or fair value adjustment which reflects the impact on value caused by current marketplace conditions including changes in interest rates was recorded as a component of total other revenues in the consolidated statement income (loss).</t>
  </si>
  <si>
    <t>Receivables Held for Sale - Summary of Secured Receivables Transferred to REO or the Underlying Collateral Sold in a Short Sale (Details) - USD ($) $ in Millions</t>
  </si>
  <si>
    <t>Transferred to REO after obtaining title to the underlying collateral [Member]</t>
  </si>
  <si>
    <t>Carrying value of real estate secured receivables held for sale settled through short sale or transfer to REO</t>
  </si>
  <si>
    <t>Impact to lower of amortized cost or FV adjustment previously recorded resulting from the transfer to REO or short sales</t>
  </si>
  <si>
    <t>Underlying collateral sold in a short sale [Member]</t>
  </si>
  <si>
    <t>Receivables Held for Sale - Summary of Activity in Receivables Held for Sale (Detail) - USD ($) $ in Millions</t>
  </si>
  <si>
    <t>Receivables Held for Sale, Activity [Roll Forward]</t>
  </si>
  <si>
    <t>Receivables held for sale at beginning of period</t>
  </si>
  <si>
    <t>Receivables held for sale at end of period</t>
  </si>
  <si>
    <t>Mortgage Loans on Real Estate [Member]</t>
  </si>
  <si>
    <t>Loan receivables Held-for-Sale, Sales</t>
  </si>
  <si>
    <t>Change in real estate secured receivable balance, including collections</t>
  </si>
  <si>
    <t>Transfer of real estate secured receivables into held for investment at the lower of amortized cost or fair value</t>
  </si>
  <si>
    <t>Transfer of real estate secured receivables into held for sale at the lower of amortized cost or fair value</t>
  </si>
  <si>
    <t>During the first quarter of 2014, we identified a small number of receivables held for sale which did not meet our criteria to be classified as held for sale. As a result we transferred these receivables to held for investment at the lower of amortized cost or fair value.</t>
  </si>
  <si>
    <t>Amount includes any accrued interest associated with the receivable.</t>
  </si>
  <si>
    <t>The initial lower of amortized cost or fair value adjustment on receivables transferred into held for sale during both the three and six months ended June 30, 2015, totaled $220 million compared with $42 million and $102 million during the three and six months ended June 30, 2014, respectively.</t>
  </si>
  <si>
    <t>The following table provides a rollforward of our valuation allowance for the three and six months ended June 30, 2015 and 2014. See Note 13, "Fair Value Measurements," for a discussion of the factors impacting the fair value of these receivables.</t>
  </si>
  <si>
    <t>Receivables Held For Sale - Allowance for Credit Losses Rollforward (Details) - USD ($) $ in Millions</t>
  </si>
  <si>
    <t>Balance at beginning of period</t>
  </si>
  <si>
    <t>Initial valuation allowance for real estate secured receivables transferred to held for sale during the period</t>
  </si>
  <si>
    <t>Increase in (release of) valuation allowance resulting from changes in fair value</t>
  </si>
  <si>
    <t>Valuation allowance on real estate secured receivables transferred to held for investment</t>
  </si>
  <si>
    <t>Change in valuation allowance for loans sold</t>
  </si>
  <si>
    <t>Change in valuation allowance for collections, charged-off, transferred to REO or short sale</t>
  </si>
  <si>
    <t>Balance at end of period</t>
  </si>
  <si>
    <t>Receivables Held for Sale - Summary of Components of Cumulative Lower of Amortized Cost or Fair Value Adjustment (Detail) - USD ($) $ in Millions</t>
  </si>
  <si>
    <t>Lower of amortized cost or fair value adjustment recorded as a component of:</t>
  </si>
  <si>
    <t>Lower Of Amortized Cost Or Fair Value Adjustment On Loans Held For Sale</t>
  </si>
  <si>
    <t>Fair Value [Member]</t>
  </si>
  <si>
    <t>Real Estate Owned [Member]</t>
  </si>
  <si>
    <t>Short Sales [Member]</t>
  </si>
  <si>
    <t>Provision for Credit Losses [Member] | Fair Value [Member]</t>
  </si>
  <si>
    <t>Provision for Credit Losses [Member] | Real Estate Owned [Member]</t>
  </si>
  <si>
    <t>Provision for Credit Losses [Member] | Short Sales [Member]</t>
  </si>
  <si>
    <t>Other Revenue [Member] | Fair Value [Member]</t>
  </si>
  <si>
    <t>Other Revenue [Member] | Real Estate Owned [Member]</t>
  </si>
  <si>
    <t>Other Revenue [Member] | Short Sales [Member]</t>
  </si>
  <si>
    <t>During three and six months ended June 30, 2014, no initial lower of amortized cost or fair value adjustment was attributed to credit factors and recorded as a provision for credit losses. The entire adjustment was attributable to non-credit related factors as these receivables were already carried at the lower of amortized cost or fair value of the collateral less cost to sell.</t>
  </si>
  <si>
    <t>Fair Value Option - Fair Value Option on Liabilities (Details) - USD ($) $ in Millions</t>
  </si>
  <si>
    <t>Long-term debt</t>
  </si>
  <si>
    <t>Due to affiliates</t>
  </si>
  <si>
    <t>Total fixed rate debt accounted for under FVO</t>
  </si>
  <si>
    <t>Unpaid principal balance of fixed rate debt accounted for under FVO</t>
  </si>
  <si>
    <t>Fixed rate long-term debt not accounted for under FVO</t>
  </si>
  <si>
    <t>Change in debt balance from foreign currency translation adjustment</t>
  </si>
  <si>
    <t>Balance includes a foreign currency translation adjustment relating to our foreign denominated FVO debt which decreased the debt balance by $353 million at June 30, 2015 and decreased the debt balance by $146 million at December 31, 2014.</t>
  </si>
  <si>
    <t>Fair Value Option - Components of Gain (Loss) on Debt Designated at Fair Value and Related Derivatives (Detail) - USD ($) $ in Millions</t>
  </si>
  <si>
    <t>Mark-to-market on debt designated at fair value :</t>
  </si>
  <si>
    <t>Interest rate component</t>
  </si>
  <si>
    <t>Credit risk component</t>
  </si>
  <si>
    <t>Total mark-to-market on debt designated at fair value</t>
  </si>
  <si>
    <t>Mark-to-market on the related derivatives</t>
  </si>
  <si>
    <t>Net realized gains on the related derivatives</t>
  </si>
  <si>
    <t>Foreign currency translation gains (losses) recorded in derivatives</t>
  </si>
  <si>
    <t>Offsetting gains (losses) recorded in derivative related income (expense)</t>
  </si>
  <si>
    <t>The derivatives associated with debt designated at fair value are economic hedges but do not qualify for hedge accounting. See Note 7, "Derivative Financial Instruments," for additional discussion of these non-qualifying hedges.</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83 million and a gain of $17 million during the three months ended June 30, 2015 and 2014, respectively, and a gain of $207 million and a gain of $15 million for the six months ended June 30, 2015 and 2014, respectively. Offsetting gains (losses) recorded in derivative related income (expense) associated with the related derivatives was a gain of $83 million and a loss of $17 million during the three months ended June 30, 2015 and 2014, respectively, and a loss of $207 million and a loss of $15 million for the six months ended June 30, 2015 and 2014, respectively.</t>
  </si>
  <si>
    <t>Fair Value Option - Additional Information (Detail) - USD ($) $ in Millions</t>
  </si>
  <si>
    <t>Cumulative increased value of debt through fair value option adjustments</t>
  </si>
  <si>
    <t>Derivative Financial Instruments - Additional Information (Detail) - USD ($) $ in Millions</t>
  </si>
  <si>
    <t>Derivative [Line Items]</t>
  </si>
  <si>
    <t>Fair value of collateral agreements with affiliate counterparties</t>
  </si>
  <si>
    <t>Notional values of derivative contracts</t>
  </si>
  <si>
    <t>Decrease in debt carrying value due to fair value hedge</t>
  </si>
  <si>
    <t>Losses on current derivative instruments designated as cash flow hedges are reported in OCI net of tax and totaled a loss</t>
  </si>
  <si>
    <t>Unrealized net losses on cash flow hedges</t>
  </si>
  <si>
    <t>Unrealized net losses on cash flow hedges after tax</t>
  </si>
  <si>
    <t>HSBC Bank USA [Member]</t>
  </si>
  <si>
    <t>Derivative Financial Instruments - Schedule of Derivative Instruments (Details) - USD ($) $ in Millions</t>
  </si>
  <si>
    <t>Derivative Asset [Abstract]</t>
  </si>
  <si>
    <t>Derivatives accounted for as cash flow hedges associated with debt:</t>
  </si>
  <si>
    <t>Non-qualifying hedge activities:</t>
  </si>
  <si>
    <t>Total Derivative Financial Assets</t>
  </si>
  <si>
    <t>Less: Gross amounts offset in the balance sheet</t>
  </si>
  <si>
    <t>Net amounts of derivative financial assets and liabilities presented in the balance sheet</t>
  </si>
  <si>
    <t>[1],[3]</t>
  </si>
  <si>
    <t>Derivative Liability [Abstract]</t>
  </si>
  <si>
    <t>Total Derivative Financial Liabilities</t>
  </si>
  <si>
    <t>Debt [Member]</t>
  </si>
  <si>
    <t>Interest rate swaps [Member]</t>
  </si>
  <si>
    <t>Interest rate swaps [Member] | Debt [Member]</t>
  </si>
  <si>
    <t>Currency swaps [Member]</t>
  </si>
  <si>
    <t>Currency swaps [Member] | Debt [Member]</t>
  </si>
  <si>
    <t>All of our derivatives are bilateral over-the-counter ("OTC") derivatives.</t>
  </si>
  <si>
    <t>Represents the netting of derivative receivable and payable balances for the same counterparty under an enforceable netting agreement. Gross amounts offset in the balance sheet includes cash collateral paid of $543 million at June 30, 2015 and $213 million at December 31, 2014. At June 30, 2015 and December 31, 2014, we did not have any financial instrument collateral received/posted.</t>
  </si>
  <si>
    <t>At June 30, 2015 and December 31, 2014, we had not received any cash or financial instruments not subject to an enforceable master netting agreement.</t>
  </si>
  <si>
    <t>Derivative Financial Instruments - Gain or Loss Recorded on Our Cash Flow Hedging Relationships (Detail) - USD ($) $ in Millions</t>
  </si>
  <si>
    <t>Derivatives, Fair Value [Line Items]</t>
  </si>
  <si>
    <t>Gain (Loss) Recognized in AOCI on Derivative (Effective Portion)</t>
  </si>
  <si>
    <t>Gain (Loss) Reclassed From AOCI into Income (Effective Portion)</t>
  </si>
  <si>
    <t>Gain (Loss) Recognized in AOCI on Derivative (Effective Portion), Interest Rate Swaps</t>
  </si>
  <si>
    <t>Gain (Loss) Recognized in AOCI on Derivative (Effective Portion), Currency Swaps</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Gain (Loss) Recognized In Income on Derivative (Ineffective Portion)</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 USD ($) $ in Millions</t>
  </si>
  <si>
    <t>Amount of Gain (Loss) Recognized in Derivative Related Income (Expense)</t>
  </si>
  <si>
    <t>Interest Rate Contracts [Member] | Derivative related income (expense) [Member]</t>
  </si>
  <si>
    <t>Derivative Financial Instruments - Gain or Loss Recorded on Derivatives Related to Fair Value Option Debt Primarily Due to Changes in Interest Rates (Detail) - USD ($) $ in Millions</t>
  </si>
  <si>
    <t>Derivative Instruments, Gain (Loss) [Line Items]</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ized in Derivative Related Income (Expense)</t>
  </si>
  <si>
    <t>Currency contracts [Member] | Gain (loss) on debt designated at fair value and related derivatives [Member]</t>
  </si>
  <si>
    <t>Currency contracts, Gain (loss) on debt designated at fair value and related derivatives, Amount of Gain (Loss) Recognized in Derivative Related Income (Expense)</t>
  </si>
  <si>
    <t>Derivative Financial Instruments - Notional Values of Derivative Contracts (Detail) - USD ($) $ in Millions</t>
  </si>
  <si>
    <t>Debt option [Member]</t>
  </si>
  <si>
    <t>Interest rate swaps [Member] | Debt option [Member]</t>
  </si>
  <si>
    <t>Currency swaps [Member] | 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t>
  </si>
  <si>
    <t>Derivatives not designated as hedging instruments [Member] | Interest rate swaps [Member]</t>
  </si>
  <si>
    <t>Accumulated Other Comprehensive Income (Loss) - Summary of Changes in Accumulated Other Comprehensive Loss (Detail) - USD ($) $ in Millions</t>
  </si>
  <si>
    <t>Unrealized gains (losses) on cash flow hedging instruments:</t>
  </si>
  <si>
    <t>Net gains arising during period, net of tax</t>
  </si>
  <si>
    <t>Reclassification adjustment for losses realized in net income, net of tax</t>
  </si>
  <si>
    <t>Total other comprehensive income for period</t>
  </si>
  <si>
    <t>Net gains arising during period, tax</t>
  </si>
  <si>
    <t>Reclassification adjustment for losses realized in net income, taxes</t>
  </si>
  <si>
    <t>Pension and postretirement benefit plan liability:</t>
  </si>
  <si>
    <t>Total accumulated other comprehensive loss at end of period</t>
  </si>
  <si>
    <t>The amounts reclassified during the three and six months ended June 30, 2015 and 2014 relate to interest rate and currency swaps and are included as a component of interest expense in our consolidated statement of income.</t>
  </si>
  <si>
    <t>Pension and Other Postretirement Benefits - Components of Pension Expense for Defined Benefit Pension Plan (Detail) - USD ($) $ in Millions</t>
  </si>
  <si>
    <t>Sep. 30, 2015</t>
  </si>
  <si>
    <t>Mar. 31, 2015</t>
  </si>
  <si>
    <t>Defined Benefit Plan Disclosure [Line Items]</t>
  </si>
  <si>
    <t>Service cost - benefits earned during the period</t>
  </si>
  <si>
    <t>Interest cost on projected benefit obligation</t>
  </si>
  <si>
    <t>Expected return on assets</t>
  </si>
  <si>
    <t>Amortization of net actuarial loss</t>
  </si>
  <si>
    <t>Pension expense</t>
  </si>
  <si>
    <t>Contributions by Employer</t>
  </si>
  <si>
    <t>Scenario, Forecast [Member]</t>
  </si>
  <si>
    <t>Increase to pension expense beginning in Q3, due to change in mortality assumptions</t>
  </si>
  <si>
    <t>Pension and Other Postretirement Benefits-Post Retirement Benefit Cost (Details) - Other Postretirement Benefit Plan, Defined Benefit [Member] - USD ($) $ in Millions</t>
  </si>
  <si>
    <t>Interest Cost</t>
  </si>
  <si>
    <t>Net periodic postretirement benefit cost</t>
  </si>
  <si>
    <t>Related Party Transactions - Related Party Balances and Income and (Expense) Generated by Related Party Transactions (Detail) - USD ($) $ in Millions</t>
  </si>
  <si>
    <t>Assets:</t>
  </si>
  <si>
    <t>Liabilities</t>
  </si>
  <si>
    <t>Income/(Expense):</t>
  </si>
  <si>
    <t>HSBC affiliates [Member]</t>
  </si>
  <si>
    <t>Interest income from HSBC affiliates</t>
  </si>
  <si>
    <t>Interest expense paid to HSBC affiliates</t>
  </si>
  <si>
    <t>Net interest income (loss)</t>
  </si>
  <si>
    <t>Stock based compensation expense with HSBC</t>
  </si>
  <si>
    <t>HSBC affiliates [Member] | Borrowings [Member]</t>
  </si>
  <si>
    <t>Gain (loss) on FVO debt with affiliate</t>
  </si>
  <si>
    <t>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s well as HSBC's ownership of our subordinated debt and excludes preferred stock.</t>
  </si>
  <si>
    <t>Includes interest expense paid to HSBC affiliates for debt held by HSBC affiliates as well as net interest paid to or received from HSBC affiliates on risk management hedges related to non-affiliated debt.</t>
  </si>
  <si>
    <t>Employees participate in one or more stock compensation plans sponsored by HSBC. These expenses are included in Salary and employee benefits in our consolidated statement of income. Employees also participate in a defined benefit pension plan and other postretirement benefit plans sponsored by HSBC North America which are discussed in Note 9, “Pension and Other Postretirement Benefits.”</t>
  </si>
  <si>
    <t>Related Party Transactions - Schedule of due to Affiliated entities (Details) - USD ($) $ in Millions</t>
  </si>
  <si>
    <t>Related Party Transaction [Line Items]</t>
  </si>
  <si>
    <t>HSBC Private Banking Holdings (Suisse) S.A and subsidiaries [Member]</t>
  </si>
  <si>
    <t>HSBC USA, Inc. [Member]</t>
  </si>
  <si>
    <t>HSBC Holdings plc [Member]</t>
  </si>
  <si>
    <t>HSBC North America [Member]</t>
  </si>
  <si>
    <t>Related Party Transactions - Additional Information (Detail)</t>
  </si>
  <si>
    <t>Jun. 30, 2015USD ($)borrowing</t>
  </si>
  <si>
    <t>Dec. 31, 2010USD ($)shares</t>
  </si>
  <si>
    <t>Dec. 31, 2014USD ($)</t>
  </si>
  <si>
    <t>Nov. 30, 2013USD ($)</t>
  </si>
  <si>
    <t>General term of securities purchased under an agreement to resell</t>
  </si>
  <si>
    <t>120 days</t>
  </si>
  <si>
    <t>Fair value of our agreements with affiliate counterparties required the affiliate to provide collateral</t>
  </si>
  <si>
    <t>HSBC USA, Inc. [Member] | Revolving Credit Facility [Member]</t>
  </si>
  <si>
    <t>Debt instrument, term</t>
  </si>
  <si>
    <t>364 days</t>
  </si>
  <si>
    <t>Maximum maturity period for borrowings</t>
  </si>
  <si>
    <t>5 years</t>
  </si>
  <si>
    <t>Annual fee to guarantor</t>
  </si>
  <si>
    <t>HSBC North America [Member] | Revolving Credit Facility [Member]</t>
  </si>
  <si>
    <t>Borrowing capacity of credit facility</t>
  </si>
  <si>
    <t>Interest income on deposits</t>
  </si>
  <si>
    <t>Receivables services to affiliates</t>
  </si>
  <si>
    <t>Number of shares of stock issued (shares) | shares</t>
  </si>
  <si>
    <t>Value of issued stock</t>
  </si>
  <si>
    <t>Dividend paid on preferred stock</t>
  </si>
  <si>
    <t>Amended Credit Agreement [Member] | HSBC USA, Inc. [Member] | Revolving Credit Facility [Member]</t>
  </si>
  <si>
    <t>Amended Credit Agreement Maturing September 2017 [Member] | HSBC USA, Inc. [Member] | Revolving Credit Facility [Member]</t>
  </si>
  <si>
    <t>Long-term debt due to affiliate</t>
  </si>
  <si>
    <t>Amended Credit Agreement Maturing January 2018 [Member] | HSBC USA, Inc. [Member] | Revolving Credit Facility [Member]</t>
  </si>
  <si>
    <t>Amended Credit Agreement Maturing September 2018 [Member] | HSBC USA, Inc. [Member] | Revolving Credit Facility [Member]</t>
  </si>
  <si>
    <t>Maturing May 2017 [Member] | HSBC USA, Inc. [Member] | Revolving Credit Facility [Member]</t>
  </si>
  <si>
    <t>Amount of credit facility outstanding</t>
  </si>
  <si>
    <t>Subordinated Debt [Member] | Public Subordinated Debt Issue Maturing 2021 [Member]</t>
  </si>
  <si>
    <t>Delayed Draw Term Loan [Member] | HSBC North America [Member]</t>
  </si>
  <si>
    <t>Loan agreements with affiliates</t>
  </si>
  <si>
    <t>Number of draws allowed | borrowing</t>
  </si>
  <si>
    <t>Amount per draw</t>
  </si>
  <si>
    <t>Delayed Draw Term Loan [Member] | Minimum [Member] | HSBC North America [Member]</t>
  </si>
  <si>
    <t>Maturity year of long term debt</t>
  </si>
  <si>
    <t>Delayed Draw Term Loan [Member] | Maximum [Member] | HSBC North America [Member]</t>
  </si>
  <si>
    <t>Securities Litigation [Member]</t>
  </si>
  <si>
    <t>Amount of surety bond</t>
  </si>
  <si>
    <t>Business Segments - Additional Information (Detail)</t>
  </si>
  <si>
    <t>Jun. 30, 2015segment</t>
  </si>
  <si>
    <t>Number of reportable segments</t>
  </si>
  <si>
    <t>Business Segments - Reconciliation of Group Reporting Basis Segment Results (Detail) - USD ($) $ in Millions</t>
  </si>
  <si>
    <t>Segment Reporting [Line Items]</t>
  </si>
  <si>
    <t>US GAAP based Net interest income</t>
  </si>
  <si>
    <t>US GAAP based Other operating income (Total other revenues)</t>
  </si>
  <si>
    <t>US GAAP based Total operating income (loss)</t>
  </si>
  <si>
    <t>US GAAP based Loan impairment charges (Provision for credit losses)</t>
  </si>
  <si>
    <t>US GAAP Net interest income and other operating income less provision for credit losses</t>
  </si>
  <si>
    <t>US GAAP based Operating expenses</t>
  </si>
  <si>
    <t>US GAAP based Customer loans (Receivables)</t>
  </si>
  <si>
    <t>US GAAP based Assets</t>
  </si>
  <si>
    <t>Group Reporting Basis Consolidated Totals [Member]</t>
  </si>
  <si>
    <t>Net Interest Income</t>
  </si>
  <si>
    <t>Group Reporting Basis Other operating income (Total other revenues)</t>
  </si>
  <si>
    <t>Group Reporting Basis Total operating income (loss)</t>
  </si>
  <si>
    <t>Group Reporting Basis Loan impairment charges (Provision for credit losses)</t>
  </si>
  <si>
    <t>Group Reporting Basis Net interest income and other operating income less loan impairment charges</t>
  </si>
  <si>
    <t>Operating expenses</t>
  </si>
  <si>
    <t>Profit (loss) before tax</t>
  </si>
  <si>
    <t>Group Reporting Basis Customer loans (Receivables)</t>
  </si>
  <si>
    <t>Total Assets</t>
  </si>
  <si>
    <t>Group Reporting Basis Adjustments [Member]</t>
  </si>
  <si>
    <t>Group Reporting Basis Reclassifications [Member]</t>
  </si>
  <si>
    <t>Group Reporting Basis Adjustments consist of accounting differences between U.S. GAAP and the Group Reporting Basis which have been described in Note 18, "Business Segments," in the 2014 Form 10-K</t>
  </si>
  <si>
    <t>Represents differences in balance sheet and income statement presentation between U.S. GAAP and the Group Reporting Basis.</t>
  </si>
  <si>
    <t>Variable Interest Entities - Summary of Assets and Liabilities of Consolidated Secured Financing VIEs (Detail) - USD ($) $ in Millions</t>
  </si>
  <si>
    <t>Mar. 31, 2014</t>
  </si>
  <si>
    <t>Dec. 31, 2013</t>
  </si>
  <si>
    <t>Variable Interest Entity [Line Items]</t>
  </si>
  <si>
    <t>Variable Interest Entity [Member]</t>
  </si>
  <si>
    <t>Real estate secured receivables</t>
  </si>
  <si>
    <t>Total, Consolidated Assets</t>
  </si>
  <si>
    <t>Total, Consolidated Liabilities</t>
  </si>
  <si>
    <t>Fair Value Measurements - Carrying and Estimated Fair Value (Detail) - USD ($) $ in Millions</t>
  </si>
  <si>
    <t>Financial assets:</t>
  </si>
  <si>
    <t>Financial liabilities:</t>
  </si>
  <si>
    <t>Level 1 [Member]</t>
  </si>
  <si>
    <t>Real estate secured receivables:</t>
  </si>
  <si>
    <t>Total real estate secured receivables</t>
  </si>
  <si>
    <t>Real estate secured receivables held for sale</t>
  </si>
  <si>
    <t>Due from affiliates</t>
  </si>
  <si>
    <t>Due to affiliates carried at fair value</t>
  </si>
  <si>
    <t>Due to affiliates not carried at fair value</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Estimated Fair Value [Member]</t>
  </si>
  <si>
    <t>Estimated Fair Value [Member] | First lien [Member]</t>
  </si>
  <si>
    <t>Estimated Fair Value [Member] | Second lien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Estimated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Estimated Fair Value [Member]</t>
  </si>
  <si>
    <t>Fair Value Measurements - Fair Value of Assets and Liabilities Measured on Recurring Basis (Detail) - USD ($) $ in Million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t>
  </si>
  <si>
    <t>Netting</t>
  </si>
  <si>
    <t>Recurring [Member] | Derivative netting [Member]</t>
  </si>
  <si>
    <t>Recurring [Member] | Quoted Prices in Active Markets for Identical Assets (Level 1) [Member]</t>
  </si>
  <si>
    <t>Derivative financial assets before netting</t>
  </si>
  <si>
    <t>Derivative related liabilities before netting</t>
  </si>
  <si>
    <t>Financial and Nonfinancial Liabilities, Fair Value Disclosure</t>
  </si>
  <si>
    <t>Recurring [Member] | Quoted Prices in Active Markets for Identical Assets (Level 1) [Member] | Interest rate swaps [Member]</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Interest rate swaps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Interest rate swaps [Member]</t>
  </si>
  <si>
    <t>Recurring [Member] | Significant Unobservable Inputs (Level 3) [Member] | Currency swaps [Member]</t>
  </si>
  <si>
    <t>Recurring [Member] | Significant Unobservable Inputs (Level 3) [Member] | Derivative netting [Member]</t>
  </si>
  <si>
    <t>Long-term Debt Carried at Fair Value [Member] | Recurring [Member] | Quoted Prices in Active Markets for Identical Assets (Level 1) [Member]</t>
  </si>
  <si>
    <t>Long term debt carried at fair value</t>
  </si>
  <si>
    <t>Long-term Debt Carried at Fair Value [Member] | Recurring [Member] | Significant Other Observable Inputs (Level 2) [Member]</t>
  </si>
  <si>
    <t>Long-term Debt Carried at Fair Value [Member] | Recurring [Member] | Significant Unobservable Inputs (Level 3) [Member]</t>
  </si>
  <si>
    <t>Estimated Fair Value [Member] | Recurring [Member]</t>
  </si>
  <si>
    <t>Derivative financial assets</t>
  </si>
  <si>
    <t>Estimated Fair Value [Member] | Recurring [Member] | Interest rate swaps [Member]</t>
  </si>
  <si>
    <t>Estimated Fair Value [Member] | Recurring [Member] | Currency swaps [Member]</t>
  </si>
  <si>
    <t>Estimated Fair Value [Member] | Recurring [Member] | Derivative netting [Member]</t>
  </si>
  <si>
    <t>Estimated Fair Value [Member] | Long-term Debt Carried at Fair Value [Member] | Recurring [Member]</t>
  </si>
  <si>
    <t>Represents counterparty and swap collateral netting which allow the offsetting of amounts relating to certain contracts when certain conditions are met.</t>
  </si>
  <si>
    <t>Fair Value Measurements - Assets and Liabilities Recorded at Fair Value on Non-recurring Basis (Detail) - USD ($) $ in Millions</t>
  </si>
  <si>
    <t>Total Gains (Losses)</t>
  </si>
  <si>
    <t>Receivables Held-for-Investment [Member]</t>
  </si>
  <si>
    <t>Total receivables held for sale</t>
  </si>
  <si>
    <t>Non-Recurring Fair Value Measurements [Member] | Level 1 [Member]</t>
  </si>
  <si>
    <t>Total assets at fair value on a non-recurring basis</t>
  </si>
  <si>
    <t>Non-Recurring Fair Value Measurements [Member] | Level 1 [Member] | Real Estate Secured Receivables Held for Sale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Receivables Held for Sale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Receivables Held for Sale [Member]</t>
  </si>
  <si>
    <t>Non-Recurring Fair Value Measurements [Member] | Level 3 [Member] | Receivables Held-for-Investment [Member]</t>
  </si>
  <si>
    <t>Non-Recurring Fair Value Measurements [Member] | Level 3 [Member] | Real Estate Owned [Member]</t>
  </si>
  <si>
    <t>Total [Member]</t>
  </si>
  <si>
    <t>Total [Member] | Non-Recurring Fair Value Measurements [Member]</t>
  </si>
  <si>
    <t>Total [Member] | Non-Recurring Fair Value Measurements [Member] | Real Estate Secured Receivables Held for Sale [Member]</t>
  </si>
  <si>
    <t>Total [Member] | Non-Recurring Fair Value Measurements [Member] | Receivables Held-for-Investment [Member]</t>
  </si>
  <si>
    <t>Total [Member] | Non-Recurring Fair Value Measurements [Member] | Real Estate Owned [Member]</t>
  </si>
  <si>
    <t>Total gains (losses) for the three and six months ended June 30, 2015 and 2014 include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t>Fair Value Measurements - Quantitative Information for Non-Recurring Fair Value Measurements (Detail) - Level 3 [Member] - USD ($) $ in Millions</t>
  </si>
  <si>
    <t>12 Months Ended</t>
  </si>
  <si>
    <t>Fair Value Measurements, Recurring and Nonrecurring, Valuation Techniques [Line Items]</t>
  </si>
  <si>
    <t>Receivables held for sale carried at the lower of amortized cost or fair value</t>
  </si>
  <si>
    <t>Real Estate Secured Receivables Held for Sale [Member] | Third Party Appraisal Valuation [Member] | Minimum [Member]</t>
  </si>
  <si>
    <t>Collateral loss severity rates</t>
  </si>
  <si>
    <t>0.00%</t>
  </si>
  <si>
    <t>Expenses incurred through collateral disposition</t>
  </si>
  <si>
    <t>5.00%</t>
  </si>
  <si>
    <t>Market discount rate</t>
  </si>
  <si>
    <t>3.00%</t>
  </si>
  <si>
    <t>4.00%</t>
  </si>
  <si>
    <t>Real Estate Secured Receivables Held for Sale [Member] | Third Party Appraisal Valuation [Member] | Maximum [Member]</t>
  </si>
  <si>
    <t>100.00%</t>
  </si>
  <si>
    <t>79.00%</t>
  </si>
  <si>
    <t>10.00%</t>
  </si>
  <si>
    <t>15.00%</t>
  </si>
  <si>
    <t>8.00%</t>
  </si>
  <si>
    <t>Real Estate Secured Receivables Held for Sale [Member] | Non-Recurring Fair Value Measurements [Member]</t>
  </si>
  <si>
    <t>As discussed below, as result of our decision during the second quarter of 2015 to expand our receivable sales program, at June 30, 2015, we added additional pools to our fair value estimation process in line with the new risk characteristics that now exist in the expanded receivables held for sale portfolio. At June 30, 2015, the weighted average collateral loss severity rate was 42 percent, taking into consideration both expected net cash flows as well as current collateral values. At December 31, 2014, the weighted average collateral loss severity rate was 18 percent based solely on consideration of collateral value reflecting the risk characteristics of the receivables held for sale portfolio at that time.</t>
  </si>
  <si>
    <t>Fair Value Measurements - Additional Information (Detail)</t>
  </si>
  <si>
    <t>Weighted average collateral severity rate</t>
  </si>
  <si>
    <t>42.00%</t>
  </si>
  <si>
    <t>18.00%</t>
  </si>
  <si>
    <t>Minimum period to update carrying values for real estate owned properties</t>
  </si>
  <si>
    <t>45 days</t>
  </si>
  <si>
    <t>Litigation and Regulatory Matters - Additional Information (Detail)</t>
  </si>
  <si>
    <t>Estimate of possible loss for all litigation matters</t>
  </si>
  <si>
    <t>Label</t>
  </si>
  <si>
    <t>Element</t>
  </si>
  <si>
    <t>Value</t>
  </si>
  <si>
    <t>Income (Loss) from Discontinued Operations, Net of Tax, Attributable to Parent</t>
  </si>
  <si>
    <t>us-gaap_IncomeLossFromDiscontinuedOperationsNetOfTaxAttributableToReportingEntity</t>
  </si>
  <si>
    <t>Net Income (Loss) Attributable to Parent</t>
  </si>
  <si>
    <t>us-gaap_NetIncomeLoss</t>
  </si>
  <si>
    <t>Lower Of Cost Or Fair Value Adjustment On Loans Held For Sale</t>
  </si>
  <si>
    <t>hsbcfc_LowerOfCostOrFairValueAdjustmentOnLoansHeldForSale</t>
  </si>
  <si>
    <t>Income (Loss) from Continuing Operations Attributable to Parent</t>
  </si>
  <si>
    <t>us-gaap_IncomeLossFromContinuing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54964</v>
      </c>
    </row>
    <row r="12" spans="1:3">
      <c r="A12" t="s" s="4">
        <v>19</v>
      </c>
      <c r="B12" t="s" s="4">
        <v>20</v>
      </c>
    </row>
    <row r="13" spans="1:3">
      <c r="A13" t="s" s="4">
        <v>21</v>
      </c>
      <c r="B13" t="s" s="4">
        <v>22</v>
      </c>
    </row>
    <row r="14" spans="1:3">
      <c r="A14" t="s" s="4">
        <v>23</v>
      </c>
      <c r="C14" t="n" s="5">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2</v>
      </c>
      <c r="B1" t="s" s="2">
        <v>1</v>
      </c>
    </row>
    <row r="2" spans="1:2">
      <c r="B2" t="s" s="2">
        <v>2</v>
      </c>
    </row>
    <row r="3" spans="1:2">
      <c r="A3" t="s" s="3">
        <v>180</v>
      </c>
    </row>
    <row r="4" spans="1:2">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4</v>
      </c>
      <c r="B1" t="s" s="2">
        <v>1</v>
      </c>
    </row>
    <row r="2" spans="1:2">
      <c r="B2" t="s" s="2">
        <v>2</v>
      </c>
    </row>
    <row r="3" spans="1:2">
      <c r="A3" t="s" s="3">
        <v>180</v>
      </c>
    </row>
    <row r="4" spans="1:2">
      <c r="A4" t="s" s="4">
        <v>184</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5"/>
    <col customWidth="1" max="6" min="6" width="4"/>
    <col customWidth="1" max="7" min="7" width="14"/>
  </cols>
  <sheetData>
    <row r="1" spans="1:7">
      <c r="A1" t="s" s="1">
        <v>24</v>
      </c>
      <c r="B1" t="s" s="2">
        <v>25</v>
      </c>
      <c r="E1" t="s" s="2">
        <v>1</v>
      </c>
    </row>
    <row r="2" spans="1:7">
      <c r="B2" t="s" s="2">
        <v>2</v>
      </c>
      <c r="D2" t="s" s="2">
        <v>26</v>
      </c>
      <c r="E2" t="s" s="2">
        <v>2</v>
      </c>
      <c r="G2" t="s" s="2">
        <v>26</v>
      </c>
    </row>
    <row r="3" spans="1:7">
      <c r="A3" t="s" s="4">
        <v>27</v>
      </c>
      <c r="B3" t="n" s="7">
        <v>407</v>
      </c>
      <c r="D3" t="n" s="7">
        <v>492</v>
      </c>
      <c r="E3" t="n" s="7">
        <v>839</v>
      </c>
      <c r="G3" t="n" s="7">
        <v>998</v>
      </c>
    </row>
    <row r="4" spans="1:7">
      <c r="A4" t="s" s="3">
        <v>28</v>
      </c>
    </row>
    <row r="5" spans="1:7">
      <c r="A5" t="s" s="4">
        <v>29</v>
      </c>
      <c r="B5" t="n" s="5">
        <v>239</v>
      </c>
      <c r="D5" t="n" s="5">
        <v>267</v>
      </c>
      <c r="E5" t="n" s="5">
        <v>487</v>
      </c>
      <c r="G5" t="n" s="5">
        <v>541</v>
      </c>
    </row>
    <row r="6" spans="1:7">
      <c r="A6" t="s" s="4">
        <v>30</v>
      </c>
      <c r="B6" t="n" s="5">
        <v>168</v>
      </c>
      <c r="D6" t="n" s="5">
        <v>225</v>
      </c>
      <c r="E6" t="n" s="5">
        <v>352</v>
      </c>
      <c r="G6" t="n" s="5">
        <v>457</v>
      </c>
    </row>
    <row r="7" spans="1:7">
      <c r="A7" t="s" s="4">
        <v>31</v>
      </c>
      <c r="B7" t="n" s="5">
        <v>192</v>
      </c>
      <c r="C7" t="s" s="4">
        <v>32</v>
      </c>
      <c r="D7" t="n" s="5">
        <v>-197</v>
      </c>
      <c r="E7" t="n" s="5">
        <v>219</v>
      </c>
      <c r="F7" t="s" s="4">
        <v>32</v>
      </c>
      <c r="G7" t="n" s="5">
        <v>-195</v>
      </c>
    </row>
    <row r="8" spans="1:7">
      <c r="A8" t="s" s="4">
        <v>33</v>
      </c>
      <c r="B8" t="n" s="5">
        <v>-24</v>
      </c>
      <c r="D8" t="n" s="5">
        <v>422</v>
      </c>
      <c r="E8" t="n" s="5">
        <v>133</v>
      </c>
      <c r="G8" t="n" s="5">
        <v>652</v>
      </c>
    </row>
    <row r="9" spans="1:7">
      <c r="A9" t="s" s="3">
        <v>34</v>
      </c>
    </row>
    <row r="10" spans="1:7">
      <c r="A10" t="s" s="4">
        <v>35</v>
      </c>
      <c r="B10" t="n" s="5">
        <v>90</v>
      </c>
      <c r="D10" t="n" s="5">
        <v>-90</v>
      </c>
      <c r="E10" t="n" s="5">
        <v>-7</v>
      </c>
      <c r="G10" t="n" s="5">
        <v>-180</v>
      </c>
    </row>
    <row r="11" spans="1:7">
      <c r="A11" t="s" s="4">
        <v>36</v>
      </c>
      <c r="B11" t="n" s="5">
        <v>74</v>
      </c>
      <c r="D11" t="n" s="5">
        <v>42</v>
      </c>
      <c r="E11" t="n" s="5">
        <v>133</v>
      </c>
      <c r="G11" t="n" s="5">
        <v>73</v>
      </c>
    </row>
    <row r="12" spans="1:7">
      <c r="A12" t="s" s="4">
        <v>37</v>
      </c>
      <c r="B12" t="n" s="5">
        <v>6</v>
      </c>
      <c r="D12" t="n" s="5">
        <v>6</v>
      </c>
      <c r="E12" t="n" s="5">
        <v>12</v>
      </c>
      <c r="G12" t="n" s="5">
        <v>14</v>
      </c>
    </row>
    <row r="13" spans="1:7">
      <c r="A13" t="s" s="4">
        <v>38</v>
      </c>
      <c r="B13" t="n" s="5">
        <v>-54</v>
      </c>
      <c r="D13" t="n" s="5">
        <v>97</v>
      </c>
      <c r="E13" t="n" s="5">
        <v>-71</v>
      </c>
      <c r="G13" t="n" s="5">
        <v>208</v>
      </c>
    </row>
    <row r="14" spans="1:7">
      <c r="A14" t="s" s="4">
        <v>39</v>
      </c>
      <c r="B14" t="n" s="5">
        <v>22</v>
      </c>
      <c r="D14" t="n" s="5">
        <v>-8</v>
      </c>
      <c r="E14" t="n" s="5">
        <v>29</v>
      </c>
      <c r="G14" t="n" s="5">
        <v>14</v>
      </c>
    </row>
    <row r="15" spans="1:7">
      <c r="A15" t="s" s="4">
        <v>40</v>
      </c>
      <c r="B15" t="n" s="5">
        <v>138</v>
      </c>
      <c r="D15" t="n" s="5">
        <v>47</v>
      </c>
      <c r="E15" t="n" s="5">
        <v>96</v>
      </c>
      <c r="G15" t="n" s="5">
        <v>129</v>
      </c>
    </row>
    <row r="16" spans="1:7">
      <c r="A16" t="s" s="3">
        <v>41</v>
      </c>
    </row>
    <row r="17" spans="1:7">
      <c r="A17" t="s" s="4">
        <v>42</v>
      </c>
      <c r="B17" t="n" s="5">
        <v>61</v>
      </c>
      <c r="D17" t="n" s="5">
        <v>51</v>
      </c>
      <c r="E17" t="n" s="5">
        <v>103</v>
      </c>
      <c r="G17" t="n" s="5">
        <v>107</v>
      </c>
    </row>
    <row r="18" spans="1:7">
      <c r="A18" t="s" s="4">
        <v>43</v>
      </c>
      <c r="B18" t="n" s="5">
        <v>8</v>
      </c>
      <c r="D18" t="n" s="5">
        <v>9</v>
      </c>
      <c r="E18" t="n" s="5">
        <v>16</v>
      </c>
      <c r="G18" t="n" s="5">
        <v>18</v>
      </c>
    </row>
    <row r="19" spans="1:7">
      <c r="A19" t="s" s="4">
        <v>44</v>
      </c>
      <c r="B19" t="n" s="5">
        <v>1</v>
      </c>
      <c r="D19" t="n" s="5">
        <v>0</v>
      </c>
      <c r="E19" t="n" s="5">
        <v>5</v>
      </c>
      <c r="G19" t="n" s="5">
        <v>12</v>
      </c>
    </row>
    <row r="20" spans="1:7">
      <c r="A20" t="s" s="4">
        <v>45</v>
      </c>
      <c r="B20" t="n" s="5">
        <v>394</v>
      </c>
      <c r="D20" t="n" s="5">
        <v>-12</v>
      </c>
      <c r="E20" t="n" s="5">
        <v>434</v>
      </c>
      <c r="G20" t="n" s="5">
        <v>68</v>
      </c>
    </row>
    <row r="21" spans="1:7">
      <c r="A21" t="s" s="4">
        <v>46</v>
      </c>
      <c r="B21" t="n" s="5">
        <v>58</v>
      </c>
      <c r="D21" t="n" s="5">
        <v>73</v>
      </c>
      <c r="E21" t="n" s="5">
        <v>112</v>
      </c>
      <c r="G21" t="n" s="5">
        <v>133</v>
      </c>
    </row>
    <row r="22" spans="1:7">
      <c r="A22" t="s" s="4">
        <v>47</v>
      </c>
      <c r="B22" t="n" s="5">
        <v>522</v>
      </c>
      <c r="D22" t="n" s="5">
        <v>121</v>
      </c>
      <c r="E22" t="n" s="5">
        <v>670</v>
      </c>
      <c r="G22" t="n" s="5">
        <v>338</v>
      </c>
    </row>
    <row r="23" spans="1:7">
      <c r="A23" t="s" s="4">
        <v>48</v>
      </c>
      <c r="B23" t="n" s="5">
        <v>-408</v>
      </c>
      <c r="D23" t="n" s="5">
        <v>348</v>
      </c>
      <c r="E23" t="n" s="5">
        <v>-441</v>
      </c>
      <c r="G23" t="n" s="5">
        <v>443</v>
      </c>
    </row>
    <row r="24" spans="1:7">
      <c r="A24" t="s" s="4">
        <v>49</v>
      </c>
      <c r="B24" t="n" s="5">
        <v>-200</v>
      </c>
      <c r="D24" t="n" s="5">
        <v>112</v>
      </c>
      <c r="E24" t="n" s="5">
        <v>-228</v>
      </c>
      <c r="G24" t="n" s="5">
        <v>95</v>
      </c>
    </row>
    <row r="25" spans="1:7">
      <c r="A25" t="s" s="4">
        <v>50</v>
      </c>
      <c r="B25" t="n" s="5">
        <v>-208</v>
      </c>
      <c r="D25" t="n" s="5">
        <v>236</v>
      </c>
      <c r="E25" t="n" s="5">
        <v>-213</v>
      </c>
      <c r="G25" t="n" s="5">
        <v>348</v>
      </c>
    </row>
    <row r="26" spans="1:7">
      <c r="A26" t="s" s="3">
        <v>51</v>
      </c>
    </row>
    <row r="27" spans="1:7">
      <c r="A27" t="s" s="4">
        <v>52</v>
      </c>
      <c r="B27" t="n" s="5">
        <v>-9</v>
      </c>
      <c r="D27" t="n" s="5">
        <v>-9</v>
      </c>
      <c r="E27" t="n" s="5">
        <v>-9</v>
      </c>
      <c r="G27" t="n" s="5">
        <v>-20</v>
      </c>
    </row>
    <row r="28" spans="1:7">
      <c r="A28" t="s" s="4">
        <v>53</v>
      </c>
      <c r="B28" t="n" s="5">
        <v>1</v>
      </c>
      <c r="D28" t="n" s="5">
        <v>2</v>
      </c>
      <c r="E28" t="n" s="5">
        <v>1</v>
      </c>
      <c r="G28" t="n" s="5">
        <v>7</v>
      </c>
    </row>
    <row r="29" spans="1:7">
      <c r="A29" t="s" s="4">
        <v>54</v>
      </c>
      <c r="B29" t="n" s="5">
        <v>-8</v>
      </c>
      <c r="D29" t="n" s="5">
        <v>-7</v>
      </c>
      <c r="E29" t="n" s="5">
        <v>-8</v>
      </c>
      <c r="G29" t="n" s="5">
        <v>-13</v>
      </c>
    </row>
    <row r="30" spans="1:7">
      <c r="A30" t="s" s="4">
        <v>55</v>
      </c>
      <c r="B30" t="n" s="5">
        <v>-216</v>
      </c>
      <c r="D30" t="n" s="5">
        <v>229</v>
      </c>
      <c r="E30" t="n" s="5">
        <v>-221</v>
      </c>
      <c r="G30" t="n" s="5">
        <v>335</v>
      </c>
    </row>
    <row r="31" spans="1:7">
      <c r="A31" t="s" s="4">
        <v>56</v>
      </c>
    </row>
    <row r="32" spans="1:7">
      <c r="A32" t="s" s="3">
        <v>28</v>
      </c>
    </row>
    <row r="33" spans="1:7">
      <c r="A33" t="s" s="4">
        <v>29</v>
      </c>
      <c r="B33" t="n" s="5">
        <v>186</v>
      </c>
      <c r="D33" t="n" s="5">
        <v>211</v>
      </c>
      <c r="E33" t="n" s="5">
        <v>381</v>
      </c>
      <c r="G33" t="n" s="5">
        <v>427</v>
      </c>
    </row>
    <row r="34" spans="1:7">
      <c r="A34" t="s" s="4">
        <v>57</v>
      </c>
    </row>
    <row r="35" spans="1:7">
      <c r="A35" t="s" s="3">
        <v>28</v>
      </c>
    </row>
    <row r="36" spans="1:7">
      <c r="A36" t="s" s="4">
        <v>29</v>
      </c>
      <c r="B36" t="n" s="7">
        <v>53</v>
      </c>
      <c r="D36" t="n" s="7">
        <v>56</v>
      </c>
      <c r="E36" t="n" s="7">
        <v>106</v>
      </c>
      <c r="G36" t="n" s="7">
        <v>114</v>
      </c>
    </row>
    <row r="37" spans="1:7">
      <c r="A37" t="n"/>
    </row>
    <row r="38" spans="1:7">
      <c r="A38" t="s" s="4">
        <v>32</v>
      </c>
      <c r="B38" t="s" s="4">
        <v>58</v>
      </c>
    </row>
  </sheetData>
  <mergeCells count="7">
    <mergeCell ref="A1:A2"/>
    <mergeCell ref="B1:D1"/>
    <mergeCell ref="E1:G1"/>
    <mergeCell ref="B2:C2"/>
    <mergeCell ref="E2:F2"/>
    <mergeCell ref="A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7</v>
      </c>
      <c r="B1" t="s" s="2">
        <v>1</v>
      </c>
    </row>
    <row r="2" spans="1:2">
      <c r="B2" t="s" s="2">
        <v>2</v>
      </c>
    </row>
    <row r="3" spans="1:2">
      <c r="A3" t="s" s="3">
        <v>187</v>
      </c>
    </row>
    <row r="4" spans="1:2">
      <c r="A4" t="s" s="4">
        <v>207</v>
      </c>
      <c r="B4" t="s"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4">
        <v>216</v>
      </c>
    </row>
    <row r="4" spans="1:2">
      <c r="A4" t="s" s="3">
        <v>217</v>
      </c>
    </row>
    <row r="5" spans="1:2">
      <c r="A5" t="s" s="4">
        <v>218</v>
      </c>
      <c r="B5" t="s" s="4">
        <v>219</v>
      </c>
    </row>
    <row r="6" spans="1:2">
      <c r="A6" t="s" s="4">
        <v>220</v>
      </c>
    </row>
    <row r="7" spans="1:2">
      <c r="A7" t="s" s="3">
        <v>217</v>
      </c>
    </row>
    <row r="8" spans="1:2">
      <c r="A8" t="s" s="4">
        <v>218</v>
      </c>
      <c r="B8"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r="A1" t="s" s="1">
        <v>222</v>
      </c>
      <c r="B1" t="s" s="2">
        <v>1</v>
      </c>
    </row>
    <row r="2" spans="1:2">
      <c r="B2" t="s" s="2">
        <v>2</v>
      </c>
    </row>
    <row r="3" spans="1:2">
      <c r="A3" t="s" s="3">
        <v>180</v>
      </c>
    </row>
    <row r="4" spans="1:2">
      <c r="A4" t="s" s="4">
        <v>179</v>
      </c>
      <c r="B4" t="s" s="4">
        <v>223</v>
      </c>
    </row>
    <row r="5" spans="1:2">
      <c r="A5" t="s" s="4">
        <v>224</v>
      </c>
      <c r="B5" t="s" s="4">
        <v>225</v>
      </c>
    </row>
    <row r="6" spans="1:2">
      <c r="A6" t="s" s="4">
        <v>226</v>
      </c>
      <c r="B6" t="s" s="4">
        <v>227</v>
      </c>
    </row>
    <row r="7" spans="1:2">
      <c r="A7" t="s" s="4">
        <v>228</v>
      </c>
      <c r="B7" t="s" s="4">
        <v>229</v>
      </c>
    </row>
    <row r="8" spans="1:2">
      <c r="A8" t="s" s="4">
        <v>230</v>
      </c>
      <c r="B8" t="s" s="4">
        <v>231</v>
      </c>
    </row>
    <row r="9" spans="1:2">
      <c r="A9" t="s" s="4">
        <v>232</v>
      </c>
      <c r="B9" t="s" s="4">
        <v>233</v>
      </c>
    </row>
    <row r="10" spans="1:2">
      <c r="A10" t="s" s="4">
        <v>234</v>
      </c>
      <c r="B10" t="s" s="4">
        <v>235</v>
      </c>
    </row>
    <row r="11" spans="1:2">
      <c r="A11" t="s" s="4">
        <v>236</v>
      </c>
      <c r="B11" t="s" s="4">
        <v>237</v>
      </c>
    </row>
    <row r="12" spans="1:2">
      <c r="A12" t="s" s="4">
        <v>238</v>
      </c>
      <c r="B12" t="s" s="4">
        <v>239</v>
      </c>
    </row>
    <row r="13" spans="1:2">
      <c r="A13" t="s" s="4">
        <v>240</v>
      </c>
      <c r="B13"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0</v>
      </c>
    </row>
    <row r="4" spans="1:2">
      <c r="A4" t="s" s="4">
        <v>243</v>
      </c>
      <c r="B4"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80</v>
      </c>
    </row>
    <row r="4" spans="1:2">
      <c r="A4" t="s" s="4">
        <v>246</v>
      </c>
      <c r="B4" t="s" s="4">
        <v>247</v>
      </c>
    </row>
    <row r="5" spans="1:2">
      <c r="A5" t="s" s="4">
        <v>248</v>
      </c>
      <c r="B5" t="s" s="4">
        <v>249</v>
      </c>
    </row>
    <row r="6" spans="1:2">
      <c r="A6" t="s" s="4">
        <v>250</v>
      </c>
      <c r="B6" t="s" s="4">
        <v>251</v>
      </c>
    </row>
    <row r="7" spans="1:2">
      <c r="A7" t="s" s="4">
        <v>252</v>
      </c>
      <c r="B7" t="s" s="4">
        <v>253</v>
      </c>
    </row>
    <row r="8" spans="1:2">
      <c r="A8" t="s" s="4">
        <v>254</v>
      </c>
      <c r="B8"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87</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190</v>
      </c>
    </row>
    <row r="4" spans="1:2">
      <c r="A4" t="s" s="4">
        <v>262</v>
      </c>
      <c r="B4" t="s" s="4">
        <v>263</v>
      </c>
    </row>
    <row r="5" spans="1:2">
      <c r="A5" t="s" s="4">
        <v>264</v>
      </c>
      <c r="B5" t="s" s="4">
        <v>265</v>
      </c>
    </row>
    <row r="6" spans="1:2">
      <c r="A6" t="s" s="4">
        <v>266</v>
      </c>
      <c r="B6" t="s" s="4">
        <v>267</v>
      </c>
    </row>
    <row r="7" spans="1:2">
      <c r="A7" t="s" s="4">
        <v>268</v>
      </c>
      <c r="B7" t="s" s="4">
        <v>269</v>
      </c>
    </row>
    <row r="8" spans="1:2">
      <c r="A8" t="s" s="4">
        <v>270</v>
      </c>
      <c r="B8" t="s"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5</v>
      </c>
      <c r="D1" t="s" s="2">
        <v>1</v>
      </c>
    </row>
    <row r="2" spans="1:5">
      <c r="B2" t="s" s="2">
        <v>2</v>
      </c>
      <c r="C2" t="s" s="2">
        <v>26</v>
      </c>
      <c r="D2" t="s" s="2">
        <v>2</v>
      </c>
      <c r="E2" t="s" s="2">
        <v>26</v>
      </c>
    </row>
    <row r="3" spans="1:5">
      <c r="A3" t="s" s="3">
        <v>60</v>
      </c>
    </row>
    <row r="4" spans="1:5">
      <c r="A4" t="s" s="4">
        <v>55</v>
      </c>
      <c r="B4" t="n" s="7">
        <v>-216</v>
      </c>
      <c r="C4" t="n" s="7">
        <v>229</v>
      </c>
      <c r="D4" t="n" s="7">
        <v>-221</v>
      </c>
      <c r="E4" t="n" s="7">
        <v>335</v>
      </c>
    </row>
    <row r="5" spans="1:5">
      <c r="A5" t="s" s="3">
        <v>61</v>
      </c>
    </row>
    <row r="6" spans="1:5">
      <c r="A6" t="s" s="4">
        <v>62</v>
      </c>
      <c r="B6" t="n" s="5">
        <v>9</v>
      </c>
      <c r="C6" t="n" s="5">
        <v>9</v>
      </c>
      <c r="D6" t="n" s="5">
        <v>20</v>
      </c>
      <c r="E6" t="n" s="5">
        <v>23</v>
      </c>
    </row>
    <row r="7" spans="1:5">
      <c r="A7" t="s" s="4">
        <v>63</v>
      </c>
      <c r="B7" t="n" s="5">
        <v>9</v>
      </c>
      <c r="C7" t="n" s="5">
        <v>9</v>
      </c>
      <c r="D7" t="n" s="5">
        <v>20</v>
      </c>
      <c r="E7" t="n" s="5">
        <v>23</v>
      </c>
    </row>
    <row r="8" spans="1:5">
      <c r="A8" t="s" s="4">
        <v>64</v>
      </c>
      <c r="B8" t="n" s="7">
        <v>-207</v>
      </c>
      <c r="C8" t="n" s="7">
        <v>238</v>
      </c>
      <c r="D8" t="n" s="7">
        <v>-201</v>
      </c>
      <c r="E8" t="n" s="7">
        <v>3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72</v>
      </c>
      <c r="B1" t="s" s="2">
        <v>1</v>
      </c>
    </row>
    <row r="2" spans="1:2">
      <c r="B2" t="s" s="2">
        <v>2</v>
      </c>
    </row>
    <row r="3" spans="1:2">
      <c r="A3" t="s" s="3">
        <v>193</v>
      </c>
    </row>
    <row r="4" spans="1:2">
      <c r="A4" t="s" s="4">
        <v>273</v>
      </c>
      <c r="B4" t="s"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4">
        <v>276</v>
      </c>
    </row>
    <row r="4" spans="1:2">
      <c r="A4" t="s" s="3">
        <v>277</v>
      </c>
    </row>
    <row r="5" spans="1:2">
      <c r="A5" t="s" s="4">
        <v>278</v>
      </c>
      <c r="B5" t="s" s="4">
        <v>279</v>
      </c>
    </row>
    <row r="6" spans="1:2">
      <c r="A6" t="s" s="4">
        <v>280</v>
      </c>
    </row>
    <row r="7" spans="1:2">
      <c r="A7" t="s" s="3">
        <v>277</v>
      </c>
    </row>
    <row r="8" spans="1:2">
      <c r="A8" t="s" s="4">
        <v>278</v>
      </c>
      <c r="B8" t="s"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2</v>
      </c>
      <c r="B1" t="s" s="2">
        <v>1</v>
      </c>
    </row>
    <row r="2" spans="1:2">
      <c r="B2" t="s" s="2">
        <v>2</v>
      </c>
    </row>
    <row r="3" spans="1:2">
      <c r="A3" t="s" s="3">
        <v>199</v>
      </c>
    </row>
    <row r="4" spans="1:2">
      <c r="A4" t="s" s="4">
        <v>283</v>
      </c>
      <c r="B4" t="s"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85</v>
      </c>
      <c r="B1" t="s" s="2">
        <v>1</v>
      </c>
    </row>
    <row r="2" spans="1:2">
      <c r="B2" t="s" s="2">
        <v>2</v>
      </c>
    </row>
    <row r="3" spans="1:2">
      <c r="A3" t="s" s="3">
        <v>202</v>
      </c>
    </row>
    <row r="4" spans="1:2">
      <c r="A4" t="s" s="4">
        <v>286</v>
      </c>
      <c r="B4" t="s"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05</v>
      </c>
    </row>
    <row r="4" spans="1:2">
      <c r="A4" t="s" s="4">
        <v>289</v>
      </c>
      <c r="B4" t="s"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91</v>
      </c>
      <c r="B1" t="s" s="2">
        <v>1</v>
      </c>
    </row>
    <row r="2" spans="1:2">
      <c r="B2" t="s" s="2">
        <v>2</v>
      </c>
    </row>
    <row r="3" spans="1:2">
      <c r="A3" t="s" s="3">
        <v>187</v>
      </c>
    </row>
    <row r="4" spans="1:2">
      <c r="A4" t="s" s="4">
        <v>292</v>
      </c>
      <c r="B4" t="s" s="4">
        <v>293</v>
      </c>
    </row>
    <row r="5" spans="1:2">
      <c r="A5" t="s" s="4">
        <v>294</v>
      </c>
      <c r="B5" t="s" s="4">
        <v>295</v>
      </c>
    </row>
    <row r="6" spans="1:2">
      <c r="A6" t="s" s="4">
        <v>296</v>
      </c>
      <c r="B6" t="s" s="4">
        <v>297</v>
      </c>
    </row>
    <row r="7" spans="1:2">
      <c r="A7" t="s" s="4">
        <v>298</v>
      </c>
      <c r="B7" t="s"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66</v>
      </c>
    </row>
    <row r="2" spans="1:3">
      <c r="A2" t="s" s="3">
        <v>217</v>
      </c>
    </row>
    <row r="3" spans="1:3">
      <c r="A3" t="s" s="4">
        <v>77</v>
      </c>
      <c r="B3" t="n" s="7">
        <v>21000000</v>
      </c>
      <c r="C3" t="n" s="7">
        <v>63000000</v>
      </c>
    </row>
    <row r="4" spans="1:3">
      <c r="A4" t="s" s="4">
        <v>86</v>
      </c>
      <c r="B4" t="n" s="5">
        <v>60000000</v>
      </c>
      <c r="C4" t="n" s="5">
        <v>71000000</v>
      </c>
    </row>
    <row r="5" spans="1:3">
      <c r="A5" t="s" s="4">
        <v>216</v>
      </c>
    </row>
    <row r="6" spans="1:3">
      <c r="A6" t="s" s="3">
        <v>217</v>
      </c>
    </row>
    <row r="7" spans="1:3">
      <c r="A7" t="s" s="4">
        <v>77</v>
      </c>
      <c r="B7" t="n" s="5">
        <v>21000000</v>
      </c>
      <c r="C7" t="n" s="5">
        <v>62000000</v>
      </c>
    </row>
    <row r="8" spans="1:3">
      <c r="A8" t="s" s="4">
        <v>86</v>
      </c>
      <c r="B8" t="n" s="5">
        <v>0</v>
      </c>
      <c r="C8" t="n" s="5">
        <v>0</v>
      </c>
    </row>
    <row r="9" spans="1:3">
      <c r="A9" t="s" s="4">
        <v>220</v>
      </c>
    </row>
    <row r="10" spans="1:3">
      <c r="A10" t="s" s="3">
        <v>217</v>
      </c>
    </row>
    <row r="11" spans="1:3">
      <c r="A11" t="s" s="4">
        <v>77</v>
      </c>
      <c r="B11" t="n" s="5">
        <v>0</v>
      </c>
      <c r="C11" t="n" s="5">
        <v>1000000</v>
      </c>
    </row>
    <row r="12" spans="1:3">
      <c r="A12" t="s" s="4">
        <v>86</v>
      </c>
      <c r="B12" t="n" s="5">
        <v>60000000</v>
      </c>
      <c r="C12" t="n" s="7">
        <v>71000000</v>
      </c>
    </row>
    <row r="13" spans="1:3">
      <c r="A13" t="s" s="4">
        <v>301</v>
      </c>
    </row>
    <row r="14" spans="1:3">
      <c r="A14" t="s" s="3">
        <v>217</v>
      </c>
    </row>
    <row r="15" spans="1:3">
      <c r="A15" t="s" s="4">
        <v>302</v>
      </c>
      <c r="B15" t="n" s="5">
        <v>0</v>
      </c>
    </row>
    <row r="16" spans="1:3">
      <c r="A16" t="s" s="4">
        <v>303</v>
      </c>
    </row>
    <row r="17" spans="1:3">
      <c r="A17" t="s" s="3">
        <v>217</v>
      </c>
    </row>
    <row r="18" spans="1:3">
      <c r="A18" t="s" s="4">
        <v>302</v>
      </c>
      <c r="B18" t="n" s="7">
        <v>5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04</v>
      </c>
      <c r="C1" t="s" s="2">
        <v>25</v>
      </c>
      <c r="E1" t="s" s="2">
        <v>1</v>
      </c>
    </row>
    <row r="2" spans="1:6">
      <c r="C2" t="s" s="2">
        <v>2</v>
      </c>
      <c r="D2" t="s" s="2">
        <v>26</v>
      </c>
      <c r="E2" t="s" s="2">
        <v>2</v>
      </c>
      <c r="F2" t="s" s="2">
        <v>26</v>
      </c>
    </row>
    <row r="3" spans="1:6">
      <c r="A3" t="s" s="3">
        <v>217</v>
      </c>
    </row>
    <row r="4" spans="1:6">
      <c r="A4" t="s" s="4">
        <v>305</v>
      </c>
      <c r="C4" t="n" s="7">
        <v>-9</v>
      </c>
      <c r="D4" t="n" s="7">
        <v>-9</v>
      </c>
      <c r="E4" t="n" s="7">
        <v>-9</v>
      </c>
      <c r="F4" t="n" s="7">
        <v>-20</v>
      </c>
    </row>
    <row r="5" spans="1:6">
      <c r="A5" t="s" s="4">
        <v>216</v>
      </c>
    </row>
    <row r="6" spans="1:6">
      <c r="A6" t="s" s="3">
        <v>217</v>
      </c>
    </row>
    <row r="7" spans="1:6">
      <c r="A7" t="s" s="4">
        <v>306</v>
      </c>
      <c r="C7" t="n" s="5">
        <v>1</v>
      </c>
      <c r="D7" t="n" s="5">
        <v>4</v>
      </c>
      <c r="E7" t="n" s="5">
        <v>8</v>
      </c>
      <c r="F7" t="n" s="5">
        <v>6</v>
      </c>
    </row>
    <row r="8" spans="1:6">
      <c r="A8" t="s" s="4">
        <v>305</v>
      </c>
      <c r="C8" t="n" s="5">
        <v>1</v>
      </c>
      <c r="D8" t="n" s="5">
        <v>3</v>
      </c>
      <c r="E8" t="n" s="5">
        <v>5</v>
      </c>
      <c r="F8" t="n" s="5">
        <v>4</v>
      </c>
    </row>
    <row r="9" spans="1:6">
      <c r="A9" t="s" s="4">
        <v>220</v>
      </c>
    </row>
    <row r="10" spans="1:6">
      <c r="A10" t="s" s="3">
        <v>217</v>
      </c>
    </row>
    <row r="11" spans="1:6">
      <c r="A11" t="s" s="4">
        <v>306</v>
      </c>
      <c r="C11" t="n" s="5">
        <v>0</v>
      </c>
      <c r="D11" t="n" s="5">
        <v>0</v>
      </c>
      <c r="E11" t="n" s="5">
        <v>0</v>
      </c>
      <c r="F11" t="n" s="5">
        <v>0</v>
      </c>
    </row>
    <row r="12" spans="1:6">
      <c r="A12" t="s" s="4">
        <v>305</v>
      </c>
      <c r="B12" t="s" s="4">
        <v>32</v>
      </c>
      <c r="C12" t="n" s="7">
        <v>-10</v>
      </c>
      <c r="D12" t="n" s="7">
        <v>-12</v>
      </c>
      <c r="E12" t="n" s="7">
        <v>-14</v>
      </c>
      <c r="F12" t="n" s="7">
        <v>-24</v>
      </c>
    </row>
    <row r="13" spans="1:6">
      <c r="A13" t="n"/>
    </row>
    <row r="14" spans="1:6">
      <c r="A14" t="s" s="4">
        <v>32</v>
      </c>
      <c r="B14" t="s" s="4">
        <v>307</v>
      </c>
    </row>
  </sheetData>
  <mergeCells count="5">
    <mergeCell ref="A1:B2"/>
    <mergeCell ref="C1:D1"/>
    <mergeCell ref="E1:F1"/>
    <mergeCell ref="A13:E13"/>
    <mergeCell ref="B14:E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t="s" s="1">
        <v>308</v>
      </c>
      <c r="B1" t="s" s="2">
        <v>2</v>
      </c>
      <c r="C1" t="s" s="2">
        <v>66</v>
      </c>
      <c r="D1" t="s" s="2">
        <v>26</v>
      </c>
    </row>
    <row r="2" spans="1:4">
      <c r="A2" t="s" s="3">
        <v>309</v>
      </c>
    </row>
    <row r="3" spans="1:4">
      <c r="A3" t="s" s="4">
        <v>310</v>
      </c>
      <c r="B3" t="n" s="7">
        <v>10307</v>
      </c>
      <c r="C3" t="n" s="7">
        <v>22670</v>
      </c>
      <c r="D3" t="n" s="7">
        <v>24473</v>
      </c>
    </row>
    <row r="4" spans="1:4">
      <c r="A4" t="s" s="4">
        <v>311</v>
      </c>
      <c r="B4" t="n" s="5">
        <v>150</v>
      </c>
      <c r="C4" t="n" s="5">
        <v>789</v>
      </c>
    </row>
    <row r="5" spans="1:4">
      <c r="A5" t="s" s="4">
        <v>312</v>
      </c>
      <c r="B5" t="n" s="5">
        <v>-408</v>
      </c>
      <c r="C5" t="n" s="5">
        <v>-2217</v>
      </c>
    </row>
    <row r="6" spans="1:4">
      <c r="A6" t="s" s="4">
        <v>313</v>
      </c>
      <c r="B6" t="n" s="5">
        <v>10049</v>
      </c>
      <c r="C6" t="n" s="5">
        <v>21242</v>
      </c>
    </row>
    <row r="7" spans="1:4">
      <c r="A7" t="s" s="4">
        <v>314</v>
      </c>
    </row>
    <row r="8" spans="1:4">
      <c r="A8" t="s" s="3">
        <v>309</v>
      </c>
    </row>
    <row r="9" spans="1:4">
      <c r="A9" t="s" s="4">
        <v>310</v>
      </c>
      <c r="B9" t="n" s="5">
        <v>8235</v>
      </c>
      <c r="C9" t="n" s="5">
        <v>20153</v>
      </c>
      <c r="D9" t="n" s="5">
        <v>21682</v>
      </c>
    </row>
    <row r="10" spans="1:4">
      <c r="A10" t="s" s="4">
        <v>315</v>
      </c>
    </row>
    <row r="11" spans="1:4">
      <c r="A11" t="s" s="3">
        <v>309</v>
      </c>
    </row>
    <row r="12" spans="1:4">
      <c r="A12" t="s" s="4">
        <v>310</v>
      </c>
      <c r="B12" t="n" s="7">
        <v>2072</v>
      </c>
      <c r="C12" t="n" s="7">
        <v>2517</v>
      </c>
      <c r="D12" t="n" s="7">
        <v>27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t="s" s="1">
        <v>316</v>
      </c>
      <c r="B1" t="s" s="2">
        <v>317</v>
      </c>
      <c r="C1" t="s" s="2">
        <v>25</v>
      </c>
      <c r="E1" t="s" s="2">
        <v>1</v>
      </c>
    </row>
    <row r="2" spans="1:7">
      <c r="B2" t="s" s="2">
        <v>2</v>
      </c>
      <c r="C2" t="s" s="2">
        <v>2</v>
      </c>
      <c r="D2" t="s" s="2">
        <v>26</v>
      </c>
      <c r="E2" t="s" s="2">
        <v>2</v>
      </c>
      <c r="F2" t="s" s="2">
        <v>26</v>
      </c>
      <c r="G2" t="s" s="2">
        <v>66</v>
      </c>
    </row>
    <row r="3" spans="1:7">
      <c r="A3" t="s" s="3">
        <v>318</v>
      </c>
    </row>
    <row r="4" spans="1:7">
      <c r="A4" t="s" s="4">
        <v>319</v>
      </c>
      <c r="B4" t="n" s="7">
        <v>11399</v>
      </c>
      <c r="C4" t="n" s="7">
        <v>11504</v>
      </c>
      <c r="D4" t="n" s="7">
        <v>332</v>
      </c>
      <c r="E4" t="n" s="7">
        <v>11815</v>
      </c>
      <c r="F4" t="n" s="7">
        <v>674</v>
      </c>
    </row>
    <row r="5" spans="1:7">
      <c r="A5" t="s" s="4">
        <v>320</v>
      </c>
      <c r="B5" t="n" s="5">
        <v>63</v>
      </c>
      <c r="C5" t="n" s="5">
        <v>63</v>
      </c>
      <c r="E5" t="n" s="5">
        <v>63</v>
      </c>
      <c r="G5" t="n" s="7">
        <v>159</v>
      </c>
    </row>
    <row r="6" spans="1:7">
      <c r="A6" t="s" s="4">
        <v>321</v>
      </c>
      <c r="B6" t="n" s="5">
        <v>45</v>
      </c>
      <c r="C6" t="n" s="5">
        <v>45</v>
      </c>
      <c r="E6" t="n" s="5">
        <v>45</v>
      </c>
      <c r="G6" t="n" s="5">
        <v>76</v>
      </c>
    </row>
    <row r="7" spans="1:7">
      <c r="A7" t="s" s="4">
        <v>322</v>
      </c>
      <c r="B7" t="n" s="5">
        <v>1012</v>
      </c>
      <c r="C7" t="n" s="5">
        <v>1012</v>
      </c>
      <c r="E7" t="n" s="5">
        <v>1012</v>
      </c>
      <c r="G7" t="n" s="5">
        <v>1489</v>
      </c>
    </row>
    <row r="8" spans="1:7">
      <c r="A8" t="s" s="4">
        <v>102</v>
      </c>
      <c r="B8" t="n" s="7">
        <v>1915</v>
      </c>
      <c r="C8" t="n" s="7">
        <v>1915</v>
      </c>
      <c r="E8" t="n" s="7">
        <v>1915</v>
      </c>
      <c r="G8" t="n" s="7">
        <v>299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5</v>
      </c>
      <c r="C1" t="s" s="2">
        <v>2</v>
      </c>
      <c r="D1" t="s" s="2">
        <v>66</v>
      </c>
    </row>
    <row r="2" spans="1:4">
      <c r="A2" t="s" s="3">
        <v>67</v>
      </c>
    </row>
    <row r="3" spans="1:4">
      <c r="A3" t="s" s="4">
        <v>68</v>
      </c>
      <c r="C3" t="n" s="7">
        <v>153</v>
      </c>
      <c r="D3" t="n" s="7">
        <v>157</v>
      </c>
    </row>
    <row r="4" spans="1:4">
      <c r="A4" t="s" s="4">
        <v>69</v>
      </c>
      <c r="C4" t="n" s="5">
        <v>2002</v>
      </c>
      <c r="D4" t="n" s="5">
        <v>2000</v>
      </c>
    </row>
    <row r="5" spans="1:4">
      <c r="A5" t="s" s="4">
        <v>70</v>
      </c>
      <c r="C5" t="n" s="5">
        <v>1092</v>
      </c>
      <c r="D5" t="n" s="5">
        <v>3863</v>
      </c>
    </row>
    <row r="6" spans="1:4">
      <c r="A6" t="s" s="4">
        <v>71</v>
      </c>
      <c r="C6" t="n" s="5">
        <v>10049</v>
      </c>
      <c r="D6" t="n" s="5">
        <v>21242</v>
      </c>
    </row>
    <row r="7" spans="1:4">
      <c r="A7" t="s" s="4">
        <v>72</v>
      </c>
      <c r="B7" t="s" s="4">
        <v>32</v>
      </c>
      <c r="C7" t="n" s="5">
        <v>10310</v>
      </c>
      <c r="D7" t="n" s="5">
        <v>860</v>
      </c>
    </row>
    <row r="8" spans="1:4">
      <c r="A8" t="s" s="4">
        <v>73</v>
      </c>
      <c r="C8" t="n" s="5">
        <v>60</v>
      </c>
      <c r="D8" t="n" s="5">
        <v>63</v>
      </c>
    </row>
    <row r="9" spans="1:4">
      <c r="A9" t="s" s="4">
        <v>74</v>
      </c>
      <c r="C9" t="n" s="5">
        <v>123</v>
      </c>
      <c r="D9" t="n" s="5">
        <v>159</v>
      </c>
    </row>
    <row r="10" spans="1:4">
      <c r="A10" t="s" s="4">
        <v>75</v>
      </c>
      <c r="C10" t="n" s="5">
        <v>2669</v>
      </c>
      <c r="D10" t="n" s="5">
        <v>2444</v>
      </c>
    </row>
    <row r="11" spans="1:4">
      <c r="A11" t="s" s="4">
        <v>76</v>
      </c>
      <c r="C11" t="n" s="5">
        <v>1044</v>
      </c>
      <c r="D11" t="n" s="5">
        <v>1109</v>
      </c>
    </row>
    <row r="12" spans="1:4">
      <c r="A12" t="s" s="4">
        <v>77</v>
      </c>
      <c r="C12" t="n" s="5">
        <v>21</v>
      </c>
      <c r="D12" t="n" s="5">
        <v>63</v>
      </c>
    </row>
    <row r="13" spans="1:4">
      <c r="A13" t="s" s="4">
        <v>78</v>
      </c>
      <c r="C13" t="n" s="5">
        <v>27523</v>
      </c>
      <c r="D13" t="n" s="5">
        <v>31960</v>
      </c>
    </row>
    <row r="14" spans="1:4">
      <c r="A14" t="s" s="3">
        <v>79</v>
      </c>
    </row>
    <row r="15" spans="1:4">
      <c r="A15" t="s" s="4">
        <v>80</v>
      </c>
      <c r="C15" t="n" s="5">
        <v>5931</v>
      </c>
      <c r="D15" t="n" s="5">
        <v>6945</v>
      </c>
    </row>
    <row r="16" spans="1:4">
      <c r="A16" t="s" s="4">
        <v>81</v>
      </c>
      <c r="C16" t="n" s="5">
        <v>12988</v>
      </c>
      <c r="D16" t="n" s="5">
        <v>16427</v>
      </c>
    </row>
    <row r="17" spans="1:4">
      <c r="A17" t="s" s="4">
        <v>82</v>
      </c>
      <c r="C17" t="n" s="5">
        <v>18919</v>
      </c>
      <c r="D17" t="n" s="5">
        <v>23372</v>
      </c>
    </row>
    <row r="18" spans="1:4">
      <c r="A18" t="s" s="4">
        <v>83</v>
      </c>
      <c r="C18" t="n" s="5">
        <v>63</v>
      </c>
      <c r="D18" t="n" s="5">
        <v>82</v>
      </c>
    </row>
    <row r="19" spans="1:4">
      <c r="A19" t="s" s="4">
        <v>84</v>
      </c>
      <c r="C19" t="n" s="5">
        <v>214</v>
      </c>
      <c r="D19" t="n" s="5">
        <v>221</v>
      </c>
    </row>
    <row r="20" spans="1:4">
      <c r="A20" t="s" s="4">
        <v>85</v>
      </c>
      <c r="C20" t="n" s="5">
        <v>1405</v>
      </c>
      <c r="D20" t="n" s="5">
        <v>1091</v>
      </c>
    </row>
    <row r="21" spans="1:4">
      <c r="A21" t="s" s="4">
        <v>86</v>
      </c>
      <c r="C21" t="n" s="5">
        <v>60</v>
      </c>
      <c r="D21" t="n" s="5">
        <v>71</v>
      </c>
    </row>
    <row r="22" spans="1:4">
      <c r="A22" t="s" s="4">
        <v>87</v>
      </c>
      <c r="C22" t="n" s="5">
        <v>20661</v>
      </c>
      <c r="D22" t="n" s="5">
        <v>24837</v>
      </c>
    </row>
    <row r="23" spans="1:4">
      <c r="A23" t="s" s="3">
        <v>88</v>
      </c>
    </row>
    <row r="24" spans="1:4">
      <c r="A24" t="s" s="4">
        <v>89</v>
      </c>
      <c r="C24" t="n" s="5">
        <v>0</v>
      </c>
      <c r="D24" t="n" s="5">
        <v>0</v>
      </c>
    </row>
    <row r="25" spans="1:4">
      <c r="A25" t="s" s="4">
        <v>90</v>
      </c>
      <c r="C25" t="n" s="5">
        <v>23989</v>
      </c>
      <c r="D25" t="n" s="5">
        <v>23987</v>
      </c>
    </row>
    <row r="26" spans="1:4">
      <c r="A26" t="s" s="4">
        <v>91</v>
      </c>
      <c r="C26" t="n" s="5">
        <v>-18657</v>
      </c>
      <c r="D26" t="n" s="5">
        <v>-18374</v>
      </c>
    </row>
    <row r="27" spans="1:4">
      <c r="A27" t="s" s="4">
        <v>92</v>
      </c>
      <c r="C27" t="n" s="5">
        <v>-45</v>
      </c>
      <c r="D27" t="n" s="5">
        <v>-65</v>
      </c>
    </row>
    <row r="28" spans="1:4">
      <c r="A28" t="s" s="4">
        <v>93</v>
      </c>
      <c r="C28" t="n" s="5">
        <v>5287</v>
      </c>
      <c r="D28" t="n" s="5">
        <v>5548</v>
      </c>
    </row>
    <row r="29" spans="1:4">
      <c r="A29" t="s" s="4">
        <v>94</v>
      </c>
      <c r="C29" t="n" s="5">
        <v>6862</v>
      </c>
      <c r="D29" t="n" s="5">
        <v>7123</v>
      </c>
    </row>
    <row r="30" spans="1:4">
      <c r="A30" t="s" s="4">
        <v>95</v>
      </c>
      <c r="C30" t="n" s="5">
        <v>27523</v>
      </c>
      <c r="D30" t="n" s="5">
        <v>31960</v>
      </c>
    </row>
    <row r="31" spans="1:4">
      <c r="A31" t="s" s="4">
        <v>96</v>
      </c>
    </row>
    <row r="32" spans="1:4">
      <c r="A32" t="s" s="3">
        <v>97</v>
      </c>
    </row>
    <row r="33" spans="1:4">
      <c r="A33" t="s" s="4">
        <v>98</v>
      </c>
      <c r="C33" t="n" s="5">
        <v>575</v>
      </c>
      <c r="D33" t="n" s="5">
        <v>575</v>
      </c>
    </row>
    <row r="34" spans="1:4">
      <c r="A34" t="s" s="4">
        <v>99</v>
      </c>
    </row>
    <row r="35" spans="1:4">
      <c r="A35" t="s" s="3">
        <v>97</v>
      </c>
    </row>
    <row r="36" spans="1:4">
      <c r="A36" t="s" s="4">
        <v>98</v>
      </c>
      <c r="C36" t="n" s="7">
        <v>1000</v>
      </c>
      <c r="D36" t="n" s="7">
        <v>1000</v>
      </c>
    </row>
    <row r="37" spans="1:4">
      <c r="A37" t="n"/>
    </row>
    <row r="38" spans="1:4">
      <c r="A38" t="s" s="4">
        <v>32</v>
      </c>
      <c r="B38" t="s" s="4">
        <v>100</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323</v>
      </c>
      <c r="C1" t="s" s="2">
        <v>1</v>
      </c>
    </row>
    <row r="2" spans="1:5">
      <c r="C2" t="s" s="2">
        <v>2</v>
      </c>
      <c r="D2" t="s" s="2">
        <v>66</v>
      </c>
      <c r="E2" t="s" s="2">
        <v>26</v>
      </c>
    </row>
    <row r="3" spans="1:5">
      <c r="A3" t="s" s="3">
        <v>324</v>
      </c>
    </row>
    <row r="4" spans="1:5">
      <c r="A4" t="s" s="4">
        <v>310</v>
      </c>
      <c r="C4" t="n" s="7">
        <v>10307</v>
      </c>
      <c r="D4" t="n" s="7">
        <v>22670</v>
      </c>
      <c r="E4" t="n" s="7">
        <v>24473</v>
      </c>
    </row>
    <row r="5" spans="1:5">
      <c r="A5" t="s" s="4">
        <v>325</v>
      </c>
      <c r="C5" t="s" s="4">
        <v>326</v>
      </c>
    </row>
    <row r="6" spans="1:5">
      <c r="A6" t="s" s="4">
        <v>327</v>
      </c>
    </row>
    <row r="7" spans="1:5">
      <c r="A7" t="s" s="3">
        <v>324</v>
      </c>
    </row>
    <row r="8" spans="1:5">
      <c r="A8" t="s" s="4">
        <v>328</v>
      </c>
      <c r="C8" t="n" s="7">
        <v>617</v>
      </c>
      <c r="D8" t="n" s="5">
        <v>2739</v>
      </c>
    </row>
    <row r="9" spans="1:5">
      <c r="A9" t="s" s="4">
        <v>329</v>
      </c>
      <c r="B9" t="s" s="4">
        <v>32</v>
      </c>
      <c r="C9" t="n" s="5">
        <v>9690</v>
      </c>
      <c r="D9" t="n" s="5">
        <v>19931</v>
      </c>
    </row>
    <row r="10" spans="1:5">
      <c r="A10" t="s" s="4">
        <v>310</v>
      </c>
      <c r="B10" t="s" s="4">
        <v>161</v>
      </c>
      <c r="C10" t="n" s="5">
        <v>10307</v>
      </c>
      <c r="D10" t="n" s="5">
        <v>22670</v>
      </c>
    </row>
    <row r="11" spans="1:5">
      <c r="A11" t="s" s="4">
        <v>314</v>
      </c>
    </row>
    <row r="12" spans="1:5">
      <c r="A12" t="s" s="3">
        <v>324</v>
      </c>
    </row>
    <row r="13" spans="1:5">
      <c r="A13" t="s" s="4">
        <v>328</v>
      </c>
      <c r="C13" t="n" s="5">
        <v>444</v>
      </c>
      <c r="D13" t="n" s="5">
        <v>2474</v>
      </c>
    </row>
    <row r="14" spans="1:5">
      <c r="A14" t="s" s="4">
        <v>329</v>
      </c>
      <c r="B14" t="s" s="4">
        <v>32</v>
      </c>
      <c r="C14" t="n" s="5">
        <v>7791</v>
      </c>
      <c r="D14" t="n" s="5">
        <v>17679</v>
      </c>
    </row>
    <row r="15" spans="1:5">
      <c r="A15" t="s" s="4">
        <v>310</v>
      </c>
      <c r="B15" t="s" s="4">
        <v>161</v>
      </c>
      <c r="C15" t="n" s="5">
        <v>8235</v>
      </c>
      <c r="D15" t="n" s="5">
        <v>20153</v>
      </c>
    </row>
    <row r="16" spans="1:5">
      <c r="A16" t="s" s="4">
        <v>315</v>
      </c>
    </row>
    <row r="17" spans="1:5">
      <c r="A17" t="s" s="3">
        <v>324</v>
      </c>
    </row>
    <row r="18" spans="1:5">
      <c r="A18" t="s" s="4">
        <v>328</v>
      </c>
      <c r="C18" t="n" s="5">
        <v>173</v>
      </c>
      <c r="D18" t="n" s="5">
        <v>265</v>
      </c>
    </row>
    <row r="19" spans="1:5">
      <c r="A19" t="s" s="4">
        <v>329</v>
      </c>
      <c r="B19" t="s" s="4">
        <v>32</v>
      </c>
      <c r="C19" t="n" s="5">
        <v>1899</v>
      </c>
      <c r="D19" t="n" s="5">
        <v>2252</v>
      </c>
    </row>
    <row r="20" spans="1:5">
      <c r="A20" t="s" s="4">
        <v>310</v>
      </c>
      <c r="B20" t="s" s="4">
        <v>161</v>
      </c>
      <c r="C20" t="n" s="5">
        <v>2072</v>
      </c>
      <c r="D20" t="n" s="5">
        <v>2517</v>
      </c>
    </row>
    <row r="21" spans="1:5">
      <c r="A21" t="s" s="4">
        <v>330</v>
      </c>
    </row>
    <row r="22" spans="1:5">
      <c r="A22" t="s" s="3">
        <v>324</v>
      </c>
    </row>
    <row r="23" spans="1:5">
      <c r="A23" t="s" s="4">
        <v>328</v>
      </c>
      <c r="C23" t="n" s="5">
        <v>309</v>
      </c>
      <c r="D23" t="n" s="5">
        <v>1737</v>
      </c>
    </row>
    <row r="24" spans="1:5">
      <c r="A24" t="s" s="4">
        <v>331</v>
      </c>
    </row>
    <row r="25" spans="1:5">
      <c r="A25" t="s" s="3">
        <v>324</v>
      </c>
    </row>
    <row r="26" spans="1:5">
      <c r="A26" t="s" s="4">
        <v>328</v>
      </c>
      <c r="C26" t="n" s="5">
        <v>202</v>
      </c>
      <c r="D26" t="n" s="5">
        <v>1572</v>
      </c>
    </row>
    <row r="27" spans="1:5">
      <c r="A27" t="s" s="4">
        <v>332</v>
      </c>
    </row>
    <row r="28" spans="1:5">
      <c r="A28" t="s" s="3">
        <v>324</v>
      </c>
    </row>
    <row r="29" spans="1:5">
      <c r="A29" t="s" s="4">
        <v>328</v>
      </c>
      <c r="C29" t="n" s="5">
        <v>107</v>
      </c>
      <c r="D29" t="n" s="5">
        <v>165</v>
      </c>
    </row>
    <row r="30" spans="1:5">
      <c r="A30" t="s" s="4">
        <v>333</v>
      </c>
    </row>
    <row r="31" spans="1:5">
      <c r="A31" t="s" s="3">
        <v>324</v>
      </c>
    </row>
    <row r="32" spans="1:5">
      <c r="A32" t="s" s="4">
        <v>328</v>
      </c>
      <c r="C32" t="n" s="5">
        <v>308</v>
      </c>
      <c r="D32" t="n" s="5">
        <v>1002</v>
      </c>
    </row>
    <row r="33" spans="1:5">
      <c r="A33" t="s" s="4">
        <v>334</v>
      </c>
    </row>
    <row r="34" spans="1:5">
      <c r="A34" t="s" s="3">
        <v>324</v>
      </c>
    </row>
    <row r="35" spans="1:5">
      <c r="A35" t="s" s="4">
        <v>328</v>
      </c>
      <c r="C35" t="n" s="5">
        <v>242</v>
      </c>
      <c r="D35" t="n" s="5">
        <v>902</v>
      </c>
    </row>
    <row r="36" spans="1:5">
      <c r="A36" t="s" s="4">
        <v>335</v>
      </c>
    </row>
    <row r="37" spans="1:5">
      <c r="A37" t="s" s="3">
        <v>324</v>
      </c>
    </row>
    <row r="38" spans="1:5">
      <c r="A38" t="s" s="4">
        <v>328</v>
      </c>
      <c r="C38" t="n" s="7">
        <v>66</v>
      </c>
      <c r="D38" t="n" s="7">
        <v>100</v>
      </c>
    </row>
    <row r="39" spans="1:5">
      <c r="A39" t="n"/>
    </row>
    <row r="40" spans="1:5">
      <c r="A40" t="s" s="4">
        <v>32</v>
      </c>
      <c r="B40" t="s" s="4">
        <v>336</v>
      </c>
    </row>
    <row r="41" spans="1:5">
      <c r="A41" t="s" s="4">
        <v>161</v>
      </c>
      <c r="B41" t="s" s="4">
        <v>337</v>
      </c>
    </row>
  </sheetData>
  <mergeCells count="4">
    <mergeCell ref="A1:B2"/>
    <mergeCell ref="A39:D39"/>
    <mergeCell ref="B40:D40"/>
    <mergeCell ref="B41:D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338</v>
      </c>
      <c r="C1" t="s" s="2">
        <v>1</v>
      </c>
    </row>
    <row r="2" spans="1:4">
      <c r="C2" t="s" s="2">
        <v>2</v>
      </c>
      <c r="D2" t="s" s="2">
        <v>66</v>
      </c>
    </row>
    <row r="3" spans="1:4">
      <c r="A3" t="s" s="3">
        <v>339</v>
      </c>
    </row>
    <row r="4" spans="1:4">
      <c r="A4" t="s" s="4">
        <v>340</v>
      </c>
      <c r="C4" t="s" s="4">
        <v>341</v>
      </c>
    </row>
    <row r="5" spans="1:4">
      <c r="A5" t="s" s="4">
        <v>342</v>
      </c>
      <c r="B5" t="s" s="4">
        <v>343</v>
      </c>
      <c r="C5" t="n" s="7">
        <v>1126</v>
      </c>
      <c r="D5" t="n" s="7">
        <v>1533</v>
      </c>
    </row>
    <row r="6" spans="1:4">
      <c r="A6" t="s" s="4">
        <v>344</v>
      </c>
      <c r="C6" t="n" s="5">
        <v>499</v>
      </c>
      <c r="D6" t="n" s="5">
        <v>627</v>
      </c>
    </row>
    <row r="7" spans="1:4">
      <c r="A7" t="s" s="4">
        <v>345</v>
      </c>
    </row>
    <row r="8" spans="1:4">
      <c r="A8" t="s" s="3">
        <v>339</v>
      </c>
    </row>
    <row r="9" spans="1:4">
      <c r="A9" t="s" s="4">
        <v>346</v>
      </c>
      <c r="C9" t="n" s="5">
        <v>208</v>
      </c>
      <c r="D9" t="n" s="5">
        <v>417</v>
      </c>
    </row>
    <row r="10" spans="1:4">
      <c r="A10" t="s" s="4">
        <v>327</v>
      </c>
    </row>
    <row r="11" spans="1:4">
      <c r="A11" t="s" s="3">
        <v>339</v>
      </c>
    </row>
    <row r="12" spans="1:4">
      <c r="A12" t="s" s="4">
        <v>342</v>
      </c>
      <c r="B12" t="s" s="4">
        <v>347</v>
      </c>
      <c r="C12" t="n" s="5">
        <v>320</v>
      </c>
      <c r="D12" t="n" s="5">
        <v>1024</v>
      </c>
    </row>
    <row r="13" spans="1:4">
      <c r="A13" t="s" s="4">
        <v>348</v>
      </c>
    </row>
    <row r="14" spans="1:4">
      <c r="A14" t="s" s="3">
        <v>339</v>
      </c>
    </row>
    <row r="15" spans="1:4">
      <c r="A15" t="s" s="4">
        <v>342</v>
      </c>
      <c r="B15" t="s" s="4">
        <v>349</v>
      </c>
      <c r="C15" t="n" s="7">
        <v>806</v>
      </c>
      <c r="D15" t="n" s="7">
        <v>509</v>
      </c>
    </row>
    <row r="16" spans="1:4">
      <c r="A16" t="n"/>
    </row>
    <row r="17" spans="1:4">
      <c r="A17" t="s" s="4">
        <v>32</v>
      </c>
      <c r="B17" t="s" s="4">
        <v>350</v>
      </c>
    </row>
    <row r="18" spans="1:4">
      <c r="A18" t="s" s="4">
        <v>161</v>
      </c>
      <c r="B18" t="s" s="4">
        <v>351</v>
      </c>
    </row>
    <row r="19" spans="1:4">
      <c r="A19" t="s" s="4">
        <v>163</v>
      </c>
      <c r="B19" t="s" s="4">
        <v>352</v>
      </c>
    </row>
    <row r="20" spans="1:4">
      <c r="A20" t="s" s="4">
        <v>353</v>
      </c>
      <c r="B20" t="s" s="4">
        <v>354</v>
      </c>
    </row>
  </sheetData>
  <mergeCells count="6">
    <mergeCell ref="A1:B2"/>
    <mergeCell ref="A16:C16"/>
    <mergeCell ref="B17:C17"/>
    <mergeCell ref="B18:C18"/>
    <mergeCell ref="B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5</v>
      </c>
      <c r="B1" t="s" s="2">
        <v>1</v>
      </c>
    </row>
    <row r="2" spans="1:3">
      <c r="B2" t="s" s="2">
        <v>2</v>
      </c>
      <c r="C2" t="s" s="2">
        <v>26</v>
      </c>
    </row>
    <row r="3" spans="1:3">
      <c r="A3" t="s" s="3">
        <v>180</v>
      </c>
    </row>
    <row r="4" spans="1:3">
      <c r="A4" t="s" s="4">
        <v>356</v>
      </c>
      <c r="B4" t="n" s="7">
        <v>81</v>
      </c>
      <c r="C4" t="n" s="7">
        <v>176</v>
      </c>
    </row>
    <row r="5" spans="1:3">
      <c r="A5" t="s" s="4">
        <v>357</v>
      </c>
      <c r="B5" t="n" s="7">
        <v>19</v>
      </c>
      <c r="C5" t="n" s="7">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58</v>
      </c>
      <c r="C1" t="s" s="2">
        <v>25</v>
      </c>
      <c r="E1" t="s" s="2">
        <v>1</v>
      </c>
    </row>
    <row r="2" spans="1:6">
      <c r="C2" t="s" s="2">
        <v>2</v>
      </c>
      <c r="D2" t="s" s="2">
        <v>26</v>
      </c>
      <c r="E2" t="s" s="2">
        <v>2</v>
      </c>
      <c r="F2" t="s" s="2">
        <v>26</v>
      </c>
    </row>
    <row r="3" spans="1:6">
      <c r="A3" t="s" s="3">
        <v>318</v>
      </c>
    </row>
    <row r="4" spans="1:6">
      <c r="A4" t="s" s="4">
        <v>116</v>
      </c>
      <c r="B4" t="s" s="4">
        <v>32</v>
      </c>
      <c r="C4" t="n" s="7">
        <v>106</v>
      </c>
      <c r="D4" t="n" s="7">
        <v>217</v>
      </c>
      <c r="E4" t="n" s="7">
        <v>257</v>
      </c>
      <c r="F4" t="n" s="7">
        <v>489</v>
      </c>
    </row>
    <row r="5" spans="1:6">
      <c r="A5" t="s" s="4">
        <v>314</v>
      </c>
    </row>
    <row r="6" spans="1:6">
      <c r="A6" t="s" s="3">
        <v>318</v>
      </c>
    </row>
    <row r="7" spans="1:6">
      <c r="A7" t="s" s="4">
        <v>116</v>
      </c>
      <c r="C7" t="n" s="5">
        <v>17</v>
      </c>
      <c r="D7" t="n" s="5">
        <v>169</v>
      </c>
      <c r="E7" t="n" s="5">
        <v>142</v>
      </c>
      <c r="F7" t="n" s="5">
        <v>394</v>
      </c>
    </row>
    <row r="8" spans="1:6">
      <c r="A8" t="s" s="4">
        <v>315</v>
      </c>
    </row>
    <row r="9" spans="1:6">
      <c r="A9" t="s" s="3">
        <v>318</v>
      </c>
    </row>
    <row r="10" spans="1:6">
      <c r="A10" t="s" s="4">
        <v>116</v>
      </c>
      <c r="C10" t="n" s="5">
        <v>12</v>
      </c>
      <c r="D10" t="n" s="5">
        <v>23</v>
      </c>
      <c r="E10" t="n" s="5">
        <v>28</v>
      </c>
      <c r="F10" t="n" s="5">
        <v>51</v>
      </c>
    </row>
    <row r="11" spans="1:6">
      <c r="A11" t="s" s="4">
        <v>359</v>
      </c>
    </row>
    <row r="12" spans="1:6">
      <c r="A12" t="s" s="3">
        <v>318</v>
      </c>
    </row>
    <row r="13" spans="1:6">
      <c r="A13" t="s" s="4">
        <v>116</v>
      </c>
      <c r="C13" t="n" s="7">
        <v>77</v>
      </c>
      <c r="D13" t="n" s="7">
        <v>25</v>
      </c>
      <c r="E13" t="n" s="7">
        <v>87</v>
      </c>
      <c r="F13" t="n" s="7">
        <v>44</v>
      </c>
    </row>
    <row r="14" spans="1:6">
      <c r="A14" t="n"/>
    </row>
    <row r="15" spans="1:6">
      <c r="A15" t="s" s="4">
        <v>32</v>
      </c>
      <c r="B15" t="s" s="4">
        <v>360</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25</v>
      </c>
      <c r="D1" t="s" s="2">
        <v>1</v>
      </c>
    </row>
    <row r="2" spans="1:5">
      <c r="B2" t="s" s="2">
        <v>2</v>
      </c>
      <c r="C2" t="s" s="2">
        <v>26</v>
      </c>
      <c r="D2" t="s" s="2">
        <v>2</v>
      </c>
      <c r="E2" t="s" s="2">
        <v>26</v>
      </c>
    </row>
    <row r="3" spans="1:5">
      <c r="A3" t="s" s="3">
        <v>362</v>
      </c>
    </row>
    <row r="4" spans="1:5">
      <c r="A4" t="s" s="4">
        <v>363</v>
      </c>
      <c r="B4" t="n" s="7">
        <v>40</v>
      </c>
      <c r="C4" t="n" s="7">
        <v>80</v>
      </c>
      <c r="D4" t="n" s="7">
        <v>100</v>
      </c>
      <c r="E4" t="n" s="7">
        <v>164</v>
      </c>
    </row>
    <row r="5" spans="1:5">
      <c r="A5" t="s" s="4">
        <v>364</v>
      </c>
      <c r="B5" t="n" s="5">
        <v>66</v>
      </c>
      <c r="C5" t="n" s="5">
        <v>137</v>
      </c>
      <c r="D5" t="n" s="5">
        <v>157</v>
      </c>
      <c r="E5" t="n" s="5">
        <v>325</v>
      </c>
    </row>
    <row r="6" spans="1:5">
      <c r="A6" t="s" s="4">
        <v>116</v>
      </c>
      <c r="B6" t="n" s="7">
        <v>106</v>
      </c>
      <c r="C6" t="n" s="7">
        <v>217</v>
      </c>
      <c r="D6" t="n" s="5">
        <v>257</v>
      </c>
      <c r="E6" t="n" s="7">
        <v>489</v>
      </c>
    </row>
    <row r="7" spans="1:5">
      <c r="A7" t="s" s="4">
        <v>365</v>
      </c>
      <c r="D7" t="n" s="7">
        <v>1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66</v>
      </c>
      <c r="C1" t="s" s="2">
        <v>2</v>
      </c>
      <c r="D1" t="s" s="2">
        <v>66</v>
      </c>
    </row>
    <row r="2" spans="1:4">
      <c r="A2" t="s" s="3">
        <v>367</v>
      </c>
    </row>
    <row r="3" spans="1:4">
      <c r="A3" t="s" s="4">
        <v>368</v>
      </c>
      <c r="C3" t="n" s="7">
        <v>683</v>
      </c>
      <c r="D3" t="n" s="7">
        <v>549</v>
      </c>
    </row>
    <row r="4" spans="1:4">
      <c r="A4" t="s" s="4">
        <v>369</v>
      </c>
      <c r="C4" t="n" s="5">
        <v>256</v>
      </c>
      <c r="D4" t="n" s="5">
        <v>517</v>
      </c>
    </row>
    <row r="5" spans="1:4">
      <c r="A5" t="s" s="4">
        <v>370</v>
      </c>
    </row>
    <row r="6" spans="1:4">
      <c r="A6" t="s" s="3">
        <v>367</v>
      </c>
    </row>
    <row r="7" spans="1:4">
      <c r="A7" t="s" s="4">
        <v>232</v>
      </c>
      <c r="B7" t="s" s="4">
        <v>371</v>
      </c>
      <c r="C7" t="n" s="5">
        <v>7433</v>
      </c>
      <c r="D7" t="n" s="5">
        <v>650</v>
      </c>
    </row>
    <row r="8" spans="1:4">
      <c r="A8" t="s" s="4">
        <v>314</v>
      </c>
    </row>
    <row r="9" spans="1:4">
      <c r="A9" t="s" s="3">
        <v>367</v>
      </c>
    </row>
    <row r="10" spans="1:4">
      <c r="A10" t="s" s="4">
        <v>232</v>
      </c>
      <c r="B10" t="s" s="4">
        <v>372</v>
      </c>
      <c r="C10" t="n" s="5">
        <v>1043</v>
      </c>
      <c r="D10" t="n" s="5">
        <v>9630</v>
      </c>
    </row>
    <row r="11" spans="1:4">
      <c r="A11" t="s" s="4">
        <v>373</v>
      </c>
      <c r="B11" t="s" s="4">
        <v>374</v>
      </c>
      <c r="C11" t="n" s="5">
        <v>139</v>
      </c>
      <c r="D11" t="n" s="5">
        <v>1738</v>
      </c>
    </row>
    <row r="12" spans="1:4">
      <c r="A12" t="s" s="4">
        <v>375</v>
      </c>
      <c r="C12" t="n" s="5">
        <v>1187</v>
      </c>
      <c r="D12" t="n" s="5">
        <v>9931</v>
      </c>
    </row>
    <row r="13" spans="1:4">
      <c r="A13" t="s" s="4">
        <v>315</v>
      </c>
    </row>
    <row r="14" spans="1:4">
      <c r="A14" t="s" s="3">
        <v>367</v>
      </c>
    </row>
    <row r="15" spans="1:4">
      <c r="A15" t="s" s="4">
        <v>232</v>
      </c>
      <c r="B15" t="s" s="4">
        <v>372</v>
      </c>
      <c r="C15" t="n" s="5">
        <v>698</v>
      </c>
      <c r="D15" t="n" s="5">
        <v>915</v>
      </c>
    </row>
    <row r="16" spans="1:4">
      <c r="A16" t="s" s="4">
        <v>373</v>
      </c>
      <c r="B16" t="s" s="4">
        <v>374</v>
      </c>
      <c r="C16" t="n" s="5">
        <v>159</v>
      </c>
      <c r="D16" t="n" s="5">
        <v>244</v>
      </c>
    </row>
    <row r="17" spans="1:4">
      <c r="A17" t="s" s="4">
        <v>375</v>
      </c>
      <c r="C17" t="n" s="5">
        <v>792</v>
      </c>
      <c r="D17" t="n" s="5">
        <v>1050</v>
      </c>
    </row>
    <row r="18" spans="1:4">
      <c r="A18" t="s" s="4">
        <v>376</v>
      </c>
    </row>
    <row r="19" spans="1:4">
      <c r="A19" t="s" s="3">
        <v>367</v>
      </c>
    </row>
    <row r="20" spans="1:4">
      <c r="A20" t="s" s="4">
        <v>375</v>
      </c>
      <c r="C20" t="n" s="5">
        <v>9358</v>
      </c>
      <c r="D20" t="n" s="5">
        <v>1004</v>
      </c>
    </row>
    <row r="21" spans="1:4">
      <c r="A21" t="s" s="4">
        <v>327</v>
      </c>
    </row>
    <row r="22" spans="1:4">
      <c r="A22" t="s" s="3">
        <v>367</v>
      </c>
    </row>
    <row r="23" spans="1:4">
      <c r="A23" t="s" s="4">
        <v>232</v>
      </c>
      <c r="B23" t="s" s="4">
        <v>343</v>
      </c>
      <c r="C23" t="n" s="5">
        <v>9174</v>
      </c>
      <c r="D23" t="n" s="5">
        <v>11195</v>
      </c>
    </row>
    <row r="24" spans="1:4">
      <c r="A24" t="s" s="4">
        <v>373</v>
      </c>
      <c r="B24" t="s" s="4">
        <v>377</v>
      </c>
      <c r="C24" t="n" s="5">
        <v>298</v>
      </c>
      <c r="D24" t="n" s="5">
        <v>1982</v>
      </c>
    </row>
    <row r="25" spans="1:4">
      <c r="A25" t="s" s="4">
        <v>375</v>
      </c>
      <c r="C25" t="n" s="7">
        <v>11337</v>
      </c>
      <c r="D25" t="n" s="7">
        <v>11985</v>
      </c>
    </row>
    <row r="26" spans="1:4">
      <c r="A26" t="n"/>
    </row>
    <row r="27" spans="1:4">
      <c r="A27" t="s" s="4">
        <v>32</v>
      </c>
      <c r="B27" t="s" s="4">
        <v>378</v>
      </c>
    </row>
    <row r="28" spans="1:4">
      <c r="A28" t="s" s="4">
        <v>161</v>
      </c>
      <c r="B28" t="s" s="4">
        <v>379</v>
      </c>
    </row>
    <row r="29" spans="1:4">
      <c r="A29" t="s" s="4">
        <v>163</v>
      </c>
      <c r="B29" t="s" s="4">
        <v>380</v>
      </c>
    </row>
    <row r="30" spans="1:4">
      <c r="A30" t="s" s="4">
        <v>353</v>
      </c>
      <c r="B30" t="s" s="4">
        <v>381</v>
      </c>
    </row>
    <row r="31" spans="1:4">
      <c r="A31" t="s" s="4">
        <v>374</v>
      </c>
      <c r="B31" t="s" s="4">
        <v>382</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3</v>
      </c>
      <c r="B1" t="s" s="2">
        <v>25</v>
      </c>
      <c r="D1" t="s" s="2">
        <v>1</v>
      </c>
    </row>
    <row r="2" spans="1:5">
      <c r="B2" t="s" s="2">
        <v>2</v>
      </c>
      <c r="C2" t="s" s="2">
        <v>26</v>
      </c>
      <c r="D2" t="s" s="2">
        <v>2</v>
      </c>
      <c r="E2" t="s" s="2">
        <v>26</v>
      </c>
    </row>
    <row r="3" spans="1:5">
      <c r="A3" t="s" s="3">
        <v>384</v>
      </c>
    </row>
    <row r="4" spans="1:5">
      <c r="A4" t="s" s="4">
        <v>385</v>
      </c>
      <c r="B4" t="n" s="7">
        <v>49</v>
      </c>
      <c r="C4" t="n" s="7">
        <v>115</v>
      </c>
      <c r="D4" t="n" s="7">
        <v>115</v>
      </c>
      <c r="E4" t="n" s="7">
        <v>290</v>
      </c>
    </row>
    <row r="5" spans="1:5">
      <c r="A5" t="s" s="4">
        <v>376</v>
      </c>
    </row>
    <row r="6" spans="1:5">
      <c r="A6" t="s" s="3">
        <v>384</v>
      </c>
    </row>
    <row r="7" spans="1:5">
      <c r="A7" t="s" s="4">
        <v>385</v>
      </c>
      <c r="B7" t="n" s="5">
        <v>37</v>
      </c>
      <c r="C7" t="n" s="5">
        <v>7</v>
      </c>
      <c r="D7" t="n" s="5">
        <v>39</v>
      </c>
      <c r="E7" t="n" s="5">
        <v>23</v>
      </c>
    </row>
    <row r="8" spans="1:5">
      <c r="A8" t="s" s="4">
        <v>314</v>
      </c>
    </row>
    <row r="9" spans="1:5">
      <c r="A9" t="s" s="3">
        <v>384</v>
      </c>
    </row>
    <row r="10" spans="1:5">
      <c r="A10" t="s" s="4">
        <v>385</v>
      </c>
      <c r="B10" t="n" s="5">
        <v>7</v>
      </c>
      <c r="C10" t="n" s="5">
        <v>94</v>
      </c>
      <c r="D10" t="n" s="5">
        <v>62</v>
      </c>
      <c r="E10" t="n" s="5">
        <v>236</v>
      </c>
    </row>
    <row r="11" spans="1:5">
      <c r="A11" t="s" s="4">
        <v>315</v>
      </c>
    </row>
    <row r="12" spans="1:5">
      <c r="A12" t="s" s="3">
        <v>384</v>
      </c>
    </row>
    <row r="13" spans="1:5">
      <c r="A13" t="s" s="4">
        <v>385</v>
      </c>
      <c r="B13" t="n" s="7">
        <v>5</v>
      </c>
      <c r="C13" t="n" s="7">
        <v>14</v>
      </c>
      <c r="D13" t="n" s="7">
        <v>14</v>
      </c>
      <c r="E13" t="n" s="7">
        <v>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25</v>
      </c>
      <c r="D1" t="s" s="2">
        <v>1</v>
      </c>
    </row>
    <row r="2" spans="1:5">
      <c r="B2" t="s" s="2">
        <v>2</v>
      </c>
      <c r="C2" t="s" s="2">
        <v>26</v>
      </c>
      <c r="D2" t="s" s="2">
        <v>2</v>
      </c>
      <c r="E2" t="s" s="2">
        <v>26</v>
      </c>
    </row>
    <row r="3" spans="1:5">
      <c r="A3" t="s" s="3">
        <v>387</v>
      </c>
    </row>
    <row r="4" spans="1:5">
      <c r="A4" t="s" s="4">
        <v>388</v>
      </c>
      <c r="B4" t="n" s="7">
        <v>10579</v>
      </c>
      <c r="C4" t="n" s="7">
        <v>12707</v>
      </c>
      <c r="D4" t="n" s="7">
        <v>10856</v>
      </c>
      <c r="E4" t="n" s="7">
        <v>12866</v>
      </c>
    </row>
    <row r="5" spans="1:5">
      <c r="A5" t="s" s="3">
        <v>389</v>
      </c>
    </row>
    <row r="6" spans="1:5">
      <c r="A6" t="s" s="4">
        <v>390</v>
      </c>
      <c r="B6" t="n" s="5">
        <v>197</v>
      </c>
      <c r="C6" t="n" s="5">
        <v>224</v>
      </c>
      <c r="D6" t="n" s="5">
        <v>399</v>
      </c>
      <c r="E6" t="n" s="5">
        <v>455</v>
      </c>
    </row>
    <row r="7" spans="1:5">
      <c r="A7" t="s" s="4">
        <v>314</v>
      </c>
    </row>
    <row r="8" spans="1:5">
      <c r="A8" t="s" s="3">
        <v>387</v>
      </c>
    </row>
    <row r="9" spans="1:5">
      <c r="A9" t="s" s="4">
        <v>388</v>
      </c>
      <c r="B9" t="n" s="5">
        <v>9715</v>
      </c>
      <c r="C9" t="n" s="5">
        <v>11722</v>
      </c>
      <c r="D9" t="n" s="5">
        <v>9972</v>
      </c>
      <c r="E9" t="n" s="5">
        <v>11856</v>
      </c>
    </row>
    <row r="10" spans="1:5">
      <c r="A10" t="s" s="3">
        <v>389</v>
      </c>
    </row>
    <row r="11" spans="1:5">
      <c r="A11" t="s" s="4">
        <v>390</v>
      </c>
      <c r="B11" t="n" s="5">
        <v>175</v>
      </c>
      <c r="C11" t="n" s="5">
        <v>200</v>
      </c>
      <c r="D11" t="n" s="5">
        <v>355</v>
      </c>
      <c r="E11" t="n" s="5">
        <v>406</v>
      </c>
    </row>
    <row r="12" spans="1:5">
      <c r="A12" t="s" s="4">
        <v>315</v>
      </c>
    </row>
    <row r="13" spans="1:5">
      <c r="A13" t="s" s="3">
        <v>387</v>
      </c>
    </row>
    <row r="14" spans="1:5">
      <c r="A14" t="s" s="4">
        <v>388</v>
      </c>
      <c r="B14" t="n" s="5">
        <v>864</v>
      </c>
      <c r="C14" t="n" s="5">
        <v>985</v>
      </c>
      <c r="D14" t="n" s="5">
        <v>884</v>
      </c>
      <c r="E14" t="n" s="5">
        <v>1010</v>
      </c>
    </row>
    <row r="15" spans="1:5">
      <c r="A15" t="s" s="3">
        <v>389</v>
      </c>
    </row>
    <row r="16" spans="1:5">
      <c r="A16" t="s" s="4">
        <v>390</v>
      </c>
      <c r="B16" t="n" s="7">
        <v>22</v>
      </c>
      <c r="C16" t="n" s="7">
        <v>24</v>
      </c>
      <c r="D16" t="n" s="7">
        <v>44</v>
      </c>
      <c r="E16" t="n" s="7">
        <v>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91</v>
      </c>
      <c r="C1" t="s" s="2">
        <v>2</v>
      </c>
      <c r="D1" t="s" s="2">
        <v>66</v>
      </c>
    </row>
    <row r="2" spans="1:4">
      <c r="A2" t="s" s="3">
        <v>367</v>
      </c>
    </row>
    <row r="3" spans="1:4">
      <c r="A3" t="s" s="4">
        <v>392</v>
      </c>
      <c r="C3" t="n" s="7">
        <v>615</v>
      </c>
      <c r="D3" t="n" s="7">
        <v>745</v>
      </c>
    </row>
    <row r="4" spans="1:4">
      <c r="A4" t="s" s="4">
        <v>376</v>
      </c>
    </row>
    <row r="5" spans="1:4">
      <c r="A5" t="s" s="3">
        <v>367</v>
      </c>
    </row>
    <row r="6" spans="1:4">
      <c r="A6" t="s" s="4">
        <v>393</v>
      </c>
      <c r="B6" t="s" s="4">
        <v>32</v>
      </c>
      <c r="C6" t="n" s="7">
        <v>1108</v>
      </c>
      <c r="D6" t="n" s="7">
        <v>530</v>
      </c>
    </row>
    <row r="7" spans="1:4">
      <c r="A7" t="s" s="4">
        <v>394</v>
      </c>
      <c r="B7" t="s" s="4">
        <v>32</v>
      </c>
      <c r="C7" t="s" s="4">
        <v>395</v>
      </c>
      <c r="D7" t="s" s="4">
        <v>396</v>
      </c>
    </row>
    <row r="8" spans="1:4">
      <c r="A8" t="s" s="4">
        <v>314</v>
      </c>
    </row>
    <row r="9" spans="1:4">
      <c r="A9" t="s" s="3">
        <v>367</v>
      </c>
    </row>
    <row r="10" spans="1:4">
      <c r="A10" t="s" s="4">
        <v>393</v>
      </c>
      <c r="B10" t="s" s="4">
        <v>32</v>
      </c>
      <c r="C10" t="n" s="7">
        <v>302</v>
      </c>
      <c r="D10" t="n" s="7">
        <v>1388</v>
      </c>
    </row>
    <row r="11" spans="1:4">
      <c r="A11" t="s" s="4">
        <v>394</v>
      </c>
      <c r="B11" t="s" s="4">
        <v>32</v>
      </c>
      <c r="C11" t="s" s="4">
        <v>397</v>
      </c>
      <c r="D11" t="s" s="4">
        <v>398</v>
      </c>
    </row>
    <row r="12" spans="1:4">
      <c r="A12" t="s" s="4">
        <v>315</v>
      </c>
    </row>
    <row r="13" spans="1:4">
      <c r="A13" t="s" s="3">
        <v>367</v>
      </c>
    </row>
    <row r="14" spans="1:4">
      <c r="A14" t="s" s="4">
        <v>393</v>
      </c>
      <c r="B14" t="s" s="4">
        <v>32</v>
      </c>
      <c r="C14" t="n" s="7">
        <v>101</v>
      </c>
      <c r="D14" t="n" s="7">
        <v>154</v>
      </c>
    </row>
    <row r="15" spans="1:4">
      <c r="A15" t="s" s="4">
        <v>394</v>
      </c>
      <c r="B15" t="s" s="4">
        <v>32</v>
      </c>
      <c r="C15" t="s" s="4">
        <v>399</v>
      </c>
      <c r="D15" t="s" s="4">
        <v>400</v>
      </c>
    </row>
    <row r="16" spans="1:4">
      <c r="A16" t="s" s="4">
        <v>327</v>
      </c>
    </row>
    <row r="17" spans="1:4">
      <c r="A17" t="s" s="3">
        <v>367</v>
      </c>
    </row>
    <row r="18" spans="1:4">
      <c r="A18" t="s" s="4">
        <v>393</v>
      </c>
      <c r="B18" t="s" s="4">
        <v>343</v>
      </c>
      <c r="C18" t="n" s="7">
        <v>1511</v>
      </c>
      <c r="D18" t="n" s="7">
        <v>2072</v>
      </c>
    </row>
    <row r="19" spans="1:4">
      <c r="A19" t="s" s="4">
        <v>394</v>
      </c>
      <c r="B19" t="s" s="4">
        <v>343</v>
      </c>
      <c r="C19" t="s" s="4">
        <v>401</v>
      </c>
      <c r="D19" t="s" s="4">
        <v>402</v>
      </c>
    </row>
    <row r="20" spans="1:4">
      <c r="A20" t="n"/>
    </row>
    <row r="21" spans="1:4">
      <c r="A21" t="s" s="4">
        <v>32</v>
      </c>
      <c r="B21" t="s" s="4">
        <v>351</v>
      </c>
    </row>
    <row r="22" spans="1:4">
      <c r="A22" t="s" s="4">
        <v>161</v>
      </c>
      <c r="B22" t="s" s="4">
        <v>403</v>
      </c>
    </row>
  </sheetData>
  <mergeCells count="4">
    <mergeCell ref="A1:B1"/>
    <mergeCell ref="A20:C20"/>
    <mergeCell ref="B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04</v>
      </c>
      <c r="C1" t="s" s="2">
        <v>2</v>
      </c>
      <c r="D1" t="s" s="2">
        <v>66</v>
      </c>
    </row>
    <row r="2" spans="1:4">
      <c r="A2" t="s" s="3">
        <v>405</v>
      </c>
    </row>
    <row r="3" spans="1:4">
      <c r="A3" t="s" s="4">
        <v>406</v>
      </c>
      <c r="B3" t="s" s="4">
        <v>371</v>
      </c>
      <c r="C3" t="n" s="7">
        <v>10307</v>
      </c>
      <c r="D3" t="n" s="7">
        <v>22670</v>
      </c>
    </row>
    <row r="4" spans="1:4">
      <c r="A4" t="s" s="4">
        <v>72</v>
      </c>
      <c r="B4" t="s" s="4">
        <v>163</v>
      </c>
      <c r="C4" t="n" s="5">
        <v>10310</v>
      </c>
      <c r="D4" t="n" s="5">
        <v>860</v>
      </c>
    </row>
    <row r="5" spans="1:4">
      <c r="A5" t="s" s="4">
        <v>116</v>
      </c>
      <c r="B5" t="s" s="4">
        <v>163</v>
      </c>
      <c r="C5" t="n" s="5">
        <v>20617</v>
      </c>
      <c r="D5" t="n" s="5">
        <v>23530</v>
      </c>
    </row>
    <row r="6" spans="1:4">
      <c r="A6" t="s" s="4">
        <v>344</v>
      </c>
      <c r="C6" t="n" s="5">
        <v>499</v>
      </c>
      <c r="D6" t="n" s="5">
        <v>627</v>
      </c>
    </row>
    <row r="7" spans="1:4">
      <c r="A7" t="s" s="4">
        <v>407</v>
      </c>
    </row>
    <row r="8" spans="1:4">
      <c r="A8" t="s" s="3">
        <v>405</v>
      </c>
    </row>
    <row r="9" spans="1:4">
      <c r="A9" t="s" s="4">
        <v>406</v>
      </c>
      <c r="B9" t="s" s="4">
        <v>371</v>
      </c>
      <c r="C9" t="n" s="5">
        <v>9987</v>
      </c>
      <c r="D9" t="n" s="5">
        <v>21646</v>
      </c>
    </row>
    <row r="10" spans="1:4">
      <c r="A10" t="s" s="4">
        <v>72</v>
      </c>
      <c r="B10" t="s" s="4">
        <v>163</v>
      </c>
      <c r="C10" t="n" s="5">
        <v>9504</v>
      </c>
      <c r="D10" t="n" s="5">
        <v>351</v>
      </c>
    </row>
    <row r="11" spans="1:4">
      <c r="A11" t="s" s="4">
        <v>116</v>
      </c>
      <c r="B11" t="s" s="4">
        <v>163</v>
      </c>
      <c r="C11" t="n" s="5">
        <v>19491</v>
      </c>
      <c r="D11" t="n" s="5">
        <v>21997</v>
      </c>
    </row>
    <row r="12" spans="1:4">
      <c r="A12" t="s" s="4">
        <v>408</v>
      </c>
    </row>
    <row r="13" spans="1:4">
      <c r="A13" t="s" s="3">
        <v>405</v>
      </c>
    </row>
    <row r="14" spans="1:4">
      <c r="A14" t="s" s="4">
        <v>406</v>
      </c>
      <c r="B14" t="s" s="4">
        <v>409</v>
      </c>
      <c r="C14" t="n" s="5">
        <v>320</v>
      </c>
      <c r="D14" t="n" s="5">
        <v>1024</v>
      </c>
    </row>
    <row r="15" spans="1:4">
      <c r="A15" t="s" s="4">
        <v>72</v>
      </c>
      <c r="B15" t="s" s="4">
        <v>410</v>
      </c>
      <c r="C15" t="n" s="5">
        <v>806</v>
      </c>
      <c r="D15" t="n" s="5">
        <v>509</v>
      </c>
    </row>
    <row r="16" spans="1:4">
      <c r="A16" t="s" s="4">
        <v>116</v>
      </c>
      <c r="B16" t="s" s="4">
        <v>410</v>
      </c>
      <c r="C16" t="n" s="5">
        <v>1126</v>
      </c>
      <c r="D16" t="n" s="5">
        <v>1533</v>
      </c>
    </row>
    <row r="17" spans="1:4">
      <c r="A17" t="s" s="4">
        <v>411</v>
      </c>
      <c r="C17" t="n" s="5">
        <v>197</v>
      </c>
      <c r="D17" t="n" s="5">
        <v>739</v>
      </c>
    </row>
    <row r="18" spans="1:4">
      <c r="A18" t="s" s="4">
        <v>412</v>
      </c>
    </row>
    <row r="19" spans="1:4">
      <c r="A19" t="s" s="3">
        <v>405</v>
      </c>
    </row>
    <row r="20" spans="1:4">
      <c r="A20" t="s" s="4">
        <v>413</v>
      </c>
      <c r="C20" t="n" s="7">
        <v>208</v>
      </c>
      <c r="D20" t="n" s="7">
        <v>417</v>
      </c>
    </row>
    <row r="21" spans="1:4">
      <c r="A21" t="n"/>
    </row>
    <row r="22" spans="1:4">
      <c r="A22" t="s" s="4">
        <v>32</v>
      </c>
      <c r="B22" t="s" s="4">
        <v>414</v>
      </c>
    </row>
    <row r="23" spans="1:4">
      <c r="A23" t="s" s="4">
        <v>161</v>
      </c>
      <c r="B23" t="s" s="4">
        <v>352</v>
      </c>
    </row>
    <row r="24" spans="1:4">
      <c r="A24" t="s" s="4">
        <v>163</v>
      </c>
      <c r="B24" t="s" s="4">
        <v>100</v>
      </c>
    </row>
    <row r="25" spans="1:4">
      <c r="A25" t="s" s="4">
        <v>353</v>
      </c>
      <c r="B25" t="s" s="4">
        <v>415</v>
      </c>
    </row>
  </sheetData>
  <mergeCells count="6">
    <mergeCell ref="A1:B1"/>
    <mergeCell ref="A21:C21"/>
    <mergeCell ref="B22:C22"/>
    <mergeCell ref="B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01</v>
      </c>
      <c r="B1" t="s" s="2">
        <v>2</v>
      </c>
      <c r="C1" t="s" s="2">
        <v>66</v>
      </c>
    </row>
    <row r="2" spans="1:3">
      <c r="A2" t="s" s="4">
        <v>102</v>
      </c>
      <c r="B2" t="n" s="7">
        <v>1915</v>
      </c>
      <c r="C2" t="n" s="7">
        <v>2999</v>
      </c>
    </row>
    <row r="3" spans="1:3">
      <c r="A3" t="s" s="4">
        <v>103</v>
      </c>
      <c r="B3" t="n" s="5">
        <v>-408</v>
      </c>
      <c r="C3" t="n" s="5">
        <v>-2217</v>
      </c>
    </row>
    <row r="4" spans="1:3">
      <c r="A4" t="s" s="4">
        <v>104</v>
      </c>
      <c r="B4" t="n" s="5">
        <v>500</v>
      </c>
      <c r="C4" t="n" s="5">
        <v>512</v>
      </c>
    </row>
    <row r="5" spans="1:3">
      <c r="A5" t="s" s="4">
        <v>105</v>
      </c>
      <c r="B5" t="n" s="5">
        <v>4598</v>
      </c>
      <c r="C5" t="n" s="5">
        <v>6762</v>
      </c>
    </row>
    <row r="6" spans="1:3">
      <c r="A6" t="s" s="4">
        <v>106</v>
      </c>
      <c r="B6" t="n" s="7">
        <v>1012</v>
      </c>
      <c r="C6" t="n" s="7">
        <v>1489</v>
      </c>
    </row>
    <row r="7" spans="1:3">
      <c r="A7" t="s" s="4">
        <v>107</v>
      </c>
      <c r="B7" t="n" s="8">
        <v>0.01</v>
      </c>
      <c r="C7" t="n" s="8">
        <v>0.01</v>
      </c>
    </row>
    <row r="8" spans="1:3">
      <c r="A8" t="s" s="4">
        <v>108</v>
      </c>
      <c r="B8" t="n" s="5">
        <v>100</v>
      </c>
      <c r="C8" t="n" s="5">
        <v>100</v>
      </c>
    </row>
    <row r="9" spans="1:3">
      <c r="A9" t="s" s="4">
        <v>109</v>
      </c>
      <c r="B9" t="n" s="5">
        <v>68</v>
      </c>
      <c r="C9" t="n" s="5">
        <v>68</v>
      </c>
    </row>
    <row r="10" spans="1:3">
      <c r="A10" t="s" s="4">
        <v>110</v>
      </c>
      <c r="B10" t="n" s="5">
        <v>68</v>
      </c>
      <c r="C10" t="n" s="5">
        <v>68</v>
      </c>
    </row>
    <row r="11" spans="1:3">
      <c r="A11" t="s" s="4">
        <v>96</v>
      </c>
    </row>
    <row r="12" spans="1:3">
      <c r="A12" t="s" s="4">
        <v>111</v>
      </c>
      <c r="B12" t="n" s="5">
        <v>1501100</v>
      </c>
      <c r="C12" t="n" s="5">
        <v>1501100</v>
      </c>
    </row>
    <row r="13" spans="1:3">
      <c r="A13" t="s" s="4">
        <v>112</v>
      </c>
      <c r="B13" t="n" s="8">
        <v>0.01</v>
      </c>
      <c r="C13" t="n" s="8">
        <v>0.01</v>
      </c>
    </row>
    <row r="14" spans="1:3">
      <c r="A14" t="s" s="4">
        <v>113</v>
      </c>
      <c r="B14" t="n" s="5">
        <v>575000</v>
      </c>
      <c r="C14" t="n" s="5">
        <v>575000</v>
      </c>
    </row>
    <row r="15" spans="1:3">
      <c r="A15" t="s" s="4">
        <v>114</v>
      </c>
      <c r="B15" t="n" s="5">
        <v>575000</v>
      </c>
      <c r="C15" t="n" s="5">
        <v>575000</v>
      </c>
    </row>
    <row r="16" spans="1:3">
      <c r="A16" t="s" s="4">
        <v>99</v>
      </c>
    </row>
    <row r="17" spans="1:3">
      <c r="A17" t="s" s="4">
        <v>111</v>
      </c>
      <c r="B17" t="n" s="5">
        <v>1000</v>
      </c>
      <c r="C17" t="n" s="5">
        <v>1000</v>
      </c>
    </row>
    <row r="18" spans="1:3">
      <c r="A18" t="s" s="4">
        <v>112</v>
      </c>
      <c r="B18" t="n" s="8">
        <v>0.01</v>
      </c>
      <c r="C18" t="n" s="8">
        <v>0.01</v>
      </c>
    </row>
    <row r="19" spans="1:3">
      <c r="A19" t="s" s="4">
        <v>113</v>
      </c>
      <c r="B19" t="n" s="5">
        <v>1000</v>
      </c>
      <c r="C19" t="n" s="5">
        <v>1000</v>
      </c>
    </row>
    <row r="20" spans="1:3">
      <c r="A20" t="s" s="4">
        <v>114</v>
      </c>
      <c r="B20" t="n" s="5">
        <v>1000</v>
      </c>
      <c r="C20" t="n" s="5">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s>
  <sheetData>
    <row r="1" spans="1:11">
      <c r="A1" t="s" s="1">
        <v>416</v>
      </c>
      <c r="C1" t="s" s="2">
        <v>25</v>
      </c>
      <c r="F1" t="s" s="2">
        <v>1</v>
      </c>
    </row>
    <row r="2" spans="1:11">
      <c r="C2" t="s" s="2">
        <v>2</v>
      </c>
      <c r="E2" t="s" s="2">
        <v>26</v>
      </c>
      <c r="F2" t="s" s="2">
        <v>2</v>
      </c>
      <c r="H2" t="s" s="2">
        <v>26</v>
      </c>
      <c r="I2" t="s" s="2">
        <v>2</v>
      </c>
      <c r="J2" t="s" s="2">
        <v>66</v>
      </c>
      <c r="K2" t="s" s="2">
        <v>26</v>
      </c>
    </row>
    <row r="3" spans="1:11">
      <c r="A3" t="s" s="3">
        <v>417</v>
      </c>
    </row>
    <row r="4" spans="1:11">
      <c r="A4" t="s" s="4">
        <v>418</v>
      </c>
      <c r="C4" t="n" s="7">
        <v>2110</v>
      </c>
      <c r="E4" t="n" s="7">
        <v>2997</v>
      </c>
      <c r="F4" t="n" s="7">
        <v>2217</v>
      </c>
      <c r="H4" t="n" s="7">
        <v>3273</v>
      </c>
    </row>
    <row r="5" spans="1:11">
      <c r="A5" t="s" s="4">
        <v>31</v>
      </c>
      <c r="C5" t="n" s="5">
        <v>192</v>
      </c>
      <c r="D5" t="s" s="4">
        <v>32</v>
      </c>
      <c r="E5" t="n" s="5">
        <v>-197</v>
      </c>
      <c r="F5" t="n" s="5">
        <v>219</v>
      </c>
      <c r="G5" t="s" s="4">
        <v>32</v>
      </c>
      <c r="H5" t="n" s="5">
        <v>-195</v>
      </c>
    </row>
    <row r="6" spans="1:11">
      <c r="A6" t="s" s="4">
        <v>419</v>
      </c>
      <c r="B6" t="s" s="4">
        <v>161</v>
      </c>
      <c r="C6" t="n" s="5">
        <v>-1898</v>
      </c>
      <c r="D6" t="s" s="4">
        <v>32</v>
      </c>
      <c r="E6" t="n" s="5">
        <v>-195</v>
      </c>
      <c r="F6" t="n" s="5">
        <v>-2045</v>
      </c>
      <c r="G6" t="s" s="4">
        <v>32</v>
      </c>
      <c r="H6" t="n" s="5">
        <v>-506</v>
      </c>
    </row>
    <row r="7" spans="1:11">
      <c r="A7" t="s" s="4">
        <v>420</v>
      </c>
      <c r="C7" t="n" s="5">
        <v>4</v>
      </c>
      <c r="E7" t="n" s="5">
        <v>87</v>
      </c>
      <c r="F7" t="n" s="5">
        <v>17</v>
      </c>
      <c r="H7" t="n" s="5">
        <v>120</v>
      </c>
    </row>
    <row r="8" spans="1:11">
      <c r="A8" t="s" s="4">
        <v>421</v>
      </c>
      <c r="C8" t="n" s="5">
        <v>-1894</v>
      </c>
      <c r="E8" t="n" s="5">
        <v>-108</v>
      </c>
      <c r="F8" t="n" s="5">
        <v>-2028</v>
      </c>
      <c r="H8" t="n" s="5">
        <v>-386</v>
      </c>
    </row>
    <row r="9" spans="1:11">
      <c r="A9" t="s" s="4">
        <v>422</v>
      </c>
      <c r="C9" t="n" s="5">
        <v>408</v>
      </c>
      <c r="E9" t="n" s="5">
        <v>2692</v>
      </c>
      <c r="F9" t="n" s="5">
        <v>408</v>
      </c>
      <c r="H9" t="n" s="5">
        <v>2692</v>
      </c>
    </row>
    <row r="10" spans="1:11">
      <c r="A10" t="s" s="3">
        <v>423</v>
      </c>
    </row>
    <row r="11" spans="1:11">
      <c r="A11" t="s" s="4">
        <v>424</v>
      </c>
      <c r="I11" t="n" s="7">
        <v>106</v>
      </c>
      <c r="K11" t="n" s="7">
        <v>376</v>
      </c>
    </row>
    <row r="12" spans="1:11">
      <c r="A12" t="s" s="4">
        <v>425</v>
      </c>
      <c r="B12" t="s" s="4">
        <v>163</v>
      </c>
      <c r="I12" t="n" s="5">
        <v>288</v>
      </c>
      <c r="K12" t="n" s="5">
        <v>2264</v>
      </c>
    </row>
    <row r="13" spans="1:11">
      <c r="A13" t="s" s="4">
        <v>426</v>
      </c>
      <c r="I13" t="n" s="5">
        <v>13</v>
      </c>
      <c r="K13" t="n" s="5">
        <v>49</v>
      </c>
    </row>
    <row r="14" spans="1:11">
      <c r="A14" t="s" s="4">
        <v>427</v>
      </c>
      <c r="I14" t="n" s="5">
        <v>408</v>
      </c>
      <c r="J14" t="n" s="7">
        <v>2217</v>
      </c>
    </row>
    <row r="15" spans="1:11">
      <c r="A15" t="s" s="4">
        <v>428</v>
      </c>
      <c r="C15" t="n" s="5">
        <v>2110</v>
      </c>
      <c r="E15" t="n" s="5">
        <v>2997</v>
      </c>
      <c r="F15" t="n" s="5">
        <v>2217</v>
      </c>
      <c r="H15" t="n" s="5">
        <v>3273</v>
      </c>
      <c r="I15" t="n" s="5">
        <v>408</v>
      </c>
      <c r="J15" t="n" s="5">
        <v>2217</v>
      </c>
      <c r="K15" t="n" s="5">
        <v>2692</v>
      </c>
    </row>
    <row r="16" spans="1:11">
      <c r="A16" t="s" s="3">
        <v>146</v>
      </c>
    </row>
    <row r="17" spans="1:11">
      <c r="A17" t="s" s="4">
        <v>424</v>
      </c>
      <c r="I17" t="n" s="5">
        <v>8471</v>
      </c>
      <c r="K17" t="n" s="5">
        <v>13089</v>
      </c>
    </row>
    <row r="18" spans="1:11">
      <c r="A18" t="s" s="4">
        <v>425</v>
      </c>
      <c r="B18" t="s" s="4">
        <v>163</v>
      </c>
      <c r="I18" t="n" s="5">
        <v>1485</v>
      </c>
      <c r="K18" t="n" s="5">
        <v>10523</v>
      </c>
    </row>
    <row r="19" spans="1:11">
      <c r="A19" t="s" s="4">
        <v>426</v>
      </c>
      <c r="I19" t="n" s="5">
        <v>341</v>
      </c>
      <c r="K19" t="n" s="5">
        <v>850</v>
      </c>
    </row>
    <row r="20" spans="1:11">
      <c r="A20" t="s" s="4">
        <v>310</v>
      </c>
      <c r="I20" t="n" s="5">
        <v>10307</v>
      </c>
      <c r="J20" t="n" s="5">
        <v>22670</v>
      </c>
      <c r="K20" t="n" s="5">
        <v>24473</v>
      </c>
    </row>
    <row r="21" spans="1:11">
      <c r="A21" t="s" s="4">
        <v>314</v>
      </c>
    </row>
    <row r="22" spans="1:11">
      <c r="A22" t="s" s="3">
        <v>417</v>
      </c>
    </row>
    <row r="23" spans="1:11">
      <c r="A23" t="s" s="4">
        <v>418</v>
      </c>
      <c r="C23" t="n" s="5">
        <v>1839</v>
      </c>
      <c r="E23" t="n" s="5">
        <v>2526</v>
      </c>
      <c r="F23" t="n" s="5">
        <v>1898</v>
      </c>
      <c r="H23" t="n" s="5">
        <v>2777</v>
      </c>
    </row>
    <row r="24" spans="1:11">
      <c r="A24" t="s" s="4">
        <v>31</v>
      </c>
      <c r="C24" t="n" s="5">
        <v>167</v>
      </c>
      <c r="D24" t="s" s="4">
        <v>32</v>
      </c>
      <c r="E24" t="n" s="5">
        <v>-115</v>
      </c>
      <c r="F24" t="n" s="5">
        <v>204</v>
      </c>
      <c r="G24" t="s" s="4">
        <v>32</v>
      </c>
      <c r="H24" t="n" s="5">
        <v>-139</v>
      </c>
    </row>
    <row r="25" spans="1:11">
      <c r="A25" t="s" s="4">
        <v>419</v>
      </c>
      <c r="B25" t="s" s="4">
        <v>161</v>
      </c>
      <c r="C25" t="n" s="5">
        <v>-1808</v>
      </c>
      <c r="D25" t="s" s="4">
        <v>32</v>
      </c>
      <c r="E25" t="n" s="5">
        <v>-143</v>
      </c>
      <c r="F25" t="n" s="5">
        <v>-1916</v>
      </c>
      <c r="G25" t="s" s="4">
        <v>32</v>
      </c>
      <c r="H25" t="n" s="5">
        <v>-391</v>
      </c>
    </row>
    <row r="26" spans="1:11">
      <c r="A26" t="s" s="4">
        <v>420</v>
      </c>
      <c r="C26" t="n" s="5">
        <v>2</v>
      </c>
      <c r="E26" t="n" s="5">
        <v>28</v>
      </c>
      <c r="F26" t="n" s="5">
        <v>14</v>
      </c>
      <c r="H26" t="n" s="5">
        <v>49</v>
      </c>
    </row>
    <row r="27" spans="1:11">
      <c r="A27" t="s" s="4">
        <v>421</v>
      </c>
      <c r="C27" t="n" s="5">
        <v>-1806</v>
      </c>
      <c r="E27" t="n" s="5">
        <v>-115</v>
      </c>
      <c r="F27" t="n" s="5">
        <v>-1902</v>
      </c>
      <c r="H27" t="n" s="5">
        <v>-342</v>
      </c>
    </row>
    <row r="28" spans="1:11">
      <c r="A28" t="s" s="4">
        <v>422</v>
      </c>
      <c r="C28" t="n" s="5">
        <v>200</v>
      </c>
      <c r="E28" t="n" s="5">
        <v>2296</v>
      </c>
      <c r="F28" t="n" s="5">
        <v>200</v>
      </c>
      <c r="H28" t="n" s="5">
        <v>2296</v>
      </c>
    </row>
    <row r="29" spans="1:11">
      <c r="A29" t="s" s="3">
        <v>423</v>
      </c>
    </row>
    <row r="30" spans="1:11">
      <c r="A30" t="s" s="4">
        <v>424</v>
      </c>
      <c r="I30" t="n" s="5">
        <v>57</v>
      </c>
      <c r="K30" t="n" s="5">
        <v>299</v>
      </c>
    </row>
    <row r="31" spans="1:11">
      <c r="A31" t="s" s="4">
        <v>425</v>
      </c>
      <c r="B31" t="s" s="4">
        <v>163</v>
      </c>
      <c r="I31" t="n" s="5">
        <v>129</v>
      </c>
      <c r="K31" t="n" s="5">
        <v>1946</v>
      </c>
    </row>
    <row r="32" spans="1:11">
      <c r="A32" t="s" s="4">
        <v>426</v>
      </c>
      <c r="I32" t="n" s="5">
        <v>13</v>
      </c>
      <c r="K32" t="n" s="5">
        <v>49</v>
      </c>
    </row>
    <row r="33" spans="1:11">
      <c r="A33" t="s" s="4">
        <v>428</v>
      </c>
      <c r="C33" t="n" s="5">
        <v>1839</v>
      </c>
      <c r="E33" t="n" s="5">
        <v>2526</v>
      </c>
      <c r="F33" t="n" s="5">
        <v>1898</v>
      </c>
      <c r="H33" t="n" s="5">
        <v>2777</v>
      </c>
      <c r="I33" t="n" s="5">
        <v>200</v>
      </c>
      <c r="J33" t="n" s="5">
        <v>1898</v>
      </c>
      <c r="K33" t="n" s="5">
        <v>2296</v>
      </c>
    </row>
    <row r="34" spans="1:11">
      <c r="A34" t="s" s="3">
        <v>146</v>
      </c>
    </row>
    <row r="35" spans="1:11">
      <c r="A35" t="s" s="4">
        <v>424</v>
      </c>
      <c r="I35" t="n" s="5">
        <v>7105</v>
      </c>
      <c r="K35" t="n" s="5">
        <v>11279</v>
      </c>
    </row>
    <row r="36" spans="1:11">
      <c r="A36" t="s" s="4">
        <v>425</v>
      </c>
      <c r="B36" t="s" s="4">
        <v>163</v>
      </c>
      <c r="I36" t="n" s="5">
        <v>806</v>
      </c>
      <c r="K36" t="n" s="5">
        <v>9575</v>
      </c>
    </row>
    <row r="37" spans="1:11">
      <c r="A37" t="s" s="4">
        <v>426</v>
      </c>
      <c r="I37" t="n" s="5">
        <v>315</v>
      </c>
      <c r="K37" t="n" s="5">
        <v>819</v>
      </c>
    </row>
    <row r="38" spans="1:11">
      <c r="A38" t="s" s="4">
        <v>310</v>
      </c>
      <c r="I38" t="n" s="5">
        <v>8235</v>
      </c>
      <c r="J38" t="n" s="5">
        <v>20153</v>
      </c>
      <c r="K38" t="n" s="5">
        <v>21682</v>
      </c>
    </row>
    <row r="39" spans="1:11">
      <c r="A39" t="s" s="4">
        <v>315</v>
      </c>
    </row>
    <row r="40" spans="1:11">
      <c r="A40" t="s" s="3">
        <v>417</v>
      </c>
    </row>
    <row r="41" spans="1:11">
      <c r="A41" t="s" s="4">
        <v>418</v>
      </c>
      <c r="C41" t="n" s="5">
        <v>271</v>
      </c>
      <c r="E41" t="n" s="5">
        <v>471</v>
      </c>
      <c r="F41" t="n" s="5">
        <v>319</v>
      </c>
      <c r="H41" t="n" s="5">
        <v>496</v>
      </c>
    </row>
    <row r="42" spans="1:11">
      <c r="A42" t="s" s="4">
        <v>31</v>
      </c>
      <c r="C42" t="n" s="5">
        <v>25</v>
      </c>
      <c r="D42" t="s" s="4">
        <v>32</v>
      </c>
      <c r="E42" t="n" s="5">
        <v>-69</v>
      </c>
      <c r="F42" t="n" s="5">
        <v>15</v>
      </c>
      <c r="G42" t="s" s="4">
        <v>32</v>
      </c>
      <c r="H42" t="n" s="5">
        <v>-39</v>
      </c>
    </row>
    <row r="43" spans="1:11">
      <c r="A43" t="s" s="4">
        <v>419</v>
      </c>
      <c r="B43" t="s" s="4">
        <v>161</v>
      </c>
      <c r="C43" t="n" s="5">
        <v>-90</v>
      </c>
      <c r="D43" t="s" s="4">
        <v>32</v>
      </c>
      <c r="E43" t="n" s="5">
        <v>-52</v>
      </c>
      <c r="F43" t="n" s="5">
        <v>-129</v>
      </c>
      <c r="G43" t="s" s="4">
        <v>32</v>
      </c>
      <c r="H43" t="n" s="5">
        <v>-115</v>
      </c>
    </row>
    <row r="44" spans="1:11">
      <c r="A44" t="s" s="4">
        <v>420</v>
      </c>
      <c r="C44" t="n" s="5">
        <v>2</v>
      </c>
      <c r="E44" t="n" s="5">
        <v>46</v>
      </c>
      <c r="F44" t="n" s="5">
        <v>3</v>
      </c>
      <c r="H44" t="n" s="5">
        <v>54</v>
      </c>
    </row>
    <row r="45" spans="1:11">
      <c r="A45" t="s" s="4">
        <v>421</v>
      </c>
      <c r="C45" t="n" s="5">
        <v>-88</v>
      </c>
      <c r="E45" t="n" s="5">
        <v>-6</v>
      </c>
      <c r="F45" t="n" s="5">
        <v>-126</v>
      </c>
      <c r="H45" t="n" s="5">
        <v>-61</v>
      </c>
    </row>
    <row r="46" spans="1:11">
      <c r="A46" t="s" s="4">
        <v>422</v>
      </c>
      <c r="C46" t="n" s="5">
        <v>208</v>
      </c>
      <c r="E46" t="n" s="5">
        <v>396</v>
      </c>
      <c r="F46" t="n" s="5">
        <v>208</v>
      </c>
      <c r="H46" t="n" s="5">
        <v>396</v>
      </c>
    </row>
    <row r="47" spans="1:11">
      <c r="A47" t="s" s="3">
        <v>423</v>
      </c>
    </row>
    <row r="48" spans="1:11">
      <c r="A48" t="s" s="4">
        <v>424</v>
      </c>
      <c r="I48" t="n" s="5">
        <v>49</v>
      </c>
      <c r="K48" t="n" s="5">
        <v>77</v>
      </c>
    </row>
    <row r="49" spans="1:11">
      <c r="A49" t="s" s="4">
        <v>425</v>
      </c>
      <c r="B49" t="s" s="4">
        <v>163</v>
      </c>
      <c r="I49" t="n" s="5">
        <v>159</v>
      </c>
      <c r="K49" t="n" s="5">
        <v>318</v>
      </c>
    </row>
    <row r="50" spans="1:11">
      <c r="A50" t="s" s="4">
        <v>426</v>
      </c>
      <c r="I50" t="n" s="5">
        <v>0</v>
      </c>
      <c r="K50" t="n" s="5">
        <v>0</v>
      </c>
    </row>
    <row r="51" spans="1:11">
      <c r="A51" t="s" s="4">
        <v>428</v>
      </c>
      <c r="C51" t="n" s="5">
        <v>271</v>
      </c>
      <c r="E51" t="n" s="5">
        <v>471</v>
      </c>
      <c r="F51" t="n" s="5">
        <v>319</v>
      </c>
      <c r="H51" t="n" s="5">
        <v>496</v>
      </c>
      <c r="I51" t="n" s="5">
        <v>208</v>
      </c>
      <c r="J51" t="n" s="5">
        <v>319</v>
      </c>
      <c r="K51" t="n" s="5">
        <v>396</v>
      </c>
    </row>
    <row r="52" spans="1:11">
      <c r="A52" t="s" s="3">
        <v>146</v>
      </c>
    </row>
    <row r="53" spans="1:11">
      <c r="A53" t="s" s="4">
        <v>424</v>
      </c>
      <c r="I53" t="n" s="5">
        <v>1366</v>
      </c>
      <c r="K53" t="n" s="5">
        <v>1810</v>
      </c>
    </row>
    <row r="54" spans="1:11">
      <c r="A54" t="s" s="4">
        <v>425</v>
      </c>
      <c r="B54" t="s" s="4">
        <v>163</v>
      </c>
      <c r="I54" t="n" s="5">
        <v>679</v>
      </c>
      <c r="K54" t="n" s="5">
        <v>948</v>
      </c>
    </row>
    <row r="55" spans="1:11">
      <c r="A55" t="s" s="4">
        <v>426</v>
      </c>
      <c r="I55" t="n" s="5">
        <v>26</v>
      </c>
      <c r="K55" t="n" s="5">
        <v>31</v>
      </c>
    </row>
    <row r="56" spans="1:11">
      <c r="A56" t="s" s="4">
        <v>310</v>
      </c>
      <c r="I56" t="n" s="5">
        <v>2072</v>
      </c>
      <c r="J56" t="n" s="5">
        <v>2517</v>
      </c>
      <c r="K56" t="n" s="5">
        <v>2791</v>
      </c>
    </row>
    <row r="57" spans="1:11">
      <c r="A57" t="s" s="4">
        <v>429</v>
      </c>
    </row>
    <row r="58" spans="1:11">
      <c r="A58" t="s" s="3">
        <v>417</v>
      </c>
    </row>
    <row r="59" spans="1:11">
      <c r="A59" t="s" s="4">
        <v>418</v>
      </c>
      <c r="C59" t="n" s="5">
        <v>0</v>
      </c>
      <c r="E59" t="n" s="5">
        <v>0</v>
      </c>
      <c r="F59" t="n" s="5">
        <v>0</v>
      </c>
      <c r="H59" t="n" s="5">
        <v>0</v>
      </c>
    </row>
    <row r="60" spans="1:11">
      <c r="A60" t="s" s="4">
        <v>31</v>
      </c>
      <c r="C60" t="n" s="5">
        <v>0</v>
      </c>
      <c r="D60" t="s" s="4">
        <v>32</v>
      </c>
      <c r="E60" t="n" s="5">
        <v>-13</v>
      </c>
      <c r="F60" t="n" s="5">
        <v>0</v>
      </c>
      <c r="G60" t="s" s="4">
        <v>32</v>
      </c>
      <c r="H60" t="n" s="5">
        <v>-17</v>
      </c>
    </row>
    <row r="61" spans="1:11">
      <c r="A61" t="s" s="4">
        <v>419</v>
      </c>
      <c r="B61" t="s" s="4">
        <v>161</v>
      </c>
      <c r="C61" t="n" s="5">
        <v>0</v>
      </c>
      <c r="D61" t="s" s="4">
        <v>32</v>
      </c>
      <c r="E61" t="n" s="5">
        <v>0</v>
      </c>
      <c r="F61" t="n" s="5">
        <v>0</v>
      </c>
      <c r="G61" t="s" s="4">
        <v>32</v>
      </c>
      <c r="H61" t="n" s="5">
        <v>0</v>
      </c>
    </row>
    <row r="62" spans="1:11">
      <c r="A62" t="s" s="4">
        <v>420</v>
      </c>
      <c r="C62" t="n" s="5">
        <v>0</v>
      </c>
      <c r="E62" t="n" s="5">
        <v>13</v>
      </c>
      <c r="F62" t="n" s="5">
        <v>0</v>
      </c>
      <c r="H62" t="n" s="5">
        <v>17</v>
      </c>
    </row>
    <row r="63" spans="1:11">
      <c r="A63" t="s" s="4">
        <v>421</v>
      </c>
      <c r="C63" t="n" s="5">
        <v>0</v>
      </c>
      <c r="E63" t="n" s="5">
        <v>13</v>
      </c>
      <c r="F63" t="n" s="5">
        <v>0</v>
      </c>
      <c r="H63" t="n" s="5">
        <v>17</v>
      </c>
    </row>
    <row r="64" spans="1:11">
      <c r="A64" t="s" s="4">
        <v>422</v>
      </c>
      <c r="C64" t="n" s="5">
        <v>0</v>
      </c>
      <c r="E64" t="n" s="5">
        <v>0</v>
      </c>
      <c r="F64" t="n" s="5">
        <v>0</v>
      </c>
      <c r="H64" t="n" s="5">
        <v>0</v>
      </c>
    </row>
    <row r="65" spans="1:11">
      <c r="A65" t="s" s="3">
        <v>423</v>
      </c>
    </row>
    <row r="66" spans="1:11">
      <c r="A66" t="s" s="4">
        <v>424</v>
      </c>
      <c r="I66" t="n" s="5">
        <v>0</v>
      </c>
      <c r="K66" t="n" s="5">
        <v>0</v>
      </c>
    </row>
    <row r="67" spans="1:11">
      <c r="A67" t="s" s="4">
        <v>425</v>
      </c>
      <c r="B67" t="s" s="4">
        <v>163</v>
      </c>
      <c r="I67" t="n" s="5">
        <v>0</v>
      </c>
      <c r="K67" t="n" s="5">
        <v>0</v>
      </c>
    </row>
    <row r="68" spans="1:11">
      <c r="A68" t="s" s="4">
        <v>426</v>
      </c>
      <c r="I68" t="n" s="5">
        <v>0</v>
      </c>
      <c r="K68" t="n" s="5">
        <v>0</v>
      </c>
    </row>
    <row r="69" spans="1:11">
      <c r="A69" t="s" s="4">
        <v>428</v>
      </c>
      <c r="C69" t="n" s="7">
        <v>0</v>
      </c>
      <c r="E69" t="n" s="7">
        <v>0</v>
      </c>
      <c r="F69" t="n" s="7">
        <v>0</v>
      </c>
      <c r="H69" t="n" s="7">
        <v>0</v>
      </c>
      <c r="I69" t="n" s="5">
        <v>0</v>
      </c>
      <c r="J69" t="n" s="7">
        <v>0</v>
      </c>
      <c r="K69" t="n" s="5">
        <v>0</v>
      </c>
    </row>
    <row r="70" spans="1:11">
      <c r="A70" t="s" s="3">
        <v>146</v>
      </c>
    </row>
    <row r="71" spans="1:11">
      <c r="A71" t="s" s="4">
        <v>424</v>
      </c>
      <c r="I71" t="n" s="5">
        <v>0</v>
      </c>
      <c r="K71" t="n" s="5">
        <v>0</v>
      </c>
    </row>
    <row r="72" spans="1:11">
      <c r="A72" t="s" s="4">
        <v>425</v>
      </c>
      <c r="B72" t="s" s="4">
        <v>163</v>
      </c>
      <c r="I72" t="n" s="5">
        <v>0</v>
      </c>
      <c r="K72" t="n" s="5">
        <v>0</v>
      </c>
    </row>
    <row r="73" spans="1:11">
      <c r="A73" t="s" s="4">
        <v>426</v>
      </c>
      <c r="I73" t="n" s="5">
        <v>0</v>
      </c>
      <c r="K73" t="n" s="5">
        <v>0</v>
      </c>
    </row>
    <row r="74" spans="1:11">
      <c r="A74" t="s" s="4">
        <v>310</v>
      </c>
      <c r="I74" t="n" s="5">
        <v>0</v>
      </c>
      <c r="K74" t="n" s="5">
        <v>0</v>
      </c>
    </row>
    <row r="75" spans="1:11">
      <c r="A75" t="s" s="4">
        <v>430</v>
      </c>
    </row>
    <row r="76" spans="1:11">
      <c r="A76" t="s" s="3">
        <v>423</v>
      </c>
    </row>
    <row r="77" spans="1:11">
      <c r="A77" t="s" s="4">
        <v>427</v>
      </c>
      <c r="I77" t="n" s="5">
        <v>1</v>
      </c>
      <c r="K77" t="n" s="5">
        <v>3</v>
      </c>
    </row>
    <row r="78" spans="1:11">
      <c r="A78" t="s" s="3">
        <v>146</v>
      </c>
    </row>
    <row r="79" spans="1:11">
      <c r="A79" t="s" s="4">
        <v>427</v>
      </c>
      <c r="I79" t="n" s="5">
        <v>10</v>
      </c>
      <c r="K79" t="n" s="5">
        <v>11</v>
      </c>
    </row>
    <row r="80" spans="1:11">
      <c r="A80" t="s" s="4">
        <v>431</v>
      </c>
    </row>
    <row r="81" spans="1:11">
      <c r="A81" t="s" s="3">
        <v>423</v>
      </c>
    </row>
    <row r="82" spans="1:11">
      <c r="A82" t="s" s="4">
        <v>427</v>
      </c>
      <c r="I82" t="n" s="5">
        <v>1</v>
      </c>
      <c r="K82" t="n" s="5">
        <v>2</v>
      </c>
    </row>
    <row r="83" spans="1:11">
      <c r="A83" t="s" s="3">
        <v>146</v>
      </c>
    </row>
    <row r="84" spans="1:11">
      <c r="A84" t="s" s="4">
        <v>427</v>
      </c>
      <c r="I84" t="n" s="5">
        <v>9</v>
      </c>
      <c r="K84" t="n" s="5">
        <v>9</v>
      </c>
    </row>
    <row r="85" spans="1:11">
      <c r="A85" t="s" s="4">
        <v>432</v>
      </c>
    </row>
    <row r="86" spans="1:11">
      <c r="A86" t="s" s="3">
        <v>423</v>
      </c>
    </row>
    <row r="87" spans="1:11">
      <c r="A87" t="s" s="4">
        <v>427</v>
      </c>
      <c r="I87" t="n" s="5">
        <v>0</v>
      </c>
      <c r="K87" t="n" s="5">
        <v>1</v>
      </c>
    </row>
    <row r="88" spans="1:11">
      <c r="A88" t="s" s="3">
        <v>146</v>
      </c>
    </row>
    <row r="89" spans="1:11">
      <c r="A89" t="s" s="4">
        <v>427</v>
      </c>
      <c r="I89" t="n" s="5">
        <v>1</v>
      </c>
      <c r="K89" t="n" s="5">
        <v>2</v>
      </c>
    </row>
    <row r="90" spans="1:11">
      <c r="A90" t="s" s="4">
        <v>433</v>
      </c>
    </row>
    <row r="91" spans="1:11">
      <c r="A91" t="s" s="3">
        <v>423</v>
      </c>
    </row>
    <row r="92" spans="1:11">
      <c r="A92" t="s" s="4">
        <v>427</v>
      </c>
      <c r="I92" t="n" s="5">
        <v>0</v>
      </c>
      <c r="K92" t="n" s="5">
        <v>0</v>
      </c>
    </row>
    <row r="93" spans="1:11">
      <c r="A93" t="s" s="3">
        <v>146</v>
      </c>
    </row>
    <row r="94" spans="1:11">
      <c r="A94" t="s" s="4">
        <v>427</v>
      </c>
      <c r="I94" t="n" s="7">
        <v>0</v>
      </c>
      <c r="K94" t="n" s="7">
        <v>0</v>
      </c>
    </row>
    <row r="95" spans="1:11">
      <c r="A95" t="n"/>
    </row>
    <row r="96" spans="1:11">
      <c r="A96" t="s" s="4">
        <v>32</v>
      </c>
      <c r="B96" t="s" s="4">
        <v>58</v>
      </c>
    </row>
    <row r="97" spans="1:11">
      <c r="A97" t="s" s="4">
        <v>161</v>
      </c>
      <c r="B97" t="s" s="4">
        <v>434</v>
      </c>
    </row>
    <row r="98" spans="1:11">
      <c r="A98" t="s" s="4">
        <v>163</v>
      </c>
      <c r="B98" t="s" s="4">
        <v>435</v>
      </c>
    </row>
  </sheetData>
  <mergeCells count="9">
    <mergeCell ref="A1:B2"/>
    <mergeCell ref="C1:E1"/>
    <mergeCell ref="F1:H1"/>
    <mergeCell ref="C2:D2"/>
    <mergeCell ref="F2:G2"/>
    <mergeCell ref="A95:J95"/>
    <mergeCell ref="B96:J96"/>
    <mergeCell ref="B97:J97"/>
    <mergeCell ref="B98:J9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t="s" s="1">
        <v>436</v>
      </c>
      <c r="C1" t="s" s="2">
        <v>25</v>
      </c>
      <c r="F1" t="s" s="2">
        <v>1</v>
      </c>
    </row>
    <row r="2" spans="1:8">
      <c r="C2" t="s" s="2">
        <v>2</v>
      </c>
      <c r="E2" t="s" s="2">
        <v>26</v>
      </c>
      <c r="F2" t="s" s="2">
        <v>2</v>
      </c>
      <c r="H2" t="s" s="2">
        <v>26</v>
      </c>
    </row>
    <row r="3" spans="1:8">
      <c r="A3" t="s" s="3">
        <v>437</v>
      </c>
    </row>
    <row r="4" spans="1:8">
      <c r="A4" t="s" s="4">
        <v>438</v>
      </c>
      <c r="C4" t="n" s="7">
        <v>220</v>
      </c>
      <c r="E4" t="n" s="7">
        <v>42</v>
      </c>
      <c r="F4" t="n" s="7">
        <v>-220</v>
      </c>
      <c r="H4" t="n" s="7">
        <v>102</v>
      </c>
    </row>
    <row r="5" spans="1:8">
      <c r="A5" t="s" s="4">
        <v>439</v>
      </c>
      <c r="B5" t="s" s="4">
        <v>32</v>
      </c>
      <c r="C5" t="n" s="5">
        <v>1898</v>
      </c>
      <c r="D5" t="s" s="4">
        <v>161</v>
      </c>
      <c r="E5" t="n" s="5">
        <v>195</v>
      </c>
      <c r="F5" t="n" s="5">
        <v>2045</v>
      </c>
      <c r="G5" t="s" s="4">
        <v>161</v>
      </c>
      <c r="H5" t="n" s="5">
        <v>506</v>
      </c>
    </row>
    <row r="6" spans="1:8">
      <c r="A6" t="s" s="4">
        <v>440</v>
      </c>
      <c r="C6" t="n" s="5">
        <v>10</v>
      </c>
      <c r="E6" t="n" s="5">
        <v>34</v>
      </c>
      <c r="F6" t="n" s="5">
        <v>10</v>
      </c>
      <c r="H6" t="n" s="5">
        <v>34</v>
      </c>
    </row>
    <row r="7" spans="1:8">
      <c r="A7" t="s" s="4">
        <v>441</v>
      </c>
    </row>
    <row r="8" spans="1:8">
      <c r="A8" t="s" s="3">
        <v>437</v>
      </c>
    </row>
    <row r="9" spans="1:8">
      <c r="A9" t="s" s="4">
        <v>442</v>
      </c>
      <c r="C9" t="n" s="5">
        <v>256</v>
      </c>
      <c r="E9" t="n" s="5">
        <v>544</v>
      </c>
      <c r="F9" t="n" s="5">
        <v>256</v>
      </c>
      <c r="H9" t="n" s="5">
        <v>544</v>
      </c>
    </row>
    <row r="10" spans="1:8">
      <c r="A10" t="s" s="4">
        <v>443</v>
      </c>
    </row>
    <row r="11" spans="1:8">
      <c r="A11" t="s" s="3">
        <v>437</v>
      </c>
    </row>
    <row r="12" spans="1:8">
      <c r="A12" t="s" s="4">
        <v>439</v>
      </c>
      <c r="C12" t="n" s="5">
        <v>1578</v>
      </c>
      <c r="E12" t="n" s="7">
        <v>18</v>
      </c>
      <c r="F12" t="n" s="5">
        <v>1593</v>
      </c>
      <c r="H12" t="n" s="7">
        <v>38</v>
      </c>
    </row>
    <row r="13" spans="1:8">
      <c r="A13" t="s" s="4">
        <v>444</v>
      </c>
    </row>
    <row r="14" spans="1:8">
      <c r="A14" t="s" s="3">
        <v>437</v>
      </c>
    </row>
    <row r="15" spans="1:8">
      <c r="A15" t="s" s="4">
        <v>445</v>
      </c>
      <c r="F15" t="n" s="5">
        <v>19</v>
      </c>
    </row>
    <row r="16" spans="1:8">
      <c r="A16" t="s" s="4">
        <v>446</v>
      </c>
    </row>
    <row r="17" spans="1:8">
      <c r="A17" t="s" s="3">
        <v>437</v>
      </c>
    </row>
    <row r="18" spans="1:8">
      <c r="A18" t="s" s="4">
        <v>438</v>
      </c>
      <c r="C18" t="n" s="7">
        <v>220</v>
      </c>
      <c r="F18" t="n" s="7">
        <v>220</v>
      </c>
    </row>
    <row r="19" spans="1:8">
      <c r="A19" t="n"/>
    </row>
    <row r="20" spans="1:8">
      <c r="A20" t="s" s="4">
        <v>32</v>
      </c>
      <c r="B20" t="s" s="4">
        <v>434</v>
      </c>
    </row>
    <row r="21" spans="1:8">
      <c r="A21" t="s" s="4">
        <v>161</v>
      </c>
      <c r="B21" t="s" s="4">
        <v>58</v>
      </c>
    </row>
  </sheetData>
  <mergeCells count="8">
    <mergeCell ref="A1:B2"/>
    <mergeCell ref="C1:E1"/>
    <mergeCell ref="F1:H1"/>
    <mergeCell ref="C2:D2"/>
    <mergeCell ref="F2:G2"/>
    <mergeCell ref="A19:G19"/>
    <mergeCell ref="B20:G20"/>
    <mergeCell ref="B21:G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47</v>
      </c>
      <c r="C1" t="s" s="2">
        <v>2</v>
      </c>
      <c r="D1" t="s" s="2">
        <v>66</v>
      </c>
    </row>
    <row r="2" spans="1:4">
      <c r="A2" t="s" s="3">
        <v>318</v>
      </c>
    </row>
    <row r="3" spans="1:4">
      <c r="A3" t="s" s="4">
        <v>72</v>
      </c>
      <c r="B3" t="s" s="4">
        <v>32</v>
      </c>
      <c r="C3" t="n" s="7">
        <v>10310</v>
      </c>
      <c r="D3" t="n" s="7">
        <v>860</v>
      </c>
    </row>
    <row r="4" spans="1:4">
      <c r="A4" t="s" s="4">
        <v>314</v>
      </c>
    </row>
    <row r="5" spans="1:4">
      <c r="A5" t="s" s="3">
        <v>318</v>
      </c>
    </row>
    <row r="6" spans="1:4">
      <c r="A6" t="s" s="4">
        <v>72</v>
      </c>
      <c r="C6" t="n" s="5">
        <v>10152</v>
      </c>
      <c r="D6" t="n" s="5">
        <v>860</v>
      </c>
    </row>
    <row r="7" spans="1:4">
      <c r="A7" t="s" s="4">
        <v>315</v>
      </c>
    </row>
    <row r="8" spans="1:4">
      <c r="A8" t="s" s="3">
        <v>318</v>
      </c>
    </row>
    <row r="9" spans="1:4">
      <c r="A9" t="s" s="4">
        <v>72</v>
      </c>
      <c r="C9" t="n" s="7">
        <v>158</v>
      </c>
      <c r="D9" t="n" s="7">
        <v>0</v>
      </c>
    </row>
    <row r="10" spans="1:4">
      <c r="A10" t="n"/>
    </row>
    <row r="11" spans="1:4">
      <c r="A11" t="s" s="4">
        <v>32</v>
      </c>
      <c r="B11" t="s" s="4">
        <v>100</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4"/>
    <col customWidth="1" max="7" min="7" width="21"/>
    <col customWidth="1" max="8" min="8" width="21"/>
    <col customWidth="1" max="9" min="9" width="4"/>
  </cols>
  <sheetData>
    <row r="1" spans="1:9">
      <c r="A1" t="s" s="1">
        <v>448</v>
      </c>
      <c r="C1" t="s" s="2">
        <v>317</v>
      </c>
      <c r="D1" t="s" s="2">
        <v>25</v>
      </c>
      <c r="G1" t="s" s="2">
        <v>1</v>
      </c>
    </row>
    <row r="2" spans="1:9">
      <c r="C2" t="s" s="2">
        <v>449</v>
      </c>
      <c r="D2" t="s" s="2">
        <v>450</v>
      </c>
      <c r="E2" t="s" s="2">
        <v>451</v>
      </c>
      <c r="G2" t="s" s="2">
        <v>449</v>
      </c>
      <c r="H2" t="s" s="2">
        <v>451</v>
      </c>
    </row>
    <row r="3" spans="1:9">
      <c r="A3" t="s" s="3">
        <v>324</v>
      </c>
    </row>
    <row r="4" spans="1:9">
      <c r="A4" t="s" s="4">
        <v>319</v>
      </c>
      <c r="C4" t="n" s="7">
        <v>11399</v>
      </c>
      <c r="D4" t="n" s="7">
        <v>11504</v>
      </c>
      <c r="E4" t="n" s="7">
        <v>332</v>
      </c>
      <c r="G4" t="n" s="7">
        <v>11815</v>
      </c>
      <c r="H4" t="n" s="7">
        <v>674</v>
      </c>
    </row>
    <row r="5" spans="1:9">
      <c r="A5" t="s" s="4">
        <v>452</v>
      </c>
      <c r="C5" t="n" s="7">
        <v>220</v>
      </c>
    </row>
    <row r="6" spans="1:9">
      <c r="A6" t="s" s="4">
        <v>453</v>
      </c>
      <c r="D6" t="n" s="7">
        <v>22</v>
      </c>
    </row>
    <row r="7" spans="1:9">
      <c r="A7" t="s" s="4">
        <v>454</v>
      </c>
      <c r="D7" t="n" s="5">
        <v>700</v>
      </c>
    </row>
    <row r="8" spans="1:9">
      <c r="A8" t="s" s="4">
        <v>455</v>
      </c>
      <c r="D8" t="n" s="7">
        <v>11000</v>
      </c>
      <c r="E8" t="n" s="5">
        <v>430</v>
      </c>
      <c r="G8" t="n" s="5">
        <v>11431</v>
      </c>
      <c r="H8" t="n" s="5">
        <v>869</v>
      </c>
    </row>
    <row r="9" spans="1:9">
      <c r="A9" t="s" s="4">
        <v>438</v>
      </c>
      <c r="D9" t="n" s="5">
        <v>220</v>
      </c>
      <c r="E9" t="n" s="5">
        <v>42</v>
      </c>
      <c r="G9" t="n" s="5">
        <v>-220</v>
      </c>
      <c r="H9" t="n" s="5">
        <v>102</v>
      </c>
    </row>
    <row r="10" spans="1:9">
      <c r="A10" t="s" s="4">
        <v>456</v>
      </c>
    </row>
    <row r="11" spans="1:9">
      <c r="A11" t="s" s="3">
        <v>324</v>
      </c>
    </row>
    <row r="12" spans="1:9">
      <c r="A12" t="s" s="4">
        <v>438</v>
      </c>
      <c r="B12" t="s" s="4">
        <v>32</v>
      </c>
      <c r="D12" t="n" s="5">
        <v>220</v>
      </c>
      <c r="G12" t="n" s="5">
        <v>220</v>
      </c>
    </row>
    <row r="13" spans="1:9">
      <c r="A13" t="s" s="4">
        <v>457</v>
      </c>
    </row>
    <row r="14" spans="1:9">
      <c r="A14" t="s" s="3">
        <v>324</v>
      </c>
    </row>
    <row r="15" spans="1:9">
      <c r="A15" t="s" s="4">
        <v>438</v>
      </c>
      <c r="D15" t="n" s="5">
        <v>0</v>
      </c>
      <c r="E15" t="n" s="5">
        <v>42</v>
      </c>
      <c r="F15" t="s" s="4">
        <v>161</v>
      </c>
      <c r="G15" t="n" s="5">
        <v>0</v>
      </c>
      <c r="H15" t="n" s="5">
        <v>102</v>
      </c>
      <c r="I15" t="s" s="4">
        <v>161</v>
      </c>
    </row>
    <row r="16" spans="1:9">
      <c r="A16" t="s" s="4">
        <v>458</v>
      </c>
      <c r="D16" t="n" s="5">
        <v>54</v>
      </c>
      <c r="E16" t="n" s="5">
        <v>-139</v>
      </c>
      <c r="G16" t="n" s="5">
        <v>71</v>
      </c>
      <c r="H16" t="n" s="5">
        <v>-310</v>
      </c>
    </row>
    <row r="17" spans="1:9">
      <c r="A17" t="s" s="4">
        <v>459</v>
      </c>
    </row>
    <row r="18" spans="1:9">
      <c r="A18" t="s" s="3">
        <v>324</v>
      </c>
    </row>
    <row r="19" spans="1:9">
      <c r="A19" t="s" s="4">
        <v>438</v>
      </c>
      <c r="B19" t="s" s="4">
        <v>32</v>
      </c>
      <c r="D19" t="n" s="5">
        <v>220</v>
      </c>
      <c r="G19" t="n" s="5">
        <v>220</v>
      </c>
    </row>
    <row r="20" spans="1:9">
      <c r="A20" t="s" s="4">
        <v>460</v>
      </c>
    </row>
    <row r="21" spans="1:9">
      <c r="A21" t="s" s="3">
        <v>324</v>
      </c>
    </row>
    <row r="22" spans="1:9">
      <c r="A22" t="s" s="4">
        <v>438</v>
      </c>
      <c r="D22" t="n" s="5">
        <v>0</v>
      </c>
      <c r="E22" t="n" s="5">
        <v>42</v>
      </c>
      <c r="F22" t="s" s="4">
        <v>161</v>
      </c>
      <c r="G22" t="n" s="5">
        <v>0</v>
      </c>
      <c r="H22" t="n" s="5">
        <v>102</v>
      </c>
      <c r="I22" t="s" s="4">
        <v>161</v>
      </c>
    </row>
    <row r="23" spans="1:9">
      <c r="A23" t="s" s="4">
        <v>458</v>
      </c>
      <c r="D23" t="n" s="7">
        <v>53</v>
      </c>
      <c r="E23" t="n" s="7">
        <v>-137</v>
      </c>
      <c r="G23" t="n" s="7">
        <v>69</v>
      </c>
      <c r="H23" t="n" s="7">
        <v>-313</v>
      </c>
    </row>
    <row r="24" spans="1:9">
      <c r="A24" t="s" s="4">
        <v>314</v>
      </c>
    </row>
    <row r="25" spans="1:9">
      <c r="A25" t="s" s="3">
        <v>324</v>
      </c>
    </row>
    <row r="26" spans="1:9">
      <c r="A26" t="s" s="4">
        <v>461</v>
      </c>
      <c r="G26" t="s" s="4">
        <v>462</v>
      </c>
    </row>
    <row r="27" spans="1:9">
      <c r="A27" t="n"/>
    </row>
    <row r="28" spans="1:9">
      <c r="A28" t="s" s="4">
        <v>32</v>
      </c>
      <c r="B28" t="s" s="4">
        <v>463</v>
      </c>
    </row>
    <row r="29" spans="1:9">
      <c r="A29" t="s" s="4">
        <v>161</v>
      </c>
      <c r="B29" t="s" s="4">
        <v>464</v>
      </c>
    </row>
  </sheetData>
  <mergeCells count="8">
    <mergeCell ref="A1:B2"/>
    <mergeCell ref="D1:F1"/>
    <mergeCell ref="G1:I1"/>
    <mergeCell ref="E2:F2"/>
    <mergeCell ref="H2:I2"/>
    <mergeCell ref="A27:H27"/>
    <mergeCell ref="B28:H28"/>
    <mergeCell ref="B29:H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5</v>
      </c>
      <c r="B1" t="s" s="2">
        <v>25</v>
      </c>
      <c r="D1" t="s" s="2">
        <v>1</v>
      </c>
    </row>
    <row r="2" spans="1:5">
      <c r="B2" t="s" s="2">
        <v>2</v>
      </c>
      <c r="C2" t="s" s="2">
        <v>26</v>
      </c>
      <c r="D2" t="s" s="2">
        <v>2</v>
      </c>
      <c r="E2" t="s" s="2">
        <v>26</v>
      </c>
    </row>
    <row r="3" spans="1:5">
      <c r="A3" t="s" s="4">
        <v>466</v>
      </c>
    </row>
    <row r="4" spans="1:5">
      <c r="A4" t="s" s="3">
        <v>324</v>
      </c>
    </row>
    <row r="5" spans="1:5">
      <c r="A5" t="s" s="4">
        <v>467</v>
      </c>
      <c r="B5" t="n" s="7">
        <v>22</v>
      </c>
      <c r="C5" t="n" s="7">
        <v>47</v>
      </c>
      <c r="D5" t="n" s="7">
        <v>46</v>
      </c>
      <c r="E5" t="n" s="7">
        <v>117</v>
      </c>
    </row>
    <row r="6" spans="1:5">
      <c r="A6" t="s" s="4">
        <v>468</v>
      </c>
      <c r="B6" t="n" s="5">
        <v>0</v>
      </c>
      <c r="C6" t="n" s="5">
        <v>-2</v>
      </c>
      <c r="D6" t="n" s="5">
        <v>0</v>
      </c>
      <c r="E6" t="n" s="5">
        <v>2</v>
      </c>
    </row>
    <row r="7" spans="1:5">
      <c r="A7" t="s" s="4">
        <v>469</v>
      </c>
    </row>
    <row r="8" spans="1:5">
      <c r="A8" t="s" s="3">
        <v>324</v>
      </c>
    </row>
    <row r="9" spans="1:5">
      <c r="A9" t="s" s="4">
        <v>467</v>
      </c>
      <c r="B9" t="n" s="5">
        <v>15</v>
      </c>
      <c r="C9" t="n" s="5">
        <v>20</v>
      </c>
      <c r="D9" t="n" s="5">
        <v>26</v>
      </c>
      <c r="E9" t="n" s="5">
        <v>31</v>
      </c>
    </row>
    <row r="10" spans="1:5">
      <c r="A10" t="s" s="4">
        <v>468</v>
      </c>
      <c r="B10" t="n" s="7">
        <v>1</v>
      </c>
      <c r="C10" t="n" s="7">
        <v>0</v>
      </c>
      <c r="D10" t="n" s="7">
        <v>2</v>
      </c>
      <c r="E10" t="n" s="7">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70</v>
      </c>
      <c r="C1" t="s" s="2">
        <v>25</v>
      </c>
      <c r="E1" t="s" s="2">
        <v>1</v>
      </c>
    </row>
    <row r="2" spans="1:6">
      <c r="C2" t="s" s="2">
        <v>2</v>
      </c>
      <c r="D2" t="s" s="2">
        <v>26</v>
      </c>
      <c r="E2" t="s" s="2">
        <v>2</v>
      </c>
      <c r="F2" t="s" s="2">
        <v>26</v>
      </c>
    </row>
    <row r="3" spans="1:6">
      <c r="A3" t="s" s="3">
        <v>471</v>
      </c>
    </row>
    <row r="4" spans="1:6">
      <c r="A4" t="s" s="4">
        <v>472</v>
      </c>
      <c r="B4" t="s" s="4">
        <v>32</v>
      </c>
      <c r="E4" t="n" s="7">
        <v>860</v>
      </c>
    </row>
    <row r="5" spans="1:6">
      <c r="A5" t="s" s="4">
        <v>473</v>
      </c>
      <c r="B5" t="s" s="4">
        <v>32</v>
      </c>
      <c r="C5" t="n" s="7">
        <v>10310</v>
      </c>
      <c r="E5" t="n" s="5">
        <v>10310</v>
      </c>
    </row>
    <row r="6" spans="1:6">
      <c r="A6" t="s" s="4">
        <v>474</v>
      </c>
    </row>
    <row r="7" spans="1:6">
      <c r="A7" t="s" s="3">
        <v>471</v>
      </c>
    </row>
    <row r="8" spans="1:6">
      <c r="A8" t="s" s="4">
        <v>472</v>
      </c>
      <c r="C8" t="n" s="5">
        <v>1097</v>
      </c>
      <c r="D8" t="n" s="7">
        <v>2420</v>
      </c>
      <c r="E8" t="n" s="5">
        <v>860</v>
      </c>
      <c r="F8" t="n" s="7">
        <v>2047</v>
      </c>
    </row>
    <row r="9" spans="1:6">
      <c r="A9" t="s" s="4">
        <v>475</v>
      </c>
      <c r="C9" t="n" s="5">
        <v>-301</v>
      </c>
      <c r="D9" t="n" s="5">
        <v>-884</v>
      </c>
      <c r="E9" t="n" s="5">
        <v>-301</v>
      </c>
      <c r="F9" t="n" s="5">
        <v>-884</v>
      </c>
    </row>
    <row r="10" spans="1:6">
      <c r="A10" t="s" s="4">
        <v>38</v>
      </c>
      <c r="C10" t="n" s="5">
        <v>-54</v>
      </c>
      <c r="D10" t="n" s="5">
        <v>139</v>
      </c>
      <c r="E10" t="n" s="5">
        <v>-71</v>
      </c>
      <c r="F10" t="n" s="5">
        <v>310</v>
      </c>
    </row>
    <row r="11" spans="1:6">
      <c r="A11" t="s" s="4">
        <v>467</v>
      </c>
      <c r="C11" t="n" s="5">
        <v>-37</v>
      </c>
      <c r="D11" t="n" s="5">
        <v>-67</v>
      </c>
      <c r="E11" t="n" s="5">
        <v>-72</v>
      </c>
      <c r="F11" t="n" s="5">
        <v>-148</v>
      </c>
    </row>
    <row r="12" spans="1:6">
      <c r="A12" t="s" s="4">
        <v>476</v>
      </c>
      <c r="C12" t="n" s="5">
        <v>-101</v>
      </c>
      <c r="D12" t="n" s="5">
        <v>-6</v>
      </c>
      <c r="E12" t="n" s="5">
        <v>-108</v>
      </c>
      <c r="F12" t="n" s="5">
        <v>23</v>
      </c>
    </row>
    <row r="13" spans="1:6">
      <c r="A13" t="s" s="4">
        <v>477</v>
      </c>
      <c r="B13" t="s" s="4">
        <v>161</v>
      </c>
      <c r="F13" t="n" s="5">
        <v>-8</v>
      </c>
    </row>
    <row r="14" spans="1:6">
      <c r="A14" t="s" s="4">
        <v>478</v>
      </c>
      <c r="B14" t="s" s="4">
        <v>410</v>
      </c>
      <c r="C14" t="n" s="5">
        <v>9706</v>
      </c>
      <c r="D14" t="n" s="5">
        <v>272</v>
      </c>
      <c r="E14" t="n" s="5">
        <v>10002</v>
      </c>
      <c r="F14" t="n" s="5">
        <v>534</v>
      </c>
    </row>
    <row r="15" spans="1:6">
      <c r="A15" t="s" s="4">
        <v>473</v>
      </c>
      <c r="B15" t="s" s="4">
        <v>374</v>
      </c>
      <c r="C15" t="n" s="7">
        <v>10310</v>
      </c>
      <c r="D15" t="n" s="7">
        <v>1874</v>
      </c>
      <c r="E15" t="n" s="7">
        <v>10310</v>
      </c>
      <c r="F15" t="n" s="7">
        <v>1874</v>
      </c>
    </row>
    <row r="16" spans="1:6">
      <c r="A16" t="n"/>
    </row>
    <row r="17" spans="1:6">
      <c r="A17" t="s" s="4">
        <v>32</v>
      </c>
      <c r="B17" t="s" s="4">
        <v>100</v>
      </c>
    </row>
    <row r="18" spans="1:6">
      <c r="A18" t="s" s="4">
        <v>161</v>
      </c>
      <c r="B18" t="s" s="4">
        <v>479</v>
      </c>
    </row>
    <row r="19" spans="1:6">
      <c r="A19" t="s" s="4">
        <v>163</v>
      </c>
      <c r="B19" t="s" s="4">
        <v>480</v>
      </c>
    </row>
    <row r="20" spans="1:6">
      <c r="A20" t="s" s="4">
        <v>353</v>
      </c>
      <c r="B20" t="s" s="4">
        <v>481</v>
      </c>
    </row>
    <row r="21" spans="1:6">
      <c r="A21" t="s" s="4">
        <v>374</v>
      </c>
      <c r="B21" t="s" s="4">
        <v>482</v>
      </c>
    </row>
  </sheetData>
  <mergeCells count="9">
    <mergeCell ref="A1:B2"/>
    <mergeCell ref="C1:D1"/>
    <mergeCell ref="E1:F1"/>
    <mergeCell ref="A16:E16"/>
    <mergeCell ref="B17:E17"/>
    <mergeCell ref="B18:E18"/>
    <mergeCell ref="B19:E19"/>
    <mergeCell ref="B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3</v>
      </c>
      <c r="B1" t="s" s="2">
        <v>25</v>
      </c>
      <c r="D1" t="s" s="2">
        <v>1</v>
      </c>
    </row>
    <row r="2" spans="1:5">
      <c r="B2" t="s" s="2">
        <v>2</v>
      </c>
      <c r="C2" t="s" s="2">
        <v>26</v>
      </c>
      <c r="D2" t="s" s="2">
        <v>2</v>
      </c>
      <c r="E2" t="s" s="2">
        <v>26</v>
      </c>
    </row>
    <row r="3" spans="1:5">
      <c r="A3" t="s" s="3">
        <v>417</v>
      </c>
    </row>
    <row r="4" spans="1:5">
      <c r="A4" t="s" s="4">
        <v>484</v>
      </c>
      <c r="B4" t="n" s="7">
        <v>0</v>
      </c>
      <c r="C4" t="n" s="7">
        <v>165</v>
      </c>
      <c r="D4" t="n" s="7">
        <v>0</v>
      </c>
      <c r="E4" t="n" s="7">
        <v>329</v>
      </c>
    </row>
    <row r="5" spans="1:5">
      <c r="A5" t="s" s="4">
        <v>485</v>
      </c>
      <c r="B5" t="n" s="5">
        <v>0</v>
      </c>
      <c r="C5" t="n" s="5">
        <v>42</v>
      </c>
      <c r="D5" t="n" s="5">
        <v>0</v>
      </c>
      <c r="E5" t="n" s="5">
        <v>102</v>
      </c>
    </row>
    <row r="6" spans="1:5">
      <c r="A6" t="s" s="4">
        <v>486</v>
      </c>
      <c r="B6" t="n" s="5">
        <v>53</v>
      </c>
      <c r="C6" t="n" s="5">
        <v>-139</v>
      </c>
      <c r="D6" t="n" s="5">
        <v>69</v>
      </c>
      <c r="E6" t="n" s="5">
        <v>-310</v>
      </c>
    </row>
    <row r="7" spans="1:5">
      <c r="A7" t="s" s="4">
        <v>487</v>
      </c>
      <c r="B7" t="n" s="5">
        <v>0</v>
      </c>
      <c r="C7" t="n" s="5">
        <v>0</v>
      </c>
      <c r="D7" t="n" s="5">
        <v>0</v>
      </c>
      <c r="E7" t="n" s="5">
        <v>-4</v>
      </c>
    </row>
    <row r="8" spans="1:5">
      <c r="A8" t="s" s="4">
        <v>488</v>
      </c>
      <c r="B8" t="n" s="5">
        <v>-21</v>
      </c>
      <c r="C8" t="n" s="5">
        <v>0</v>
      </c>
      <c r="D8" t="n" s="5">
        <v>-21</v>
      </c>
      <c r="E8" t="n" s="5">
        <v>0</v>
      </c>
    </row>
    <row r="9" spans="1:5">
      <c r="A9" t="s" s="4">
        <v>489</v>
      </c>
      <c r="B9" t="n" s="5">
        <v>1</v>
      </c>
      <c r="C9" t="n" s="5">
        <v>-68</v>
      </c>
      <c r="D9" t="n" s="5">
        <v>-15</v>
      </c>
      <c r="E9" t="n" s="5">
        <v>-117</v>
      </c>
    </row>
    <row r="10" spans="1:5">
      <c r="A10" t="s" s="4">
        <v>490</v>
      </c>
      <c r="B10" t="n" s="7">
        <v>33</v>
      </c>
      <c r="C10" t="n" s="7">
        <v>0</v>
      </c>
      <c r="D10" t="n" s="7">
        <v>33</v>
      </c>
      <c r="E10" t="n"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t="s" s="1">
        <v>491</v>
      </c>
      <c r="C1" t="s" s="2">
        <v>25</v>
      </c>
      <c r="F1" t="s" s="2">
        <v>1</v>
      </c>
    </row>
    <row r="2" spans="1:8">
      <c r="C2" t="s" s="2">
        <v>2</v>
      </c>
      <c r="D2" t="s" s="2">
        <v>26</v>
      </c>
      <c r="F2" t="s" s="2">
        <v>2</v>
      </c>
      <c r="G2" t="s" s="2">
        <v>26</v>
      </c>
    </row>
    <row r="3" spans="1:8">
      <c r="A3" t="s" s="3">
        <v>492</v>
      </c>
    </row>
    <row r="4" spans="1:8">
      <c r="A4" t="s" s="4">
        <v>438</v>
      </c>
      <c r="C4" t="n" s="7">
        <v>220</v>
      </c>
      <c r="D4" t="n" s="7">
        <v>42</v>
      </c>
      <c r="F4" t="n" s="7">
        <v>-220</v>
      </c>
      <c r="G4" t="n" s="7">
        <v>102</v>
      </c>
    </row>
    <row r="5" spans="1:8">
      <c r="A5" t="s" s="4">
        <v>493</v>
      </c>
      <c r="C5" t="n" s="5">
        <v>274</v>
      </c>
      <c r="F5" t="n" s="5">
        <v>291</v>
      </c>
    </row>
    <row r="6" spans="1:8">
      <c r="A6" t="s" s="4">
        <v>494</v>
      </c>
    </row>
    <row r="7" spans="1:8">
      <c r="A7" t="s" s="3">
        <v>492</v>
      </c>
    </row>
    <row r="8" spans="1:8">
      <c r="A8" t="s" s="4">
        <v>493</v>
      </c>
      <c r="C8" t="n" s="5">
        <v>273</v>
      </c>
      <c r="F8" t="n" s="5">
        <v>289</v>
      </c>
    </row>
    <row r="9" spans="1:8">
      <c r="A9" t="s" s="4">
        <v>495</v>
      </c>
    </row>
    <row r="10" spans="1:8">
      <c r="A10" t="s" s="3">
        <v>492</v>
      </c>
    </row>
    <row r="11" spans="1:8">
      <c r="A11" t="s" s="4">
        <v>493</v>
      </c>
      <c r="C11" t="n" s="5">
        <v>0</v>
      </c>
      <c r="F11" t="n" s="5">
        <v>0</v>
      </c>
    </row>
    <row r="12" spans="1:8">
      <c r="A12" t="s" s="4">
        <v>496</v>
      </c>
    </row>
    <row r="13" spans="1:8">
      <c r="A13" t="s" s="3">
        <v>492</v>
      </c>
    </row>
    <row r="14" spans="1:8">
      <c r="A14" t="s" s="4">
        <v>493</v>
      </c>
      <c r="C14" t="n" s="5">
        <v>1</v>
      </c>
      <c r="F14" t="n" s="5">
        <v>2</v>
      </c>
    </row>
    <row r="15" spans="1:8">
      <c r="A15" t="s" s="4">
        <v>456</v>
      </c>
    </row>
    <row r="16" spans="1:8">
      <c r="A16" t="s" s="3">
        <v>492</v>
      </c>
    </row>
    <row r="17" spans="1:8">
      <c r="A17" t="s" s="4">
        <v>438</v>
      </c>
      <c r="B17" t="s" s="4">
        <v>32</v>
      </c>
      <c r="C17" t="n" s="5">
        <v>220</v>
      </c>
      <c r="F17" t="n" s="5">
        <v>220</v>
      </c>
    </row>
    <row r="18" spans="1:8">
      <c r="A18" t="s" s="4">
        <v>497</v>
      </c>
    </row>
    <row r="19" spans="1:8">
      <c r="A19" t="s" s="3">
        <v>492</v>
      </c>
    </row>
    <row r="20" spans="1:8">
      <c r="A20" t="s" s="4">
        <v>438</v>
      </c>
      <c r="B20" t="s" s="4">
        <v>32</v>
      </c>
      <c r="C20" t="n" s="5">
        <v>220</v>
      </c>
      <c r="F20" t="n" s="5">
        <v>220</v>
      </c>
    </row>
    <row r="21" spans="1:8">
      <c r="A21" t="s" s="4">
        <v>498</v>
      </c>
    </row>
    <row r="22" spans="1:8">
      <c r="A22" t="s" s="3">
        <v>492</v>
      </c>
    </row>
    <row r="23" spans="1:8">
      <c r="A23" t="s" s="4">
        <v>438</v>
      </c>
      <c r="B23" t="s" s="4">
        <v>32</v>
      </c>
      <c r="C23" t="n" s="5">
        <v>0</v>
      </c>
      <c r="F23" t="n" s="5">
        <v>0</v>
      </c>
    </row>
    <row r="24" spans="1:8">
      <c r="A24" t="s" s="4">
        <v>499</v>
      </c>
    </row>
    <row r="25" spans="1:8">
      <c r="A25" t="s" s="3">
        <v>492</v>
      </c>
    </row>
    <row r="26" spans="1:8">
      <c r="A26" t="s" s="4">
        <v>438</v>
      </c>
      <c r="B26" t="s" s="4">
        <v>32</v>
      </c>
      <c r="C26" t="n" s="5">
        <v>0</v>
      </c>
      <c r="F26" t="n" s="5">
        <v>0</v>
      </c>
    </row>
    <row r="27" spans="1:8">
      <c r="A27" t="s" s="4">
        <v>457</v>
      </c>
    </row>
    <row r="28" spans="1:8">
      <c r="A28" t="s" s="3">
        <v>492</v>
      </c>
    </row>
    <row r="29" spans="1:8">
      <c r="A29" t="s" s="4">
        <v>438</v>
      </c>
      <c r="C29" t="n" s="5">
        <v>0</v>
      </c>
      <c r="D29" t="n" s="5">
        <v>42</v>
      </c>
      <c r="E29" t="s" s="4">
        <v>161</v>
      </c>
      <c r="F29" t="n" s="5">
        <v>0</v>
      </c>
      <c r="G29" t="n" s="5">
        <v>102</v>
      </c>
      <c r="H29" t="s" s="4">
        <v>161</v>
      </c>
    </row>
    <row r="30" spans="1:8">
      <c r="A30" t="s" s="4">
        <v>458</v>
      </c>
      <c r="C30" t="n" s="5">
        <v>54</v>
      </c>
      <c r="D30" t="n" s="5">
        <v>-139</v>
      </c>
      <c r="F30" t="n" s="5">
        <v>71</v>
      </c>
      <c r="G30" t="n" s="5">
        <v>-310</v>
      </c>
    </row>
    <row r="31" spans="1:8">
      <c r="A31" t="s" s="4">
        <v>493</v>
      </c>
      <c r="C31" t="n" s="5">
        <v>54</v>
      </c>
      <c r="D31" t="n" s="5">
        <v>-97</v>
      </c>
      <c r="E31" t="s" s="4">
        <v>163</v>
      </c>
      <c r="F31" t="n" s="5">
        <v>71</v>
      </c>
      <c r="G31" t="n" s="5">
        <v>-208</v>
      </c>
      <c r="H31" t="s" s="4">
        <v>163</v>
      </c>
    </row>
    <row r="32" spans="1:8">
      <c r="A32" t="s" s="4">
        <v>500</v>
      </c>
    </row>
    <row r="33" spans="1:8">
      <c r="A33" t="s" s="3">
        <v>492</v>
      </c>
    </row>
    <row r="34" spans="1:8">
      <c r="A34" t="s" s="4">
        <v>438</v>
      </c>
      <c r="C34" t="n" s="5">
        <v>0</v>
      </c>
      <c r="D34" t="n" s="5">
        <v>42</v>
      </c>
      <c r="E34" t="s" s="4">
        <v>161</v>
      </c>
      <c r="F34" t="n" s="5">
        <v>0</v>
      </c>
      <c r="G34" t="n" s="5">
        <v>102</v>
      </c>
      <c r="H34" t="s" s="4">
        <v>161</v>
      </c>
    </row>
    <row r="35" spans="1:8">
      <c r="A35" t="s" s="4">
        <v>458</v>
      </c>
      <c r="C35" t="n" s="5">
        <v>53</v>
      </c>
      <c r="D35" t="n" s="5">
        <v>-137</v>
      </c>
      <c r="F35" t="n" s="5">
        <v>69</v>
      </c>
      <c r="G35" t="n" s="5">
        <v>-313</v>
      </c>
    </row>
    <row r="36" spans="1:8">
      <c r="A36" t="s" s="4">
        <v>493</v>
      </c>
      <c r="C36" t="n" s="5">
        <v>53</v>
      </c>
      <c r="D36" t="n" s="5">
        <v>-95</v>
      </c>
      <c r="E36" t="s" s="4">
        <v>163</v>
      </c>
      <c r="F36" t="n" s="5">
        <v>69</v>
      </c>
      <c r="G36" t="n" s="5">
        <v>-211</v>
      </c>
      <c r="H36" t="s" s="4">
        <v>163</v>
      </c>
    </row>
    <row r="37" spans="1:8">
      <c r="A37" t="s" s="4">
        <v>501</v>
      </c>
    </row>
    <row r="38" spans="1:8">
      <c r="A38" t="s" s="3">
        <v>492</v>
      </c>
    </row>
    <row r="39" spans="1:8">
      <c r="A39" t="s" s="4">
        <v>438</v>
      </c>
      <c r="C39" t="n" s="5">
        <v>0</v>
      </c>
      <c r="D39" t="n" s="5">
        <v>0</v>
      </c>
      <c r="E39" t="s" s="4">
        <v>161</v>
      </c>
      <c r="F39" t="n" s="5">
        <v>0</v>
      </c>
      <c r="G39" t="n" s="5">
        <v>0</v>
      </c>
      <c r="H39" t="s" s="4">
        <v>161</v>
      </c>
    </row>
    <row r="40" spans="1:8">
      <c r="A40" t="s" s="4">
        <v>458</v>
      </c>
      <c r="C40" t="n" s="5">
        <v>0</v>
      </c>
      <c r="D40" t="n" s="5">
        <v>-2</v>
      </c>
      <c r="F40" t="n" s="5">
        <v>0</v>
      </c>
      <c r="G40" t="n" s="5">
        <v>2</v>
      </c>
    </row>
    <row r="41" spans="1:8">
      <c r="A41" t="s" s="4">
        <v>493</v>
      </c>
      <c r="C41" t="n" s="5">
        <v>0</v>
      </c>
      <c r="D41" t="n" s="5">
        <v>-2</v>
      </c>
      <c r="E41" t="s" s="4">
        <v>163</v>
      </c>
      <c r="F41" t="n" s="5">
        <v>0</v>
      </c>
      <c r="G41" t="n" s="5">
        <v>2</v>
      </c>
      <c r="H41" t="s" s="4">
        <v>163</v>
      </c>
    </row>
    <row r="42" spans="1:8">
      <c r="A42" t="s" s="4">
        <v>502</v>
      </c>
    </row>
    <row r="43" spans="1:8">
      <c r="A43" t="s" s="3">
        <v>492</v>
      </c>
    </row>
    <row r="44" spans="1:8">
      <c r="A44" t="s" s="4">
        <v>438</v>
      </c>
      <c r="C44" t="n" s="5">
        <v>0</v>
      </c>
      <c r="D44" t="n" s="5">
        <v>0</v>
      </c>
      <c r="E44" t="s" s="4">
        <v>161</v>
      </c>
      <c r="F44" t="n" s="5">
        <v>0</v>
      </c>
      <c r="G44" t="n" s="5">
        <v>0</v>
      </c>
      <c r="H44" t="s" s="4">
        <v>161</v>
      </c>
    </row>
    <row r="45" spans="1:8">
      <c r="A45" t="s" s="4">
        <v>458</v>
      </c>
      <c r="C45" t="n" s="5">
        <v>1</v>
      </c>
      <c r="D45" t="n" s="5">
        <v>0</v>
      </c>
      <c r="F45" t="n" s="5">
        <v>2</v>
      </c>
      <c r="G45" t="n" s="5">
        <v>1</v>
      </c>
    </row>
    <row r="46" spans="1:8">
      <c r="A46" t="s" s="4">
        <v>493</v>
      </c>
      <c r="C46" t="n" s="7">
        <v>1</v>
      </c>
      <c r="D46" t="n" s="7">
        <v>0</v>
      </c>
      <c r="E46" t="s" s="4">
        <v>163</v>
      </c>
      <c r="F46" t="n" s="7">
        <v>2</v>
      </c>
      <c r="G46" t="n" s="7">
        <v>1</v>
      </c>
      <c r="H46" t="s" s="4">
        <v>163</v>
      </c>
    </row>
    <row r="47" spans="1:8">
      <c r="A47" t="n"/>
    </row>
    <row r="48" spans="1:8">
      <c r="A48" t="s" s="4">
        <v>32</v>
      </c>
      <c r="B48" t="s" s="4">
        <v>463</v>
      </c>
    </row>
    <row r="49" spans="1:8">
      <c r="A49" t="s" s="4">
        <v>161</v>
      </c>
      <c r="B49" t="s" s="4">
        <v>464</v>
      </c>
    </row>
    <row r="50" spans="1:8">
      <c r="A50" t="s" s="4">
        <v>163</v>
      </c>
      <c r="B50" t="s" s="4">
        <v>503</v>
      </c>
    </row>
  </sheetData>
  <mergeCells count="9">
    <mergeCell ref="A1:B2"/>
    <mergeCell ref="C1:E1"/>
    <mergeCell ref="F1:H1"/>
    <mergeCell ref="D2:E2"/>
    <mergeCell ref="G2:H2"/>
    <mergeCell ref="A47:G47"/>
    <mergeCell ref="B48:G48"/>
    <mergeCell ref="B49:G49"/>
    <mergeCell ref="B50:G5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4</v>
      </c>
      <c r="C1" t="s" s="2">
        <v>2</v>
      </c>
      <c r="D1" t="s" s="2">
        <v>66</v>
      </c>
    </row>
    <row r="2" spans="1:4">
      <c r="A2" t="s" s="3">
        <v>187</v>
      </c>
    </row>
    <row r="3" spans="1:4">
      <c r="A3" t="s" s="4">
        <v>505</v>
      </c>
      <c r="C3" t="n" s="7">
        <v>4598</v>
      </c>
      <c r="D3" t="n" s="7">
        <v>6762</v>
      </c>
    </row>
    <row r="4" spans="1:4">
      <c r="A4" t="s" s="4">
        <v>506</v>
      </c>
      <c r="C4" t="n" s="5">
        <v>500</v>
      </c>
      <c r="D4" t="n" s="5">
        <v>512</v>
      </c>
    </row>
    <row r="5" spans="1:4">
      <c r="A5" t="s" s="4">
        <v>507</v>
      </c>
      <c r="C5" t="n" s="5">
        <v>5098</v>
      </c>
      <c r="D5" t="n" s="5">
        <v>7274</v>
      </c>
    </row>
    <row r="6" spans="1:4">
      <c r="A6" t="s" s="4">
        <v>508</v>
      </c>
      <c r="B6" t="s" s="4">
        <v>32</v>
      </c>
      <c r="C6" t="n" s="5">
        <v>4858</v>
      </c>
      <c r="D6" t="n" s="5">
        <v>6888</v>
      </c>
    </row>
    <row r="7" spans="1:4">
      <c r="A7" t="s" s="4">
        <v>509</v>
      </c>
      <c r="C7" t="n" s="5">
        <v>5050</v>
      </c>
      <c r="D7" t="n" s="5">
        <v>5863</v>
      </c>
    </row>
    <row r="8" spans="1:4">
      <c r="A8" t="s" s="4">
        <v>510</v>
      </c>
      <c r="C8" t="n" s="7">
        <v>-353</v>
      </c>
      <c r="D8" t="n" s="7">
        <v>-146</v>
      </c>
    </row>
    <row r="9" spans="1:4">
      <c r="A9" t="n"/>
    </row>
    <row r="10" spans="1:4">
      <c r="A10" t="s" s="4">
        <v>32</v>
      </c>
      <c r="B10" t="s" s="4">
        <v>511</v>
      </c>
    </row>
  </sheetData>
  <mergeCells count="3">
    <mergeCell ref="A1:B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12</v>
      </c>
      <c r="C1" t="s" s="2">
        <v>25</v>
      </c>
      <c r="E1" t="s" s="2">
        <v>1</v>
      </c>
    </row>
    <row r="2" spans="1:6">
      <c r="C2" t="s" s="2">
        <v>2</v>
      </c>
      <c r="D2" t="s" s="2">
        <v>26</v>
      </c>
      <c r="E2" t="s" s="2">
        <v>2</v>
      </c>
      <c r="F2" t="s" s="2">
        <v>26</v>
      </c>
    </row>
    <row r="3" spans="1:6">
      <c r="A3" t="s" s="3">
        <v>513</v>
      </c>
    </row>
    <row r="4" spans="1:6">
      <c r="A4" t="s" s="4">
        <v>514</v>
      </c>
      <c r="B4" t="s" s="4">
        <v>32</v>
      </c>
      <c r="C4" t="n" s="7">
        <v>64</v>
      </c>
      <c r="D4" t="n" s="7">
        <v>28</v>
      </c>
      <c r="E4" t="n" s="7">
        <v>113</v>
      </c>
      <c r="F4" t="n" s="7">
        <v>64</v>
      </c>
    </row>
    <row r="5" spans="1:6">
      <c r="A5" t="s" s="4">
        <v>515</v>
      </c>
      <c r="B5" t="s" s="4">
        <v>32</v>
      </c>
      <c r="C5" t="n" s="5">
        <v>8</v>
      </c>
      <c r="D5" t="n" s="5">
        <v>-9</v>
      </c>
      <c r="E5" t="n" s="5">
        <v>34</v>
      </c>
      <c r="F5" t="n" s="5">
        <v>-25</v>
      </c>
    </row>
    <row r="6" spans="1:6">
      <c r="A6" t="s" s="4">
        <v>516</v>
      </c>
      <c r="B6" t="s" s="4">
        <v>32</v>
      </c>
      <c r="C6" t="n" s="5">
        <v>72</v>
      </c>
      <c r="D6" t="n" s="5">
        <v>19</v>
      </c>
      <c r="E6" t="n" s="5">
        <v>147</v>
      </c>
      <c r="F6" t="n" s="5">
        <v>39</v>
      </c>
    </row>
    <row r="7" spans="1:6">
      <c r="A7" t="s" s="4">
        <v>517</v>
      </c>
      <c r="B7" t="s" s="4">
        <v>343</v>
      </c>
      <c r="C7" t="n" s="5">
        <v>-54</v>
      </c>
      <c r="D7" t="n" s="5">
        <v>-45</v>
      </c>
      <c r="E7" t="n" s="5">
        <v>-131</v>
      </c>
      <c r="F7" t="n" s="5">
        <v>-102</v>
      </c>
    </row>
    <row r="8" spans="1:6">
      <c r="A8" t="s" s="4">
        <v>518</v>
      </c>
      <c r="B8" t="s" s="4">
        <v>32</v>
      </c>
      <c r="C8" t="n" s="5">
        <v>56</v>
      </c>
      <c r="D8" t="n" s="5">
        <v>68</v>
      </c>
      <c r="E8" t="n" s="5">
        <v>117</v>
      </c>
      <c r="F8" t="n" s="5">
        <v>136</v>
      </c>
    </row>
    <row r="9" spans="1:6">
      <c r="A9" t="s" s="4">
        <v>36</v>
      </c>
      <c r="C9" t="n" s="5">
        <v>74</v>
      </c>
      <c r="D9" t="n" s="5">
        <v>42</v>
      </c>
      <c r="E9" t="n" s="5">
        <v>133</v>
      </c>
      <c r="F9" t="n" s="5">
        <v>73</v>
      </c>
    </row>
    <row r="10" spans="1:6">
      <c r="A10" t="s" s="4">
        <v>519</v>
      </c>
      <c r="C10" t="n" s="5">
        <v>-83</v>
      </c>
      <c r="D10" t="n" s="5">
        <v>17</v>
      </c>
      <c r="E10" t="n" s="5">
        <v>207</v>
      </c>
      <c r="F10" t="n" s="5">
        <v>15</v>
      </c>
    </row>
    <row r="11" spans="1:6">
      <c r="A11" t="s" s="4">
        <v>520</v>
      </c>
      <c r="C11" t="n" s="7">
        <v>83</v>
      </c>
      <c r="D11" t="n" s="7">
        <v>-17</v>
      </c>
      <c r="E11" t="n" s="7">
        <v>-207</v>
      </c>
      <c r="F11" t="n" s="7">
        <v>-15</v>
      </c>
    </row>
    <row r="12" spans="1:6">
      <c r="A12" t="n"/>
    </row>
    <row r="13" spans="1:6">
      <c r="A13" t="s" s="4">
        <v>32</v>
      </c>
      <c r="B13" t="s" s="4">
        <v>521</v>
      </c>
    </row>
    <row r="14" spans="1:6">
      <c r="A14" t="s" s="4">
        <v>161</v>
      </c>
      <c r="B14" t="s" s="4">
        <v>522</v>
      </c>
    </row>
  </sheetData>
  <mergeCells count="6">
    <mergeCell ref="A1:B2"/>
    <mergeCell ref="C1:D1"/>
    <mergeCell ref="E1:F1"/>
    <mergeCell ref="A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46"/>
  </cols>
  <sheetData>
    <row r="1" spans="1:7">
      <c r="A1" t="s" s="1">
        <v>115</v>
      </c>
      <c r="B1" t="s" s="2">
        <v>116</v>
      </c>
      <c r="C1" t="s" s="2">
        <v>117</v>
      </c>
      <c r="D1" t="s" s="2">
        <v>118</v>
      </c>
      <c r="E1" t="s" s="2">
        <v>119</v>
      </c>
      <c r="F1" t="s" s="2">
        <v>91</v>
      </c>
      <c r="G1" t="s" s="2">
        <v>120</v>
      </c>
    </row>
    <row r="2" spans="1:7">
      <c r="A2" t="s" s="4">
        <v>121</v>
      </c>
      <c r="C2" t="n" s="7">
        <v>1575</v>
      </c>
      <c r="D2" t="n" s="7">
        <v>0</v>
      </c>
      <c r="E2" t="n" s="7">
        <v>23968</v>
      </c>
      <c r="F2" t="n" s="7">
        <v>-18774</v>
      </c>
      <c r="G2" t="n" s="7">
        <v>-108</v>
      </c>
    </row>
    <row r="3" spans="1:7">
      <c r="A3" t="s" s="3">
        <v>122</v>
      </c>
    </row>
    <row r="4" spans="1:7">
      <c r="A4" t="s" s="4">
        <v>123</v>
      </c>
      <c r="E4" t="n" s="5">
        <v>-5</v>
      </c>
    </row>
    <row r="5" spans="1:7">
      <c r="A5" t="s" s="4">
        <v>55</v>
      </c>
      <c r="B5" t="n" s="7">
        <v>335</v>
      </c>
      <c r="F5" t="n" s="5">
        <v>335</v>
      </c>
    </row>
    <row r="6" spans="1:7">
      <c r="A6" t="s" s="4">
        <v>124</v>
      </c>
      <c r="F6" t="n" s="5">
        <v>-62</v>
      </c>
    </row>
    <row r="7" spans="1:7">
      <c r="A7" t="s" s="4">
        <v>125</v>
      </c>
      <c r="B7" t="n" s="5">
        <v>23</v>
      </c>
      <c r="G7" t="n" s="5">
        <v>23</v>
      </c>
    </row>
    <row r="8" spans="1:7">
      <c r="A8" t="s" s="4">
        <v>126</v>
      </c>
      <c r="B8" t="n" s="5">
        <v>6952</v>
      </c>
      <c r="C8" t="n" s="5">
        <v>1575</v>
      </c>
      <c r="D8" t="n" s="5">
        <v>0</v>
      </c>
      <c r="E8" t="n" s="5">
        <v>23963</v>
      </c>
      <c r="F8" t="n" s="5">
        <v>-18501</v>
      </c>
      <c r="G8" t="n" s="5">
        <v>-85</v>
      </c>
    </row>
    <row r="9" spans="1:7">
      <c r="A9" t="s" s="3">
        <v>122</v>
      </c>
    </row>
    <row r="10" spans="1:7">
      <c r="A10" t="s" s="4">
        <v>127</v>
      </c>
      <c r="B10" t="n" s="5">
        <v>5377</v>
      </c>
    </row>
    <row r="11" spans="1:7">
      <c r="A11" t="s" s="4">
        <v>127</v>
      </c>
      <c r="B11" t="n" s="5">
        <v>5548</v>
      </c>
    </row>
    <row r="12" spans="1:7">
      <c r="A12" t="s" s="4">
        <v>128</v>
      </c>
      <c r="B12" t="n" s="5">
        <v>7123</v>
      </c>
      <c r="C12" t="n" s="5">
        <v>1575</v>
      </c>
      <c r="D12" t="n" s="5">
        <v>0</v>
      </c>
      <c r="E12" t="n" s="5">
        <v>23987</v>
      </c>
      <c r="F12" t="n" s="5">
        <v>-18374</v>
      </c>
      <c r="G12" t="n" s="5">
        <v>-65</v>
      </c>
    </row>
    <row r="13" spans="1:7">
      <c r="A13" t="s" s="3">
        <v>122</v>
      </c>
    </row>
    <row r="14" spans="1:7">
      <c r="A14" t="s" s="4">
        <v>123</v>
      </c>
      <c r="E14" t="n" s="5">
        <v>2</v>
      </c>
    </row>
    <row r="15" spans="1:7">
      <c r="A15" t="s" s="4">
        <v>55</v>
      </c>
      <c r="B15" t="n" s="5">
        <v>-221</v>
      </c>
      <c r="F15" t="n" s="5">
        <v>-221</v>
      </c>
    </row>
    <row r="16" spans="1:7">
      <c r="A16" t="s" s="4">
        <v>124</v>
      </c>
      <c r="F16" t="n" s="5">
        <v>-62</v>
      </c>
    </row>
    <row r="17" spans="1:7">
      <c r="A17" t="s" s="4">
        <v>125</v>
      </c>
      <c r="B17" t="n" s="5">
        <v>20</v>
      </c>
      <c r="G17" t="n" s="5">
        <v>20</v>
      </c>
    </row>
    <row r="18" spans="1:7">
      <c r="A18" t="s" s="4">
        <v>129</v>
      </c>
      <c r="B18" t="n" s="5">
        <v>6862</v>
      </c>
      <c r="C18" t="n" s="7">
        <v>1575</v>
      </c>
      <c r="D18" t="n" s="7">
        <v>0</v>
      </c>
      <c r="E18" t="n" s="7">
        <v>23989</v>
      </c>
      <c r="F18" t="n" s="7">
        <v>-18657</v>
      </c>
      <c r="G18" t="n" s="7">
        <v>-45</v>
      </c>
    </row>
    <row r="19" spans="1:7">
      <c r="A19" t="s" s="3">
        <v>122</v>
      </c>
    </row>
    <row r="20" spans="1:7">
      <c r="A20" t="s" s="4">
        <v>127</v>
      </c>
      <c r="B20" t="n" s="7">
        <v>52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523</v>
      </c>
      <c r="B1" t="s" s="2">
        <v>2</v>
      </c>
      <c r="C1" t="s" s="2">
        <v>66</v>
      </c>
    </row>
    <row r="2" spans="1:3">
      <c r="A2" t="s" s="3">
        <v>187</v>
      </c>
    </row>
    <row r="3" spans="1:3">
      <c r="A3" t="s" s="4">
        <v>524</v>
      </c>
      <c r="B3" t="n" s="7">
        <v>239</v>
      </c>
      <c r="C3" t="n" s="7">
        <v>3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5</v>
      </c>
      <c r="B1" t="s" s="2">
        <v>1</v>
      </c>
    </row>
    <row r="2" spans="1:3">
      <c r="B2" t="s" s="2">
        <v>2</v>
      </c>
      <c r="C2" t="s" s="2">
        <v>66</v>
      </c>
    </row>
    <row r="3" spans="1:3">
      <c r="A3" t="s" s="3">
        <v>526</v>
      </c>
    </row>
    <row r="4" spans="1:3">
      <c r="A4" t="s" s="4">
        <v>527</v>
      </c>
      <c r="B4" t="n" s="7">
        <v>543</v>
      </c>
      <c r="C4" t="n" s="7">
        <v>213</v>
      </c>
    </row>
    <row r="5" spans="1:3">
      <c r="A5" t="s" s="4">
        <v>528</v>
      </c>
      <c r="B5" t="n" s="5">
        <v>12157</v>
      </c>
      <c r="C5" t="n" s="5">
        <v>13980</v>
      </c>
    </row>
    <row r="6" spans="1:3">
      <c r="A6" t="s" s="4">
        <v>529</v>
      </c>
      <c r="B6" t="n" s="5">
        <v>-14</v>
      </c>
      <c r="C6" t="n" s="5">
        <v>-8</v>
      </c>
    </row>
    <row r="7" spans="1:3">
      <c r="A7" t="s" s="4">
        <v>530</v>
      </c>
      <c r="B7" t="n" s="5">
        <v>32</v>
      </c>
      <c r="C7" t="n" s="5">
        <v>52</v>
      </c>
    </row>
    <row r="8" spans="1:3">
      <c r="A8" t="s" s="4">
        <v>531</v>
      </c>
      <c r="B8" t="n" s="5">
        <v>37</v>
      </c>
    </row>
    <row r="9" spans="1:3">
      <c r="A9" t="s" s="4">
        <v>532</v>
      </c>
      <c r="B9" t="n" s="5">
        <v>23</v>
      </c>
    </row>
    <row r="10" spans="1:3">
      <c r="A10" t="s" s="4">
        <v>533</v>
      </c>
    </row>
    <row r="11" spans="1:3">
      <c r="A11" t="s" s="3">
        <v>526</v>
      </c>
    </row>
    <row r="12" spans="1:3">
      <c r="A12" t="s" s="4">
        <v>528</v>
      </c>
      <c r="B12" t="n" s="7">
        <v>12157</v>
      </c>
      <c r="C12" t="n" s="7">
        <v>139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4</v>
      </c>
      <c r="C1" t="s" s="2">
        <v>2</v>
      </c>
      <c r="D1" t="s" s="2">
        <v>66</v>
      </c>
    </row>
    <row r="2" spans="1:4">
      <c r="A2" t="s" s="3">
        <v>535</v>
      </c>
    </row>
    <row r="3" spans="1:4">
      <c r="A3" t="s" s="4">
        <v>536</v>
      </c>
      <c r="B3" t="s" s="4">
        <v>32</v>
      </c>
      <c r="C3" t="n" s="7">
        <v>138</v>
      </c>
      <c r="D3" t="n" s="7">
        <v>104</v>
      </c>
    </row>
    <row r="4" spans="1:4">
      <c r="A4" t="s" s="4">
        <v>537</v>
      </c>
      <c r="B4" t="s" s="4">
        <v>32</v>
      </c>
      <c r="C4" t="n" s="5">
        <v>20</v>
      </c>
      <c r="D4" t="n" s="5">
        <v>20</v>
      </c>
    </row>
    <row r="5" spans="1:4">
      <c r="A5" t="s" s="4">
        <v>538</v>
      </c>
      <c r="B5" t="s" s="4">
        <v>32</v>
      </c>
      <c r="C5" t="n" s="5">
        <v>215</v>
      </c>
      <c r="D5" t="n" s="5">
        <v>291</v>
      </c>
    </row>
    <row r="6" spans="1:4">
      <c r="A6" t="s" s="4">
        <v>539</v>
      </c>
      <c r="B6" t="s" s="4">
        <v>343</v>
      </c>
      <c r="C6" t="n" s="5">
        <v>215</v>
      </c>
      <c r="D6" t="n" s="5">
        <v>291</v>
      </c>
    </row>
    <row r="7" spans="1:4">
      <c r="A7" t="s" s="4">
        <v>540</v>
      </c>
      <c r="B7" t="s" s="4">
        <v>541</v>
      </c>
      <c r="C7" t="n" s="5">
        <v>0</v>
      </c>
      <c r="D7" t="n" s="5">
        <v>0</v>
      </c>
    </row>
    <row r="8" spans="1:4">
      <c r="A8" t="s" s="3">
        <v>542</v>
      </c>
    </row>
    <row r="9" spans="1:4">
      <c r="A9" t="s" s="4">
        <v>536</v>
      </c>
      <c r="B9" t="s" s="4">
        <v>32</v>
      </c>
      <c r="C9" t="n" s="5">
        <v>-253</v>
      </c>
      <c r="D9" t="n" s="5">
        <v>-207</v>
      </c>
    </row>
    <row r="10" spans="1:4">
      <c r="A10" t="s" s="4">
        <v>537</v>
      </c>
      <c r="B10" t="s" s="4">
        <v>32</v>
      </c>
      <c r="C10" t="n" s="5">
        <v>-340</v>
      </c>
      <c r="D10" t="n" s="5">
        <v>-379</v>
      </c>
    </row>
    <row r="11" spans="1:4">
      <c r="A11" t="s" s="4">
        <v>543</v>
      </c>
      <c r="B11" t="s" s="4">
        <v>32</v>
      </c>
      <c r="C11" t="n" s="5">
        <v>-821</v>
      </c>
      <c r="D11" t="n" s="5">
        <v>-586</v>
      </c>
    </row>
    <row r="12" spans="1:4">
      <c r="A12" t="s" s="4">
        <v>539</v>
      </c>
      <c r="B12" t="s" s="4">
        <v>343</v>
      </c>
      <c r="C12" t="n" s="5">
        <v>-758</v>
      </c>
      <c r="D12" t="n" s="5">
        <v>-504</v>
      </c>
    </row>
    <row r="13" spans="1:4">
      <c r="A13" t="s" s="4">
        <v>540</v>
      </c>
      <c r="B13" t="s" s="4">
        <v>541</v>
      </c>
      <c r="C13" t="n" s="5">
        <v>-63</v>
      </c>
      <c r="D13" t="n" s="5">
        <v>-82</v>
      </c>
    </row>
    <row r="14" spans="1:4">
      <c r="A14" t="s" s="4">
        <v>544</v>
      </c>
    </row>
    <row r="15" spans="1:4">
      <c r="A15" t="s" s="3">
        <v>535</v>
      </c>
    </row>
    <row r="16" spans="1:4">
      <c r="A16" t="s" s="4">
        <v>537</v>
      </c>
      <c r="B16" t="s" s="4">
        <v>32</v>
      </c>
      <c r="C16" t="n" s="5">
        <v>57</v>
      </c>
      <c r="D16" t="n" s="5">
        <v>167</v>
      </c>
    </row>
    <row r="17" spans="1:4">
      <c r="A17" t="s" s="3">
        <v>542</v>
      </c>
    </row>
    <row r="18" spans="1:4">
      <c r="A18" t="s" s="4">
        <v>537</v>
      </c>
      <c r="B18" t="s" s="4">
        <v>32</v>
      </c>
      <c r="C18" t="n" s="5">
        <v>-228</v>
      </c>
      <c r="D18" t="n" s="5">
        <v>0</v>
      </c>
    </row>
    <row r="19" spans="1:4">
      <c r="A19" t="s" s="4">
        <v>545</v>
      </c>
    </row>
    <row r="20" spans="1:4">
      <c r="A20" t="s" s="3">
        <v>535</v>
      </c>
    </row>
    <row r="21" spans="1:4">
      <c r="A21" t="s" s="4">
        <v>536</v>
      </c>
      <c r="B21" t="s" s="4">
        <v>32</v>
      </c>
      <c r="C21" t="n" s="5">
        <v>2</v>
      </c>
      <c r="D21" t="n" s="5">
        <v>7</v>
      </c>
    </row>
    <row r="22" spans="1:4">
      <c r="A22" t="s" s="4">
        <v>537</v>
      </c>
      <c r="B22" t="s" s="4">
        <v>32</v>
      </c>
      <c r="C22" t="n" s="5">
        <v>20</v>
      </c>
      <c r="D22" t="n" s="5">
        <v>20</v>
      </c>
    </row>
    <row r="23" spans="1:4">
      <c r="A23" t="s" s="3">
        <v>542</v>
      </c>
    </row>
    <row r="24" spans="1:4">
      <c r="A24" t="s" s="4">
        <v>536</v>
      </c>
      <c r="B24" t="s" s="4">
        <v>32</v>
      </c>
      <c r="C24" t="n" s="5">
        <v>-45</v>
      </c>
      <c r="D24" t="n" s="5">
        <v>-74</v>
      </c>
    </row>
    <row r="25" spans="1:4">
      <c r="A25" t="s" s="4">
        <v>537</v>
      </c>
      <c r="B25" t="s" s="4">
        <v>32</v>
      </c>
      <c r="C25" t="n" s="5">
        <v>-340</v>
      </c>
      <c r="D25" t="n" s="5">
        <v>-379</v>
      </c>
    </row>
    <row r="26" spans="1:4">
      <c r="A26" t="s" s="4">
        <v>546</v>
      </c>
    </row>
    <row r="27" spans="1:4">
      <c r="A27" t="s" s="3">
        <v>535</v>
      </c>
    </row>
    <row r="28" spans="1:4">
      <c r="A28" t="s" s="4">
        <v>537</v>
      </c>
      <c r="B28" t="s" s="4">
        <v>32</v>
      </c>
      <c r="C28" t="n" s="5">
        <v>46</v>
      </c>
      <c r="D28" t="n" s="5">
        <v>117</v>
      </c>
    </row>
    <row r="29" spans="1:4">
      <c r="A29" t="s" s="3">
        <v>542</v>
      </c>
    </row>
    <row r="30" spans="1:4">
      <c r="A30" t="s" s="4">
        <v>537</v>
      </c>
      <c r="B30" t="s" s="4">
        <v>32</v>
      </c>
      <c r="C30" t="n" s="5">
        <v>0</v>
      </c>
      <c r="D30" t="n" s="5">
        <v>0</v>
      </c>
    </row>
    <row r="31" spans="1:4">
      <c r="A31" t="s" s="4">
        <v>547</v>
      </c>
    </row>
    <row r="32" spans="1:4">
      <c r="A32" t="s" s="3">
        <v>535</v>
      </c>
    </row>
    <row r="33" spans="1:4">
      <c r="A33" t="s" s="4">
        <v>536</v>
      </c>
      <c r="B33" t="s" s="4">
        <v>32</v>
      </c>
      <c r="C33" t="n" s="5">
        <v>136</v>
      </c>
      <c r="D33" t="n" s="5">
        <v>97</v>
      </c>
    </row>
    <row r="34" spans="1:4">
      <c r="A34" t="s" s="3">
        <v>542</v>
      </c>
    </row>
    <row r="35" spans="1:4">
      <c r="A35" t="s" s="4">
        <v>536</v>
      </c>
      <c r="B35" t="s" s="4">
        <v>32</v>
      </c>
      <c r="C35" t="n" s="5">
        <v>-208</v>
      </c>
      <c r="D35" t="n" s="5">
        <v>-133</v>
      </c>
    </row>
    <row r="36" spans="1:4">
      <c r="A36" t="s" s="4">
        <v>548</v>
      </c>
    </row>
    <row r="37" spans="1:4">
      <c r="A37" t="s" s="3">
        <v>535</v>
      </c>
    </row>
    <row r="38" spans="1:4">
      <c r="A38" t="s" s="4">
        <v>537</v>
      </c>
      <c r="B38" t="s" s="4">
        <v>32</v>
      </c>
      <c r="C38" t="n" s="5">
        <v>11</v>
      </c>
      <c r="D38" t="n" s="5">
        <v>50</v>
      </c>
    </row>
    <row r="39" spans="1:4">
      <c r="A39" t="s" s="3">
        <v>542</v>
      </c>
    </row>
    <row r="40" spans="1:4">
      <c r="A40" t="s" s="4">
        <v>537</v>
      </c>
      <c r="B40" t="s" s="4">
        <v>32</v>
      </c>
      <c r="C40" t="n" s="7">
        <v>-228</v>
      </c>
      <c r="D40" t="n" s="7">
        <v>0</v>
      </c>
    </row>
    <row r="41" spans="1:4">
      <c r="A41" t="n"/>
    </row>
    <row r="42" spans="1:4">
      <c r="A42" t="s" s="4">
        <v>32</v>
      </c>
      <c r="B42" t="s" s="4">
        <v>549</v>
      </c>
    </row>
    <row r="43" spans="1:4">
      <c r="A43" t="s" s="4">
        <v>161</v>
      </c>
      <c r="B43" t="s" s="4">
        <v>550</v>
      </c>
    </row>
    <row r="44" spans="1:4">
      <c r="A44" t="s" s="4">
        <v>163</v>
      </c>
      <c r="B44" t="s" s="4">
        <v>551</v>
      </c>
    </row>
  </sheetData>
  <mergeCells count="5">
    <mergeCell ref="A1:B1"/>
    <mergeCell ref="A41:C41"/>
    <mergeCell ref="B42:C42"/>
    <mergeCell ref="B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2</v>
      </c>
      <c r="B1" t="s" s="2">
        <v>25</v>
      </c>
      <c r="D1" t="s" s="2">
        <v>1</v>
      </c>
    </row>
    <row r="2" spans="1:5">
      <c r="B2" t="s" s="2">
        <v>2</v>
      </c>
      <c r="C2" t="s" s="2">
        <v>26</v>
      </c>
      <c r="D2" t="s" s="2">
        <v>2</v>
      </c>
      <c r="E2" t="s" s="2">
        <v>26</v>
      </c>
    </row>
    <row r="3" spans="1:5">
      <c r="A3" t="s" s="3">
        <v>553</v>
      </c>
    </row>
    <row r="4" spans="1:5">
      <c r="A4" t="s" s="4">
        <v>554</v>
      </c>
      <c r="B4" t="n" s="7">
        <v>12</v>
      </c>
      <c r="C4" t="n" s="7">
        <v>11</v>
      </c>
      <c r="D4" t="n" s="7">
        <v>26</v>
      </c>
      <c r="E4" t="n" s="7">
        <v>28</v>
      </c>
    </row>
    <row r="5" spans="1:5">
      <c r="A5" t="s" s="4">
        <v>555</v>
      </c>
      <c r="B5" t="n" s="5">
        <v>-3</v>
      </c>
      <c r="C5" t="n" s="5">
        <v>-3</v>
      </c>
      <c r="D5" t="n" s="5">
        <v>-6</v>
      </c>
      <c r="E5" t="n" s="5">
        <v>-6</v>
      </c>
    </row>
    <row r="6" spans="1:5">
      <c r="A6" t="s" s="4">
        <v>545</v>
      </c>
    </row>
    <row r="7" spans="1:5">
      <c r="A7" t="s" s="3">
        <v>553</v>
      </c>
    </row>
    <row r="8" spans="1:5">
      <c r="A8" t="s" s="4">
        <v>556</v>
      </c>
      <c r="B8" t="n" s="5">
        <v>11</v>
      </c>
      <c r="C8" t="n" s="5">
        <v>8</v>
      </c>
      <c r="D8" t="n" s="5">
        <v>20</v>
      </c>
      <c r="E8" t="n" s="5">
        <v>21</v>
      </c>
    </row>
    <row r="9" spans="1:5">
      <c r="A9" t="s" s="4">
        <v>547</v>
      </c>
    </row>
    <row r="10" spans="1:5">
      <c r="A10" t="s" s="3">
        <v>553</v>
      </c>
    </row>
    <row r="11" spans="1:5">
      <c r="A11" t="s" s="4">
        <v>557</v>
      </c>
      <c r="B11" t="n" s="5">
        <v>1</v>
      </c>
      <c r="C11" t="n" s="5">
        <v>3</v>
      </c>
      <c r="D11" t="n" s="5">
        <v>6</v>
      </c>
      <c r="E11" t="n" s="5">
        <v>7</v>
      </c>
    </row>
    <row r="12" spans="1:5">
      <c r="A12" t="s" s="4">
        <v>558</v>
      </c>
    </row>
    <row r="13" spans="1:5">
      <c r="A13" t="s" s="3">
        <v>553</v>
      </c>
    </row>
    <row r="14" spans="1:5">
      <c r="A14" t="s" s="4">
        <v>559</v>
      </c>
      <c r="B14" t="n" s="5">
        <v>0</v>
      </c>
      <c r="C14" t="n" s="5">
        <v>1</v>
      </c>
      <c r="D14" t="n" s="5">
        <v>0</v>
      </c>
      <c r="E14" t="n" s="5">
        <v>1</v>
      </c>
    </row>
    <row r="15" spans="1:5">
      <c r="A15" t="s" s="4">
        <v>560</v>
      </c>
    </row>
    <row r="16" spans="1:5">
      <c r="A16" t="s" s="3">
        <v>553</v>
      </c>
    </row>
    <row r="17" spans="1:5">
      <c r="A17" t="s" s="4">
        <v>561</v>
      </c>
      <c r="B17" t="n" s="5">
        <v>-3</v>
      </c>
      <c r="C17" t="n" s="5">
        <v>-4</v>
      </c>
      <c r="D17" t="n" s="5">
        <v>-6</v>
      </c>
      <c r="E17" t="n" s="5">
        <v>-7</v>
      </c>
    </row>
    <row r="18" spans="1:5">
      <c r="A18" t="s" s="4">
        <v>562</v>
      </c>
    </row>
    <row r="19" spans="1:5">
      <c r="A19" t="s" s="3">
        <v>553</v>
      </c>
    </row>
    <row r="20" spans="1:5">
      <c r="A20" t="s" s="4">
        <v>563</v>
      </c>
      <c r="B20" t="n" s="5">
        <v>9</v>
      </c>
      <c r="C20" t="n" s="5">
        <v>3</v>
      </c>
      <c r="D20" t="n" s="5">
        <v>7</v>
      </c>
      <c r="E20" t="n" s="5">
        <v>8</v>
      </c>
    </row>
    <row r="21" spans="1:5">
      <c r="A21" t="s" s="4">
        <v>564</v>
      </c>
    </row>
    <row r="22" spans="1:5">
      <c r="A22" t="s" s="3">
        <v>553</v>
      </c>
    </row>
    <row r="23" spans="1:5">
      <c r="A23" t="s" s="4">
        <v>565</v>
      </c>
      <c r="B23" t="n" s="5">
        <v>0</v>
      </c>
      <c r="C23" t="n" s="5">
        <v>0</v>
      </c>
      <c r="D23" t="n" s="5">
        <v>0</v>
      </c>
      <c r="E23" t="n" s="5">
        <v>0</v>
      </c>
    </row>
    <row r="24" spans="1:5">
      <c r="A24" t="s" s="4">
        <v>566</v>
      </c>
    </row>
    <row r="25" spans="1:5">
      <c r="A25" t="s" s="3">
        <v>553</v>
      </c>
    </row>
    <row r="26" spans="1:5">
      <c r="A26" t="s" s="4">
        <v>567</v>
      </c>
      <c r="B26" t="n" s="7">
        <v>9</v>
      </c>
      <c r="C26" t="n" s="7">
        <v>3</v>
      </c>
      <c r="D26" t="n" s="7">
        <v>7</v>
      </c>
      <c r="E26" t="n" s="7">
        <v>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8</v>
      </c>
      <c r="B1" t="s" s="2">
        <v>25</v>
      </c>
      <c r="D1" t="s" s="2">
        <v>1</v>
      </c>
    </row>
    <row r="2" spans="1:5">
      <c r="B2" t="s" s="2">
        <v>2</v>
      </c>
      <c r="C2" t="s" s="2">
        <v>26</v>
      </c>
      <c r="D2" t="s" s="2">
        <v>2</v>
      </c>
      <c r="E2" t="s" s="2">
        <v>26</v>
      </c>
    </row>
    <row r="3" spans="1:5">
      <c r="A3" t="s" s="3">
        <v>553</v>
      </c>
    </row>
    <row r="4" spans="1:5">
      <c r="A4" t="s" s="4">
        <v>569</v>
      </c>
      <c r="B4" t="n" s="7">
        <v>81</v>
      </c>
      <c r="C4" t="n" s="7">
        <v>-93</v>
      </c>
      <c r="D4" t="n" s="7">
        <v>-14</v>
      </c>
      <c r="E4" t="n" s="7">
        <v>-188</v>
      </c>
    </row>
    <row r="5" spans="1:5">
      <c r="A5" t="s" s="4">
        <v>570</v>
      </c>
    </row>
    <row r="6" spans="1:5">
      <c r="A6" t="s" s="3">
        <v>553</v>
      </c>
    </row>
    <row r="7" spans="1:5">
      <c r="A7" t="s" s="4">
        <v>569</v>
      </c>
      <c r="B7" t="n" s="7">
        <v>81</v>
      </c>
      <c r="C7" t="n" s="7">
        <v>-93</v>
      </c>
      <c r="D7" t="n" s="7">
        <v>-14</v>
      </c>
      <c r="E7" t="n" s="7">
        <v>-1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1</v>
      </c>
      <c r="B1" t="s" s="2">
        <v>25</v>
      </c>
      <c r="D1" t="s" s="2">
        <v>1</v>
      </c>
    </row>
    <row r="2" spans="1:5">
      <c r="B2" t="s" s="2">
        <v>2</v>
      </c>
      <c r="C2" t="s" s="2">
        <v>26</v>
      </c>
      <c r="D2" t="s" s="2">
        <v>2</v>
      </c>
      <c r="E2" t="s" s="2">
        <v>26</v>
      </c>
    </row>
    <row r="3" spans="1:5">
      <c r="A3" t="s" s="3">
        <v>572</v>
      </c>
    </row>
    <row r="4" spans="1:5">
      <c r="A4" t="s" s="4">
        <v>573</v>
      </c>
      <c r="B4" t="n" s="7">
        <v>2</v>
      </c>
      <c r="C4" t="n" s="7">
        <v>23</v>
      </c>
      <c r="D4" t="n" s="7">
        <v>-14</v>
      </c>
      <c r="E4" t="n" s="7">
        <v>34</v>
      </c>
    </row>
    <row r="5" spans="1:5">
      <c r="A5" t="s" s="4">
        <v>574</v>
      </c>
    </row>
    <row r="6" spans="1:5">
      <c r="A6" t="s" s="3">
        <v>572</v>
      </c>
    </row>
    <row r="7" spans="1:5">
      <c r="A7" t="s" s="4">
        <v>575</v>
      </c>
      <c r="B7" t="n" s="5">
        <v>1</v>
      </c>
      <c r="C7" t="n" s="5">
        <v>5</v>
      </c>
      <c r="D7" t="n" s="5">
        <v>3</v>
      </c>
      <c r="E7" t="n" s="5">
        <v>8</v>
      </c>
    </row>
    <row r="8" spans="1:5">
      <c r="A8" t="s" s="4">
        <v>576</v>
      </c>
    </row>
    <row r="9" spans="1:5">
      <c r="A9" t="s" s="3">
        <v>572</v>
      </c>
    </row>
    <row r="10" spans="1:5">
      <c r="A10" t="s" s="4">
        <v>577</v>
      </c>
      <c r="B10" t="n" s="7">
        <v>1</v>
      </c>
      <c r="C10" t="n" s="7">
        <v>18</v>
      </c>
      <c r="D10" t="n" s="7">
        <v>-17</v>
      </c>
      <c r="E10" t="n" s="7">
        <v>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8</v>
      </c>
      <c r="B1" t="s" s="2">
        <v>2</v>
      </c>
      <c r="C1" t="s" s="2">
        <v>66</v>
      </c>
    </row>
    <row r="2" spans="1:3">
      <c r="A2" t="s" s="3">
        <v>553</v>
      </c>
    </row>
    <row r="3" spans="1:3">
      <c r="A3" t="s" s="4">
        <v>116</v>
      </c>
      <c r="B3" t="n" s="7">
        <v>12157</v>
      </c>
      <c r="C3" t="n" s="7">
        <v>13980</v>
      </c>
    </row>
    <row r="4" spans="1:3">
      <c r="A4" t="s" s="4">
        <v>579</v>
      </c>
    </row>
    <row r="5" spans="1:3">
      <c r="A5" t="s" s="3">
        <v>553</v>
      </c>
    </row>
    <row r="6" spans="1:3">
      <c r="A6" t="s" s="4">
        <v>116</v>
      </c>
      <c r="B6" t="n" s="5">
        <v>4751</v>
      </c>
      <c r="C6" t="n" s="5">
        <v>6574</v>
      </c>
    </row>
    <row r="7" spans="1:3">
      <c r="A7" t="s" s="4">
        <v>580</v>
      </c>
    </row>
    <row r="8" spans="1:3">
      <c r="A8" t="s" s="3">
        <v>553</v>
      </c>
    </row>
    <row r="9" spans="1:3">
      <c r="A9" t="s" s="4">
        <v>116</v>
      </c>
      <c r="B9" t="n" s="5">
        <v>1859</v>
      </c>
      <c r="C9" t="n" s="5">
        <v>3682</v>
      </c>
    </row>
    <row r="10" spans="1:3">
      <c r="A10" t="s" s="4">
        <v>581</v>
      </c>
    </row>
    <row r="11" spans="1:3">
      <c r="A11" t="s" s="3">
        <v>553</v>
      </c>
    </row>
    <row r="12" spans="1:3">
      <c r="A12" t="s" s="4">
        <v>116</v>
      </c>
      <c r="B12" t="n" s="5">
        <v>2892</v>
      </c>
      <c r="C12" t="n" s="5">
        <v>2892</v>
      </c>
    </row>
    <row r="13" spans="1:3">
      <c r="A13" t="s" s="4">
        <v>582</v>
      </c>
    </row>
    <row r="14" spans="1:3">
      <c r="A14" t="s" s="3">
        <v>553</v>
      </c>
    </row>
    <row r="15" spans="1:3">
      <c r="A15" t="s" s="4">
        <v>116</v>
      </c>
      <c r="B15" t="n" s="5">
        <v>4207</v>
      </c>
      <c r="C15" t="n" s="5">
        <v>4207</v>
      </c>
    </row>
    <row r="16" spans="1:3">
      <c r="A16" t="s" s="4">
        <v>583</v>
      </c>
    </row>
    <row r="17" spans="1:3">
      <c r="A17" t="s" s="3">
        <v>553</v>
      </c>
    </row>
    <row r="18" spans="1:3">
      <c r="A18" t="s" s="4">
        <v>116</v>
      </c>
      <c r="B18" t="n" s="5">
        <v>1959</v>
      </c>
      <c r="C18" t="n" s="5">
        <v>1959</v>
      </c>
    </row>
    <row r="19" spans="1:3">
      <c r="A19" t="s" s="4">
        <v>584</v>
      </c>
    </row>
    <row r="20" spans="1:3">
      <c r="A20" t="s" s="3">
        <v>553</v>
      </c>
    </row>
    <row r="21" spans="1:3">
      <c r="A21" t="s" s="4">
        <v>116</v>
      </c>
      <c r="B21" t="n" s="5">
        <v>2248</v>
      </c>
      <c r="C21" t="n" s="5">
        <v>2248</v>
      </c>
    </row>
    <row r="22" spans="1:3">
      <c r="A22" t="s" s="4">
        <v>585</v>
      </c>
    </row>
    <row r="23" spans="1:3">
      <c r="A23" t="s" s="3">
        <v>553</v>
      </c>
    </row>
    <row r="24" spans="1:3">
      <c r="A24" t="s" s="4">
        <v>116</v>
      </c>
      <c r="B24" t="n" s="5">
        <v>3199</v>
      </c>
      <c r="C24" t="n" s="5">
        <v>3199</v>
      </c>
    </row>
    <row r="25" spans="1:3">
      <c r="A25" t="s" s="4">
        <v>586</v>
      </c>
    </row>
    <row r="26" spans="1:3">
      <c r="A26" t="s" s="3">
        <v>553</v>
      </c>
    </row>
    <row r="27" spans="1:3">
      <c r="A27" t="s" s="4">
        <v>116</v>
      </c>
      <c r="B27" t="n" s="7">
        <v>3199</v>
      </c>
      <c r="C27" t="n" s="7">
        <v>31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87</v>
      </c>
      <c r="C1" t="s" s="2">
        <v>25</v>
      </c>
      <c r="E1" t="s" s="2">
        <v>1</v>
      </c>
    </row>
    <row r="2" spans="1:7">
      <c r="C2" t="s" s="2">
        <v>2</v>
      </c>
      <c r="D2" t="s" s="2">
        <v>26</v>
      </c>
      <c r="E2" t="s" s="2">
        <v>2</v>
      </c>
      <c r="F2" t="s" s="2">
        <v>26</v>
      </c>
      <c r="G2" t="s" s="2">
        <v>66</v>
      </c>
    </row>
    <row r="3" spans="1:7">
      <c r="A3" t="s" s="3">
        <v>588</v>
      </c>
    </row>
    <row r="4" spans="1:7">
      <c r="A4" t="s" s="4">
        <v>484</v>
      </c>
      <c r="C4" t="n" s="7">
        <v>-41</v>
      </c>
      <c r="D4" t="n" s="7">
        <v>-83</v>
      </c>
      <c r="E4" t="n" s="7">
        <v>-52</v>
      </c>
      <c r="F4" t="n" s="7">
        <v>-97</v>
      </c>
    </row>
    <row r="5" spans="1:7">
      <c r="A5" t="s" s="4">
        <v>589</v>
      </c>
      <c r="C5" t="n" s="5">
        <v>7</v>
      </c>
      <c r="D5" t="n" s="5">
        <v>7</v>
      </c>
      <c r="E5" t="n" s="5">
        <v>16</v>
      </c>
      <c r="F5" t="n" s="5">
        <v>19</v>
      </c>
    </row>
    <row r="6" spans="1:7">
      <c r="A6" t="s" s="4">
        <v>590</v>
      </c>
      <c r="B6" t="s" s="4">
        <v>32</v>
      </c>
      <c r="C6" t="n" s="5">
        <v>2</v>
      </c>
      <c r="D6" t="n" s="5">
        <v>2</v>
      </c>
      <c r="E6" t="n" s="5">
        <v>4</v>
      </c>
      <c r="F6" t="n" s="5">
        <v>4</v>
      </c>
    </row>
    <row r="7" spans="1:7">
      <c r="A7" t="s" s="4">
        <v>591</v>
      </c>
      <c r="C7" t="n" s="5">
        <v>9</v>
      </c>
      <c r="D7" t="n" s="5">
        <v>9</v>
      </c>
      <c r="E7" t="n" s="5">
        <v>20</v>
      </c>
      <c r="F7" t="n" s="5">
        <v>23</v>
      </c>
    </row>
    <row r="8" spans="1:7">
      <c r="A8" t="s" s="4">
        <v>490</v>
      </c>
      <c r="C8" t="n" s="5">
        <v>-32</v>
      </c>
      <c r="D8" t="n" s="5">
        <v>-74</v>
      </c>
      <c r="E8" t="n" s="5">
        <v>-32</v>
      </c>
      <c r="F8" t="n" s="5">
        <v>-74</v>
      </c>
    </row>
    <row r="9" spans="1:7">
      <c r="A9" t="s" s="4">
        <v>592</v>
      </c>
      <c r="C9" t="n" s="5">
        <v>4</v>
      </c>
      <c r="D9" t="n" s="5">
        <v>4</v>
      </c>
      <c r="E9" t="n" s="5">
        <v>9</v>
      </c>
      <c r="F9" t="n" s="5">
        <v>9</v>
      </c>
    </row>
    <row r="10" spans="1:7">
      <c r="A10" t="s" s="4">
        <v>593</v>
      </c>
      <c r="C10" t="n" s="5">
        <v>1</v>
      </c>
      <c r="D10" t="n" s="5">
        <v>1</v>
      </c>
      <c r="E10" t="n" s="5">
        <v>2</v>
      </c>
      <c r="F10" t="n" s="5">
        <v>2</v>
      </c>
    </row>
    <row r="11" spans="1:7">
      <c r="A11" t="s" s="3">
        <v>594</v>
      </c>
    </row>
    <row r="12" spans="1:7">
      <c r="A12" t="s" s="4">
        <v>484</v>
      </c>
      <c r="C12" t="n" s="5">
        <v>-13</v>
      </c>
      <c r="D12" t="n" s="5">
        <v>-11</v>
      </c>
      <c r="E12" t="n" s="5">
        <v>-13</v>
      </c>
      <c r="F12" t="n" s="5">
        <v>-11</v>
      </c>
    </row>
    <row r="13" spans="1:7">
      <c r="A13" t="s" s="4">
        <v>490</v>
      </c>
      <c r="C13" t="n" s="5">
        <v>-13</v>
      </c>
      <c r="D13" t="n" s="5">
        <v>-11</v>
      </c>
      <c r="E13" t="n" s="5">
        <v>-13</v>
      </c>
      <c r="F13" t="n" s="5">
        <v>-11</v>
      </c>
    </row>
    <row r="14" spans="1:7">
      <c r="A14" t="s" s="4">
        <v>595</v>
      </c>
      <c r="C14" t="n" s="7">
        <v>-45</v>
      </c>
      <c r="D14" t="n" s="7">
        <v>-85</v>
      </c>
      <c r="E14" t="n" s="7">
        <v>-45</v>
      </c>
      <c r="F14" t="n" s="7">
        <v>-85</v>
      </c>
      <c r="G14" t="n" s="7">
        <v>-65</v>
      </c>
    </row>
    <row r="15" spans="1:7">
      <c r="A15" t="n"/>
    </row>
    <row r="16" spans="1:7">
      <c r="A16" t="s" s="4">
        <v>32</v>
      </c>
      <c r="B16" t="s" s="4">
        <v>596</v>
      </c>
    </row>
  </sheetData>
  <mergeCells count="5">
    <mergeCell ref="A1:B2"/>
    <mergeCell ref="C1:D1"/>
    <mergeCell ref="E1:F1"/>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597</v>
      </c>
      <c r="B1" t="s" s="2">
        <v>25</v>
      </c>
      <c r="F1" t="s" s="2">
        <v>1</v>
      </c>
    </row>
    <row r="2" spans="1:7">
      <c r="B2" t="s" s="2">
        <v>598</v>
      </c>
      <c r="C2" t="s" s="2">
        <v>2</v>
      </c>
      <c r="D2" t="s" s="2">
        <v>599</v>
      </c>
      <c r="E2" t="s" s="2">
        <v>26</v>
      </c>
      <c r="F2" t="s" s="2">
        <v>2</v>
      </c>
      <c r="G2" t="s" s="2">
        <v>26</v>
      </c>
    </row>
    <row r="3" spans="1:7">
      <c r="A3" t="s" s="4">
        <v>276</v>
      </c>
    </row>
    <row r="4" spans="1:7">
      <c r="A4" t="s" s="3">
        <v>600</v>
      </c>
    </row>
    <row r="5" spans="1:7">
      <c r="A5" t="s" s="4">
        <v>601</v>
      </c>
      <c r="C5" t="n" s="7">
        <v>1</v>
      </c>
      <c r="E5" t="n" s="7">
        <v>1</v>
      </c>
      <c r="F5" t="n" s="7">
        <v>2</v>
      </c>
      <c r="G5" t="n" s="7">
        <v>2</v>
      </c>
    </row>
    <row r="6" spans="1:7">
      <c r="A6" t="s" s="4">
        <v>602</v>
      </c>
      <c r="C6" t="n" s="5">
        <v>12</v>
      </c>
      <c r="E6" t="n" s="5">
        <v>12</v>
      </c>
      <c r="F6" t="n" s="5">
        <v>24</v>
      </c>
      <c r="G6" t="n" s="5">
        <v>25</v>
      </c>
    </row>
    <row r="7" spans="1:7">
      <c r="A7" t="s" s="4">
        <v>603</v>
      </c>
      <c r="C7" t="n" s="5">
        <v>-17</v>
      </c>
      <c r="E7" t="n" s="5">
        <v>-15</v>
      </c>
      <c r="F7" t="n" s="5">
        <v>-33</v>
      </c>
      <c r="G7" t="n" s="5">
        <v>-29</v>
      </c>
    </row>
    <row r="8" spans="1:7">
      <c r="A8" t="s" s="4">
        <v>604</v>
      </c>
      <c r="C8" t="n" s="5">
        <v>7</v>
      </c>
      <c r="E8" t="n" s="5">
        <v>7</v>
      </c>
      <c r="F8" t="n" s="5">
        <v>14</v>
      </c>
      <c r="G8" t="n" s="5">
        <v>13</v>
      </c>
    </row>
    <row r="9" spans="1:7">
      <c r="A9" t="s" s="4">
        <v>605</v>
      </c>
      <c r="C9" t="n" s="7">
        <v>3</v>
      </c>
      <c r="E9" t="n" s="7">
        <v>5</v>
      </c>
      <c r="F9" t="n" s="7">
        <v>7</v>
      </c>
      <c r="G9" t="n" s="7">
        <v>11</v>
      </c>
    </row>
    <row r="10" spans="1:7">
      <c r="A10" t="s" s="4">
        <v>606</v>
      </c>
      <c r="D10" t="n" s="7">
        <v>46</v>
      </c>
    </row>
    <row r="11" spans="1:7">
      <c r="A11" t="s" s="4">
        <v>607</v>
      </c>
    </row>
    <row r="12" spans="1:7">
      <c r="A12" t="s" s="3">
        <v>600</v>
      </c>
    </row>
    <row r="13" spans="1:7">
      <c r="A13" t="s" s="4">
        <v>608</v>
      </c>
      <c r="B13" t="n" s="7">
        <v>3</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9</v>
      </c>
      <c r="B1" t="s" s="2">
        <v>25</v>
      </c>
      <c r="D1" t="s" s="2">
        <v>1</v>
      </c>
    </row>
    <row r="2" spans="1:5">
      <c r="B2" t="s" s="2">
        <v>2</v>
      </c>
      <c r="C2" t="s" s="2">
        <v>26</v>
      </c>
      <c r="D2" t="s" s="2">
        <v>2</v>
      </c>
      <c r="E2" t="s" s="2">
        <v>26</v>
      </c>
    </row>
    <row r="3" spans="1:5">
      <c r="A3" t="s" s="3">
        <v>600</v>
      </c>
    </row>
    <row r="4" spans="1:5">
      <c r="A4" t="s" s="4">
        <v>610</v>
      </c>
      <c r="B4" t="n" s="7">
        <v>2</v>
      </c>
      <c r="C4" t="n" s="7">
        <v>2</v>
      </c>
      <c r="D4" t="n" s="7">
        <v>3</v>
      </c>
      <c r="E4" t="n" s="7">
        <v>4</v>
      </c>
    </row>
    <row r="5" spans="1:5">
      <c r="A5" t="s" s="4">
        <v>611</v>
      </c>
      <c r="B5" t="n" s="7">
        <v>2</v>
      </c>
      <c r="C5" t="n" s="7">
        <v>2</v>
      </c>
      <c r="D5" t="n" s="7">
        <v>3</v>
      </c>
      <c r="E5" t="n" s="7">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t="s" s="1">
        <v>130</v>
      </c>
      <c r="C1" t="s" s="2">
        <v>1</v>
      </c>
    </row>
    <row r="2" spans="1:5">
      <c r="C2" t="s" s="2">
        <v>2</v>
      </c>
      <c r="E2" t="s" s="2">
        <v>26</v>
      </c>
    </row>
    <row r="3" spans="1:5">
      <c r="A3" t="s" s="3">
        <v>131</v>
      </c>
    </row>
    <row r="4" spans="1:5">
      <c r="A4" t="s" s="4">
        <v>55</v>
      </c>
      <c r="C4" t="n" s="7">
        <v>-221</v>
      </c>
      <c r="E4" t="n" s="7">
        <v>335</v>
      </c>
    </row>
    <row r="5" spans="1:5">
      <c r="A5" t="s" s="4">
        <v>54</v>
      </c>
      <c r="C5" t="n" s="5">
        <v>-8</v>
      </c>
      <c r="E5" t="n" s="5">
        <v>-13</v>
      </c>
    </row>
    <row r="6" spans="1:5">
      <c r="A6" t="s" s="4">
        <v>50</v>
      </c>
      <c r="C6" t="n" s="5">
        <v>-213</v>
      </c>
      <c r="E6" t="n" s="5">
        <v>348</v>
      </c>
    </row>
    <row r="7" spans="1:5">
      <c r="A7" t="s" s="3">
        <v>132</v>
      </c>
    </row>
    <row r="8" spans="1:5">
      <c r="A8" t="s" s="4">
        <v>31</v>
      </c>
      <c r="C8" t="n" s="5">
        <v>219</v>
      </c>
      <c r="D8" t="s" s="4">
        <v>32</v>
      </c>
      <c r="E8" t="n" s="5">
        <v>-195</v>
      </c>
    </row>
    <row r="9" spans="1:5">
      <c r="A9" t="s" s="4">
        <v>38</v>
      </c>
      <c r="C9" t="n" s="5">
        <v>71</v>
      </c>
      <c r="E9" t="n" s="5">
        <v>-208</v>
      </c>
    </row>
    <row r="10" spans="1:5">
      <c r="A10" t="s" s="4">
        <v>133</v>
      </c>
      <c r="C10" t="n" s="5">
        <v>-4</v>
      </c>
      <c r="E10" t="n" s="5">
        <v>-12</v>
      </c>
    </row>
    <row r="11" spans="1:5">
      <c r="A11" t="s" s="4">
        <v>134</v>
      </c>
      <c r="C11" t="n" s="5">
        <v>4</v>
      </c>
      <c r="E11" t="n" s="5">
        <v>4</v>
      </c>
    </row>
    <row r="12" spans="1:5">
      <c r="A12" t="s" s="4">
        <v>135</v>
      </c>
      <c r="C12" t="n" s="5">
        <v>-16</v>
      </c>
      <c r="E12" t="n" s="5">
        <v>63</v>
      </c>
    </row>
    <row r="13" spans="1:5">
      <c r="A13" t="s" s="4">
        <v>136</v>
      </c>
      <c r="C13" t="n" s="5">
        <v>-380</v>
      </c>
      <c r="E13" t="n" s="5">
        <v>-79</v>
      </c>
    </row>
    <row r="14" spans="1:5">
      <c r="A14" t="s" s="4">
        <v>137</v>
      </c>
      <c r="C14" t="n" s="5">
        <v>-160</v>
      </c>
      <c r="E14" t="n" s="5">
        <v>193</v>
      </c>
    </row>
    <row r="15" spans="1:5">
      <c r="A15" t="s" s="4">
        <v>138</v>
      </c>
      <c r="C15" t="n" s="5">
        <v>326</v>
      </c>
      <c r="E15" t="n" s="5">
        <v>-143</v>
      </c>
    </row>
    <row r="16" spans="1:5">
      <c r="A16" t="s" s="4">
        <v>139</v>
      </c>
      <c r="C16" t="n" s="5">
        <v>-9</v>
      </c>
      <c r="E16" t="n" s="5">
        <v>50</v>
      </c>
    </row>
    <row r="17" spans="1:5">
      <c r="A17" t="s" s="4">
        <v>140</v>
      </c>
      <c r="C17" t="n" s="5">
        <v>-162</v>
      </c>
      <c r="E17" t="n" s="5">
        <v>21</v>
      </c>
    </row>
    <row r="18" spans="1:5">
      <c r="A18" t="s" s="4">
        <v>141</v>
      </c>
      <c r="C18" t="n" s="5">
        <v>20</v>
      </c>
      <c r="E18" t="n" s="5">
        <v>55</v>
      </c>
    </row>
    <row r="19" spans="1:5">
      <c r="A19" t="s" s="4">
        <v>142</v>
      </c>
      <c r="C19" t="n" s="5">
        <v>-142</v>
      </c>
      <c r="E19" t="n" s="5">
        <v>76</v>
      </c>
    </row>
    <row r="20" spans="1:5">
      <c r="A20" t="s" s="3">
        <v>143</v>
      </c>
    </row>
    <row r="21" spans="1:5">
      <c r="A21" t="s" s="4">
        <v>144</v>
      </c>
      <c r="C21" t="n" s="5">
        <v>2771</v>
      </c>
      <c r="E21" t="n" s="5">
        <v>1280</v>
      </c>
    </row>
    <row r="22" spans="1:5">
      <c r="A22" t="s" s="4">
        <v>145</v>
      </c>
      <c r="C22" t="n" s="5">
        <v>-2</v>
      </c>
      <c r="E22" t="n" s="5">
        <v>0</v>
      </c>
    </row>
    <row r="23" spans="1:5">
      <c r="A23" t="s" s="3">
        <v>146</v>
      </c>
    </row>
    <row r="24" spans="1:5">
      <c r="A24" t="s" s="4">
        <v>147</v>
      </c>
      <c r="C24" t="n" s="5">
        <v>1052</v>
      </c>
      <c r="E24" t="n" s="5">
        <v>1013</v>
      </c>
    </row>
    <row r="25" spans="1:5">
      <c r="A25" t="s" s="4">
        <v>148</v>
      </c>
      <c r="C25" t="n" s="5">
        <v>321</v>
      </c>
      <c r="E25" t="n" s="5">
        <v>950</v>
      </c>
    </row>
    <row r="26" spans="1:5">
      <c r="A26" t="s" s="4">
        <v>149</v>
      </c>
      <c r="C26" t="n" s="5">
        <v>113</v>
      </c>
      <c r="E26" t="n" s="5">
        <v>309</v>
      </c>
    </row>
    <row r="27" spans="1:5">
      <c r="A27" t="s" s="4">
        <v>150</v>
      </c>
      <c r="C27" t="n" s="5">
        <v>4255</v>
      </c>
      <c r="E27" t="n" s="5">
        <v>3552</v>
      </c>
    </row>
    <row r="28" spans="1:5">
      <c r="A28" t="s" s="4">
        <v>151</v>
      </c>
      <c r="C28" t="n" s="5">
        <v>0</v>
      </c>
      <c r="E28" t="n" s="5">
        <v>0</v>
      </c>
    </row>
    <row r="29" spans="1:5">
      <c r="A29" t="s" s="4">
        <v>152</v>
      </c>
      <c r="C29" t="n" s="5">
        <v>4255</v>
      </c>
      <c r="E29" t="n" s="5">
        <v>3552</v>
      </c>
    </row>
    <row r="30" spans="1:5">
      <c r="A30" t="s" s="3">
        <v>79</v>
      </c>
    </row>
    <row r="31" spans="1:5">
      <c r="A31" t="s" s="4">
        <v>153</v>
      </c>
      <c r="C31" t="n" s="5">
        <v>-1002</v>
      </c>
      <c r="E31" t="n" s="5">
        <v>-1001</v>
      </c>
    </row>
    <row r="32" spans="1:5">
      <c r="A32" t="s" s="4">
        <v>154</v>
      </c>
      <c r="C32" t="n" s="5">
        <v>-3054</v>
      </c>
      <c r="E32" t="n" s="5">
        <v>-2545</v>
      </c>
    </row>
    <row r="33" spans="1:5">
      <c r="A33" t="s" s="4">
        <v>155</v>
      </c>
      <c r="C33" t="n" s="5">
        <v>-62</v>
      </c>
      <c r="E33" t="n" s="5">
        <v>-62</v>
      </c>
    </row>
    <row r="34" spans="1:5">
      <c r="A34" t="s" s="4">
        <v>156</v>
      </c>
      <c r="C34" t="n" s="5">
        <v>-4118</v>
      </c>
      <c r="E34" t="n" s="5">
        <v>-3608</v>
      </c>
    </row>
    <row r="35" spans="1:5">
      <c r="A35" t="s" s="4">
        <v>157</v>
      </c>
      <c r="C35" t="n" s="5">
        <v>0</v>
      </c>
      <c r="E35" t="n" s="5">
        <v>0</v>
      </c>
    </row>
    <row r="36" spans="1:5">
      <c r="A36" t="s" s="4">
        <v>158</v>
      </c>
      <c r="C36" t="n" s="5">
        <v>-4118</v>
      </c>
      <c r="E36" t="n" s="5">
        <v>-3608</v>
      </c>
    </row>
    <row r="37" spans="1:5">
      <c r="A37" t="s" s="4">
        <v>159</v>
      </c>
      <c r="C37" t="n" s="5">
        <v>-5</v>
      </c>
      <c r="E37" t="n" s="5">
        <v>20</v>
      </c>
    </row>
    <row r="38" spans="1:5">
      <c r="A38" t="s" s="4">
        <v>160</v>
      </c>
      <c r="B38" t="s" s="4">
        <v>161</v>
      </c>
      <c r="C38" t="n" s="5">
        <v>175</v>
      </c>
      <c r="E38" t="n" s="5">
        <v>198</v>
      </c>
    </row>
    <row r="39" spans="1:5">
      <c r="A39" t="s" s="4">
        <v>162</v>
      </c>
      <c r="B39" t="s" s="4">
        <v>163</v>
      </c>
      <c r="C39" t="n" s="5">
        <v>170</v>
      </c>
      <c r="E39" t="n" s="5">
        <v>218</v>
      </c>
    </row>
    <row r="40" spans="1:5">
      <c r="A40" t="s" s="3">
        <v>164</v>
      </c>
    </row>
    <row r="41" spans="1:5">
      <c r="A41" t="s" s="4">
        <v>165</v>
      </c>
      <c r="C41" t="n" s="5">
        <v>74</v>
      </c>
      <c r="E41" t="n" s="5">
        <v>155</v>
      </c>
    </row>
    <row r="42" spans="1:5">
      <c r="A42" t="s" s="4">
        <v>166</v>
      </c>
      <c r="C42" t="n" s="7">
        <v>10002</v>
      </c>
      <c r="E42" t="n" s="7">
        <v>534</v>
      </c>
    </row>
    <row r="43" spans="1:5">
      <c r="A43" t="n"/>
    </row>
    <row r="44" spans="1:5">
      <c r="A44" t="s" s="4">
        <v>32</v>
      </c>
      <c r="B44" t="s" s="4">
        <v>58</v>
      </c>
    </row>
    <row r="45" spans="1:5">
      <c r="A45" t="s" s="4">
        <v>161</v>
      </c>
      <c r="B45" t="s" s="4">
        <v>167</v>
      </c>
    </row>
    <row r="46" spans="1:5">
      <c r="A46" t="s" s="4">
        <v>163</v>
      </c>
      <c r="B46" t="s" s="4">
        <v>168</v>
      </c>
    </row>
  </sheetData>
  <mergeCells count="7">
    <mergeCell ref="A1:B2"/>
    <mergeCell ref="C1:E1"/>
    <mergeCell ref="C2:D2"/>
    <mergeCell ref="A43:D43"/>
    <mergeCell ref="B44:D44"/>
    <mergeCell ref="B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612</v>
      </c>
      <c r="C1" t="s" s="2">
        <v>25</v>
      </c>
      <c r="E1" t="s" s="2">
        <v>1</v>
      </c>
    </row>
    <row r="2" spans="1:7">
      <c r="C2" t="s" s="2">
        <v>2</v>
      </c>
      <c r="D2" t="s" s="2">
        <v>26</v>
      </c>
      <c r="E2" t="s" s="2">
        <v>2</v>
      </c>
      <c r="F2" t="s" s="2">
        <v>26</v>
      </c>
      <c r="G2" t="s" s="2">
        <v>66</v>
      </c>
    </row>
    <row r="3" spans="1:7">
      <c r="A3" t="s" s="3">
        <v>613</v>
      </c>
    </row>
    <row r="4" spans="1:7">
      <c r="A4" t="s" s="4">
        <v>68</v>
      </c>
      <c r="C4" t="n" s="7">
        <v>153</v>
      </c>
      <c r="E4" t="n" s="7">
        <v>153</v>
      </c>
      <c r="G4" t="n" s="7">
        <v>157</v>
      </c>
    </row>
    <row r="5" spans="1:7">
      <c r="A5" t="s" s="4">
        <v>69</v>
      </c>
      <c r="C5" t="n" s="5">
        <v>2002</v>
      </c>
      <c r="E5" t="n" s="5">
        <v>2002</v>
      </c>
      <c r="G5" t="n" s="5">
        <v>2000</v>
      </c>
    </row>
    <row r="6" spans="1:7">
      <c r="A6" t="s" s="4">
        <v>70</v>
      </c>
      <c r="C6" t="n" s="5">
        <v>1092</v>
      </c>
      <c r="E6" t="n" s="5">
        <v>1092</v>
      </c>
      <c r="G6" t="n" s="5">
        <v>3863</v>
      </c>
    </row>
    <row r="7" spans="1:7">
      <c r="A7" t="s" s="4">
        <v>76</v>
      </c>
      <c r="C7" t="n" s="5">
        <v>1044</v>
      </c>
      <c r="E7" t="n" s="5">
        <v>1044</v>
      </c>
      <c r="G7" t="n" s="5">
        <v>1109</v>
      </c>
    </row>
    <row r="8" spans="1:7">
      <c r="A8" t="s" s="4">
        <v>78</v>
      </c>
      <c r="C8" t="n" s="5">
        <v>27523</v>
      </c>
      <c r="E8" t="n" s="5">
        <v>27523</v>
      </c>
      <c r="G8" t="n" s="5">
        <v>31960</v>
      </c>
    </row>
    <row r="9" spans="1:7">
      <c r="A9" t="s" s="3">
        <v>614</v>
      </c>
    </row>
    <row r="10" spans="1:7">
      <c r="A10" t="s" s="4">
        <v>506</v>
      </c>
      <c r="C10" t="n" s="5">
        <v>5931</v>
      </c>
      <c r="E10" t="n" s="5">
        <v>5931</v>
      </c>
      <c r="G10" t="n" s="5">
        <v>6945</v>
      </c>
    </row>
    <row r="11" spans="1:7">
      <c r="A11" t="s" s="4">
        <v>85</v>
      </c>
      <c r="C11" t="n" s="5">
        <v>1405</v>
      </c>
      <c r="E11" t="n" s="5">
        <v>1405</v>
      </c>
      <c r="G11" t="n" s="5">
        <v>1091</v>
      </c>
    </row>
    <row r="12" spans="1:7">
      <c r="A12" t="s" s="4">
        <v>87</v>
      </c>
      <c r="C12" t="n" s="5">
        <v>20661</v>
      </c>
      <c r="E12" t="n" s="5">
        <v>20661</v>
      </c>
      <c r="G12" t="n" s="5">
        <v>24837</v>
      </c>
    </row>
    <row r="13" spans="1:7">
      <c r="A13" t="s" s="3">
        <v>615</v>
      </c>
    </row>
    <row r="14" spans="1:7">
      <c r="A14" t="s" s="4">
        <v>37</v>
      </c>
      <c r="C14" t="n" s="5">
        <v>6</v>
      </c>
      <c r="D14" t="n" s="7">
        <v>6</v>
      </c>
      <c r="E14" t="n" s="5">
        <v>12</v>
      </c>
      <c r="F14" t="n" s="7">
        <v>14</v>
      </c>
    </row>
    <row r="15" spans="1:7">
      <c r="A15" t="s" s="4">
        <v>46</v>
      </c>
      <c r="C15" t="n" s="5">
        <v>-58</v>
      </c>
      <c r="D15" t="n" s="5">
        <v>-73</v>
      </c>
      <c r="E15" t="n" s="5">
        <v>-112</v>
      </c>
      <c r="F15" t="n" s="5">
        <v>-133</v>
      </c>
    </row>
    <row r="16" spans="1:7">
      <c r="A16" t="s" s="4">
        <v>616</v>
      </c>
    </row>
    <row r="17" spans="1:7">
      <c r="A17" t="s" s="3">
        <v>613</v>
      </c>
    </row>
    <row r="18" spans="1:7">
      <c r="A18" t="s" s="4">
        <v>68</v>
      </c>
      <c r="C18" t="n" s="5">
        <v>153</v>
      </c>
      <c r="E18" t="n" s="5">
        <v>153</v>
      </c>
      <c r="G18" t="n" s="5">
        <v>157</v>
      </c>
    </row>
    <row r="19" spans="1:7">
      <c r="A19" t="s" s="4">
        <v>70</v>
      </c>
      <c r="B19" t="s" s="4">
        <v>32</v>
      </c>
      <c r="C19" t="n" s="5">
        <v>1092</v>
      </c>
      <c r="E19" t="n" s="5">
        <v>1092</v>
      </c>
      <c r="G19" t="n" s="5">
        <v>3863</v>
      </c>
    </row>
    <row r="20" spans="1:7">
      <c r="A20" t="s" s="4">
        <v>76</v>
      </c>
      <c r="C20" t="n" s="5">
        <v>93</v>
      </c>
      <c r="E20" t="n" s="5">
        <v>93</v>
      </c>
      <c r="G20" t="n" s="5">
        <v>102</v>
      </c>
    </row>
    <row r="21" spans="1:7">
      <c r="A21" t="s" s="4">
        <v>78</v>
      </c>
      <c r="C21" t="n" s="5">
        <v>3340</v>
      </c>
      <c r="E21" t="n" s="5">
        <v>3340</v>
      </c>
      <c r="G21" t="n" s="5">
        <v>6122</v>
      </c>
    </row>
    <row r="22" spans="1:7">
      <c r="A22" t="s" s="3">
        <v>614</v>
      </c>
    </row>
    <row r="23" spans="1:7">
      <c r="A23" t="s" s="4">
        <v>506</v>
      </c>
      <c r="B23" t="s" s="4">
        <v>161</v>
      </c>
      <c r="C23" t="n" s="5">
        <v>5931</v>
      </c>
      <c r="E23" t="n" s="5">
        <v>5931</v>
      </c>
      <c r="G23" t="n" s="5">
        <v>6945</v>
      </c>
    </row>
    <row r="24" spans="1:7">
      <c r="A24" t="s" s="4">
        <v>85</v>
      </c>
      <c r="C24" t="n" s="5">
        <v>62</v>
      </c>
      <c r="E24" t="n" s="5">
        <v>62</v>
      </c>
      <c r="G24" t="n" s="5">
        <v>84</v>
      </c>
    </row>
    <row r="25" spans="1:7">
      <c r="A25" t="s" s="4">
        <v>87</v>
      </c>
      <c r="C25" t="n" s="5">
        <v>5993</v>
      </c>
      <c r="E25" t="n" s="5">
        <v>5993</v>
      </c>
      <c r="G25" t="n" s="7">
        <v>7029</v>
      </c>
    </row>
    <row r="26" spans="1:7">
      <c r="A26" t="s" s="3">
        <v>615</v>
      </c>
    </row>
    <row r="27" spans="1:7">
      <c r="A27" t="s" s="4">
        <v>617</v>
      </c>
      <c r="C27" t="n" s="5">
        <v>2</v>
      </c>
      <c r="D27" t="n" s="5">
        <v>2</v>
      </c>
      <c r="E27" t="n" s="5">
        <v>4</v>
      </c>
      <c r="F27" t="n" s="5">
        <v>3</v>
      </c>
    </row>
    <row r="28" spans="1:7">
      <c r="A28" t="s" s="4">
        <v>618</v>
      </c>
      <c r="B28" t="s" s="4">
        <v>163</v>
      </c>
      <c r="C28" t="n" s="5">
        <v>-76</v>
      </c>
      <c r="D28" t="n" s="5">
        <v>-75</v>
      </c>
      <c r="E28" t="n" s="5">
        <v>-153</v>
      </c>
      <c r="F28" t="n" s="5">
        <v>-155</v>
      </c>
    </row>
    <row r="29" spans="1:7">
      <c r="A29" t="s" s="4">
        <v>619</v>
      </c>
      <c r="C29" t="n" s="5">
        <v>-74</v>
      </c>
      <c r="D29" t="n" s="5">
        <v>-73</v>
      </c>
      <c r="E29" t="n" s="5">
        <v>-149</v>
      </c>
      <c r="F29" t="n" s="5">
        <v>-152</v>
      </c>
    </row>
    <row r="30" spans="1:7">
      <c r="A30" t="s" s="4">
        <v>37</v>
      </c>
      <c r="C30" t="n" s="5">
        <v>6</v>
      </c>
      <c r="D30" t="n" s="5">
        <v>6</v>
      </c>
      <c r="E30" t="n" s="5">
        <v>12</v>
      </c>
      <c r="F30" t="n" s="5">
        <v>14</v>
      </c>
    </row>
    <row r="31" spans="1:7">
      <c r="A31" t="s" s="4">
        <v>46</v>
      </c>
      <c r="C31" t="n" s="5">
        <v>-58</v>
      </c>
      <c r="D31" t="n" s="5">
        <v>-73</v>
      </c>
      <c r="E31" t="n" s="5">
        <v>-112</v>
      </c>
      <c r="F31" t="n" s="5">
        <v>-133</v>
      </c>
    </row>
    <row r="32" spans="1:7">
      <c r="A32" t="s" s="4">
        <v>620</v>
      </c>
      <c r="B32" t="s" s="4">
        <v>353</v>
      </c>
      <c r="C32" t="n" s="5">
        <v>0</v>
      </c>
      <c r="D32" t="n" s="5">
        <v>-2</v>
      </c>
      <c r="E32" t="n" s="5">
        <v>-1</v>
      </c>
      <c r="F32" t="n" s="5">
        <v>-3</v>
      </c>
    </row>
    <row r="33" spans="1:7">
      <c r="A33" t="s" s="4">
        <v>621</v>
      </c>
    </row>
    <row r="34" spans="1:7">
      <c r="A34" t="s" s="3">
        <v>615</v>
      </c>
    </row>
    <row r="35" spans="1:7">
      <c r="A35" t="s" s="4">
        <v>622</v>
      </c>
      <c r="C35" t="n" s="7">
        <v>13</v>
      </c>
      <c r="D35" t="n" s="7">
        <v>-12</v>
      </c>
      <c r="E35" t="n" s="7">
        <v>13</v>
      </c>
      <c r="F35" t="n" s="7">
        <v>-20</v>
      </c>
    </row>
    <row r="36" spans="1:7">
      <c r="A36" t="n"/>
    </row>
    <row r="37" spans="1:7">
      <c r="A37" t="s" s="4">
        <v>32</v>
      </c>
      <c r="B37" t="s" s="4">
        <v>623</v>
      </c>
    </row>
    <row r="38" spans="1:7">
      <c r="A38" t="s" s="4">
        <v>161</v>
      </c>
      <c r="B38" t="s" s="4">
        <v>624</v>
      </c>
    </row>
    <row r="39" spans="1:7">
      <c r="A39" t="s" s="4">
        <v>163</v>
      </c>
      <c r="B39" t="s" s="4">
        <v>625</v>
      </c>
    </row>
    <row r="40" spans="1:7">
      <c r="A40" t="s" s="4">
        <v>353</v>
      </c>
      <c r="B40" t="s" s="4">
        <v>626</v>
      </c>
    </row>
  </sheetData>
  <mergeCells count="8">
    <mergeCell ref="A1:B2"/>
    <mergeCell ref="C1:D1"/>
    <mergeCell ref="E1:F1"/>
    <mergeCell ref="A36:F36"/>
    <mergeCell ref="B37:F37"/>
    <mergeCell ref="B38:F38"/>
    <mergeCell ref="B39:F39"/>
    <mergeCell ref="B40:F4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v>
      </c>
      <c r="C1" t="s" s="2">
        <v>66</v>
      </c>
    </row>
    <row r="2" spans="1:3">
      <c r="A2" t="s" s="3">
        <v>628</v>
      </c>
    </row>
    <row r="3" spans="1:3">
      <c r="A3" t="s" s="4">
        <v>506</v>
      </c>
      <c r="B3" t="n" s="7">
        <v>5931</v>
      </c>
      <c r="C3" t="n" s="7">
        <v>6945</v>
      </c>
    </row>
    <row r="4" spans="1:3">
      <c r="A4" t="s" s="4">
        <v>104</v>
      </c>
      <c r="B4" t="n" s="5">
        <v>500</v>
      </c>
      <c r="C4" t="n" s="5">
        <v>512</v>
      </c>
    </row>
    <row r="5" spans="1:3">
      <c r="A5" t="s" s="4">
        <v>629</v>
      </c>
    </row>
    <row r="6" spans="1:3">
      <c r="A6" t="s" s="3">
        <v>628</v>
      </c>
    </row>
    <row r="7" spans="1:3">
      <c r="A7" t="s" s="4">
        <v>506</v>
      </c>
      <c r="B7" t="n" s="5">
        <v>1500</v>
      </c>
      <c r="C7" t="n" s="5">
        <v>2500</v>
      </c>
    </row>
    <row r="8" spans="1:3">
      <c r="A8" t="s" s="4">
        <v>630</v>
      </c>
    </row>
    <row r="9" spans="1:3">
      <c r="A9" t="s" s="3">
        <v>628</v>
      </c>
    </row>
    <row r="10" spans="1:3">
      <c r="A10" t="s" s="4">
        <v>506</v>
      </c>
      <c r="B10" t="n" s="5">
        <v>3012</v>
      </c>
      <c r="C10" t="n" s="5">
        <v>3012</v>
      </c>
    </row>
    <row r="11" spans="1:3">
      <c r="A11" t="s" s="4">
        <v>631</v>
      </c>
    </row>
    <row r="12" spans="1:3">
      <c r="A12" t="s" s="3">
        <v>628</v>
      </c>
    </row>
    <row r="13" spans="1:3">
      <c r="A13" t="s" s="4">
        <v>506</v>
      </c>
      <c r="B13" t="n" s="5">
        <v>819</v>
      </c>
      <c r="C13" t="n" s="5">
        <v>833</v>
      </c>
    </row>
    <row r="14" spans="1:3">
      <c r="A14" t="s" s="4">
        <v>632</v>
      </c>
    </row>
    <row r="15" spans="1:3">
      <c r="A15" t="s" s="3">
        <v>628</v>
      </c>
    </row>
    <row r="16" spans="1:3">
      <c r="A16" t="s" s="4">
        <v>506</v>
      </c>
      <c r="B16" t="n" s="7">
        <v>600</v>
      </c>
      <c r="C16" t="n" s="7">
        <v>6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7"/>
    <col customWidth="1" max="5" min="5" width="30"/>
    <col customWidth="1" max="6" min="6" width="21"/>
    <col customWidth="1" max="7" min="7" width="21"/>
    <col customWidth="1" max="8" min="8" width="21"/>
  </cols>
  <sheetData>
    <row r="1" spans="1:8">
      <c r="A1" t="s" s="1">
        <v>633</v>
      </c>
      <c r="B1" t="s" s="2">
        <v>25</v>
      </c>
      <c r="E1" t="s" s="2">
        <v>1</v>
      </c>
    </row>
    <row r="2" spans="1:8">
      <c r="B2" t="s" s="2">
        <v>634</v>
      </c>
      <c r="C2" t="s" s="2">
        <v>451</v>
      </c>
      <c r="D2" t="s" s="2">
        <v>635</v>
      </c>
      <c r="E2" t="s" s="2">
        <v>634</v>
      </c>
      <c r="F2" t="s" s="2">
        <v>451</v>
      </c>
      <c r="G2" t="s" s="2">
        <v>636</v>
      </c>
      <c r="H2" t="s" s="2">
        <v>637</v>
      </c>
    </row>
    <row r="3" spans="1:8">
      <c r="A3" t="s" s="3">
        <v>628</v>
      </c>
    </row>
    <row r="4" spans="1:8">
      <c r="A4" t="s" s="4">
        <v>638</v>
      </c>
      <c r="E4" t="s" s="4">
        <v>639</v>
      </c>
    </row>
    <row r="5" spans="1:8">
      <c r="A5" t="s" s="4">
        <v>506</v>
      </c>
      <c r="B5" t="n" s="7">
        <v>5931000000</v>
      </c>
      <c r="E5" t="n" s="7">
        <v>5931000000</v>
      </c>
      <c r="G5" t="n" s="7">
        <v>6945000000</v>
      </c>
    </row>
    <row r="6" spans="1:8">
      <c r="A6" t="s" s="4">
        <v>505</v>
      </c>
      <c r="B6" t="n" s="5">
        <v>12988000000</v>
      </c>
      <c r="E6" t="n" s="5">
        <v>12988000000</v>
      </c>
      <c r="G6" t="n" s="5">
        <v>16427000000</v>
      </c>
    </row>
    <row r="7" spans="1:8">
      <c r="A7" t="s" s="4">
        <v>528</v>
      </c>
      <c r="B7" t="n" s="5">
        <v>12157000000</v>
      </c>
      <c r="E7" t="n" s="5">
        <v>12157000000</v>
      </c>
      <c r="G7" t="n" s="5">
        <v>13980000000</v>
      </c>
    </row>
    <row r="8" spans="1:8">
      <c r="A8" t="s" s="4">
        <v>640</v>
      </c>
      <c r="B8" t="n" s="5">
        <v>543000000</v>
      </c>
      <c r="E8" t="n" s="5">
        <v>543000000</v>
      </c>
      <c r="G8" t="n" s="5">
        <v>213000000</v>
      </c>
    </row>
    <row r="9" spans="1:8">
      <c r="A9" t="s" s="4">
        <v>69</v>
      </c>
      <c r="B9" t="n" s="5">
        <v>2002000000</v>
      </c>
      <c r="E9" t="n" s="5">
        <v>2002000000</v>
      </c>
      <c r="G9" t="n" s="5">
        <v>2000000000</v>
      </c>
    </row>
    <row r="10" spans="1:8">
      <c r="A10" t="s" s="4">
        <v>630</v>
      </c>
    </row>
    <row r="11" spans="1:8">
      <c r="A11" t="s" s="3">
        <v>628</v>
      </c>
    </row>
    <row r="12" spans="1:8">
      <c r="A12" t="s" s="4">
        <v>506</v>
      </c>
      <c r="B12" t="n" s="5">
        <v>3012000000</v>
      </c>
      <c r="E12" t="n" s="7">
        <v>3012000000</v>
      </c>
      <c r="G12" t="n" s="5">
        <v>3012000000</v>
      </c>
    </row>
    <row r="13" spans="1:8">
      <c r="A13" t="s" s="4">
        <v>641</v>
      </c>
    </row>
    <row r="14" spans="1:8">
      <c r="A14" t="s" s="3">
        <v>628</v>
      </c>
    </row>
    <row r="15" spans="1:8">
      <c r="A15" t="s" s="4">
        <v>642</v>
      </c>
      <c r="E15" t="s" s="4">
        <v>643</v>
      </c>
    </row>
    <row r="16" spans="1:8">
      <c r="A16" t="s" s="4">
        <v>644</v>
      </c>
      <c r="E16" t="s" s="4">
        <v>645</v>
      </c>
    </row>
    <row r="17" spans="1:8">
      <c r="A17" t="s" s="4">
        <v>632</v>
      </c>
    </row>
    <row r="18" spans="1:8">
      <c r="A18" t="s" s="3">
        <v>628</v>
      </c>
    </row>
    <row r="19" spans="1:8">
      <c r="A19" t="s" s="4">
        <v>506</v>
      </c>
      <c r="B19" t="n" s="5">
        <v>600000000</v>
      </c>
      <c r="E19" t="n" s="7">
        <v>600000000</v>
      </c>
      <c r="G19" t="n" s="5">
        <v>600000000</v>
      </c>
    </row>
    <row r="20" spans="1:8">
      <c r="A20" t="s" s="4">
        <v>646</v>
      </c>
      <c r="B20" t="n" s="5">
        <v>1000000</v>
      </c>
      <c r="C20" t="n" s="7">
        <v>2000000</v>
      </c>
      <c r="E20" t="n" s="5">
        <v>3000000</v>
      </c>
      <c r="F20" t="n" s="7">
        <v>3000000</v>
      </c>
    </row>
    <row r="21" spans="1:8">
      <c r="A21" t="s" s="4">
        <v>647</v>
      </c>
    </row>
    <row r="22" spans="1:8">
      <c r="A22" t="s" s="3">
        <v>628</v>
      </c>
    </row>
    <row r="23" spans="1:8">
      <c r="A23" t="s" s="4">
        <v>648</v>
      </c>
      <c r="B23" t="n" s="5">
        <v>455000000</v>
      </c>
      <c r="E23" t="n" s="7">
        <v>455000000</v>
      </c>
      <c r="G23" t="n" s="5">
        <v>455000000</v>
      </c>
    </row>
    <row r="24" spans="1:8">
      <c r="A24" t="s" s="4">
        <v>642</v>
      </c>
      <c r="E24" t="s" s="4">
        <v>643</v>
      </c>
    </row>
    <row r="25" spans="1:8">
      <c r="A25" t="s" s="4">
        <v>533</v>
      </c>
    </row>
    <row r="26" spans="1:8">
      <c r="A26" t="s" s="3">
        <v>628</v>
      </c>
    </row>
    <row r="27" spans="1:8">
      <c r="A27" t="s" s="4">
        <v>528</v>
      </c>
      <c r="B27" t="n" s="5">
        <v>12157000000</v>
      </c>
      <c r="E27" t="n" s="7">
        <v>12157000000</v>
      </c>
      <c r="G27" t="n" s="5">
        <v>13980000000</v>
      </c>
    </row>
    <row r="28" spans="1:8">
      <c r="A28" t="s" s="4">
        <v>69</v>
      </c>
      <c r="B28" t="n" s="5">
        <v>2002000000</v>
      </c>
      <c r="E28" t="n" s="5">
        <v>2002000000</v>
      </c>
      <c r="G28" t="n" s="5">
        <v>2000000000</v>
      </c>
    </row>
    <row r="29" spans="1:8">
      <c r="A29" t="s" s="4">
        <v>649</v>
      </c>
      <c r="C29" t="n" s="5">
        <v>0</v>
      </c>
      <c r="F29" t="n" s="5">
        <v>0</v>
      </c>
    </row>
    <row r="30" spans="1:8">
      <c r="A30" t="s" s="4">
        <v>650</v>
      </c>
      <c r="B30" t="n" s="5">
        <v>768000000</v>
      </c>
      <c r="E30" t="n" s="5">
        <v>768000000</v>
      </c>
      <c r="G30" t="n" s="5">
        <v>837000000</v>
      </c>
    </row>
    <row r="31" spans="1:8">
      <c r="A31" t="s" s="4">
        <v>99</v>
      </c>
    </row>
    <row r="32" spans="1:8">
      <c r="A32" t="s" s="3">
        <v>628</v>
      </c>
    </row>
    <row r="33" spans="1:8">
      <c r="A33" t="s" s="4">
        <v>651</v>
      </c>
      <c r="D33" t="n" s="5">
        <v>1000</v>
      </c>
    </row>
    <row r="34" spans="1:8">
      <c r="A34" t="s" s="4">
        <v>652</v>
      </c>
      <c r="D34" t="n" s="7">
        <v>1000000000</v>
      </c>
    </row>
    <row r="35" spans="1:8">
      <c r="A35" t="s" s="4">
        <v>653</v>
      </c>
      <c r="B35" t="n" s="5">
        <v>21000000</v>
      </c>
      <c r="C35" t="n" s="7">
        <v>21000000</v>
      </c>
      <c r="E35" t="n" s="5">
        <v>43000000</v>
      </c>
      <c r="F35" t="n" s="7">
        <v>43000000</v>
      </c>
    </row>
    <row r="36" spans="1:8">
      <c r="A36" t="s" s="4">
        <v>654</v>
      </c>
    </row>
    <row r="37" spans="1:8">
      <c r="A37" t="s" s="3">
        <v>628</v>
      </c>
    </row>
    <row r="38" spans="1:8">
      <c r="A38" t="s" s="4">
        <v>648</v>
      </c>
      <c r="B38" t="n" s="5">
        <v>5000000000</v>
      </c>
      <c r="E38" t="n" s="5">
        <v>5000000000</v>
      </c>
    </row>
    <row r="39" spans="1:8">
      <c r="A39" t="s" s="4">
        <v>655</v>
      </c>
    </row>
    <row r="40" spans="1:8">
      <c r="A40" t="s" s="3">
        <v>628</v>
      </c>
    </row>
    <row r="41" spans="1:8">
      <c r="A41" t="s" s="4">
        <v>656</v>
      </c>
      <c r="B41" t="n" s="5">
        <v>512000000</v>
      </c>
      <c r="E41" t="n" s="5">
        <v>512000000</v>
      </c>
    </row>
    <row r="42" spans="1:8">
      <c r="A42" t="s" s="4">
        <v>657</v>
      </c>
    </row>
    <row r="43" spans="1:8">
      <c r="A43" t="s" s="3">
        <v>628</v>
      </c>
    </row>
    <row r="44" spans="1:8">
      <c r="A44" t="s" s="4">
        <v>506</v>
      </c>
      <c r="B44" t="n" s="5">
        <v>1500000000</v>
      </c>
      <c r="E44" t="n" s="5">
        <v>1500000000</v>
      </c>
    </row>
    <row r="45" spans="1:8">
      <c r="A45" t="s" s="4">
        <v>658</v>
      </c>
    </row>
    <row r="46" spans="1:8">
      <c r="A46" t="s" s="3">
        <v>628</v>
      </c>
    </row>
    <row r="47" spans="1:8">
      <c r="A47" t="s" s="4">
        <v>506</v>
      </c>
      <c r="B47" t="n" s="5">
        <v>1000000000</v>
      </c>
      <c r="E47" t="n" s="5">
        <v>1000000000</v>
      </c>
    </row>
    <row r="48" spans="1:8">
      <c r="A48" t="s" s="4">
        <v>659</v>
      </c>
    </row>
    <row r="49" spans="1:8">
      <c r="A49" t="s" s="3">
        <v>628</v>
      </c>
    </row>
    <row r="50" spans="1:8">
      <c r="A50" t="s" s="4">
        <v>648</v>
      </c>
      <c r="B50" t="n" s="5">
        <v>1000000000</v>
      </c>
      <c r="E50" t="n" s="5">
        <v>1000000000</v>
      </c>
      <c r="G50" t="n" s="5">
        <v>1000000000</v>
      </c>
    </row>
    <row r="51" spans="1:8">
      <c r="A51" t="s" s="4">
        <v>660</v>
      </c>
      <c r="B51" t="n" s="5">
        <v>0</v>
      </c>
      <c r="E51" t="n" s="5">
        <v>0</v>
      </c>
      <c r="G51" t="n" s="7">
        <v>0</v>
      </c>
    </row>
    <row r="52" spans="1:8">
      <c r="A52" t="s" s="4">
        <v>661</v>
      </c>
    </row>
    <row r="53" spans="1:8">
      <c r="A53" t="s" s="3">
        <v>628</v>
      </c>
    </row>
    <row r="54" spans="1:8">
      <c r="A54" t="s" s="4">
        <v>505</v>
      </c>
      <c r="B54" t="n" s="5">
        <v>3000000000</v>
      </c>
      <c r="E54" t="n" s="5">
        <v>3000000000</v>
      </c>
    </row>
    <row r="55" spans="1:8">
      <c r="A55" t="s" s="4">
        <v>662</v>
      </c>
    </row>
    <row r="56" spans="1:8">
      <c r="A56" t="s" s="3">
        <v>628</v>
      </c>
    </row>
    <row r="57" spans="1:8">
      <c r="A57" t="s" s="4">
        <v>663</v>
      </c>
      <c r="B57" t="n" s="7">
        <v>600000000</v>
      </c>
      <c r="E57" t="n" s="7">
        <v>600000000</v>
      </c>
    </row>
    <row r="58" spans="1:8">
      <c r="A58" t="s" s="4">
        <v>664</v>
      </c>
      <c r="B58" t="n" s="5">
        <v>3</v>
      </c>
      <c r="E58" t="n" s="5">
        <v>3</v>
      </c>
    </row>
    <row r="59" spans="1:8">
      <c r="A59" t="s" s="4">
        <v>665</v>
      </c>
      <c r="B59" t="n" s="7">
        <v>200000000</v>
      </c>
      <c r="E59" t="n" s="7">
        <v>200000000</v>
      </c>
    </row>
    <row r="60" spans="1:8">
      <c r="A60" t="s" s="4">
        <v>666</v>
      </c>
    </row>
    <row r="61" spans="1:8">
      <c r="A61" t="s" s="3">
        <v>628</v>
      </c>
    </row>
    <row r="62" spans="1:8">
      <c r="A62" t="s" s="4">
        <v>667</v>
      </c>
      <c r="E62" t="n" s="5">
        <v>2034</v>
      </c>
    </row>
    <row r="63" spans="1:8">
      <c r="A63" t="s" s="4">
        <v>668</v>
      </c>
    </row>
    <row r="64" spans="1:8">
      <c r="A64" t="s" s="3">
        <v>628</v>
      </c>
    </row>
    <row r="65" spans="1:8">
      <c r="A65" t="s" s="4">
        <v>667</v>
      </c>
      <c r="E65" t="n" s="5">
        <v>2035</v>
      </c>
    </row>
    <row r="66" spans="1:8">
      <c r="A66" t="s" s="4">
        <v>669</v>
      </c>
    </row>
    <row r="67" spans="1:8">
      <c r="A67" t="s" s="3">
        <v>628</v>
      </c>
    </row>
    <row r="68" spans="1:8">
      <c r="A68" t="s" s="4">
        <v>670</v>
      </c>
      <c r="H68" t="n" s="7">
        <v>25000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671</v>
      </c>
      <c r="B1" t="s" s="2">
        <v>1</v>
      </c>
    </row>
    <row r="2" spans="1:2">
      <c r="B2" t="s" s="2">
        <v>672</v>
      </c>
    </row>
    <row r="3" spans="1:2">
      <c r="A3" t="s" s="3">
        <v>202</v>
      </c>
    </row>
    <row r="4" spans="1:2">
      <c r="A4" t="s" s="4">
        <v>673</v>
      </c>
      <c r="B4" t="n" s="5">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t="s" s="1">
        <v>674</v>
      </c>
      <c r="C1" t="s" s="2">
        <v>25</v>
      </c>
      <c r="F1" t="s" s="2">
        <v>1</v>
      </c>
    </row>
    <row r="2" spans="1:8">
      <c r="C2" t="s" s="2">
        <v>2</v>
      </c>
      <c r="E2" t="s" s="2">
        <v>26</v>
      </c>
      <c r="F2" t="s" s="2">
        <v>2</v>
      </c>
      <c r="H2" t="s" s="2">
        <v>26</v>
      </c>
    </row>
    <row r="3" spans="1:8">
      <c r="A3" t="s" s="3">
        <v>675</v>
      </c>
    </row>
    <row r="4" spans="1:8">
      <c r="A4" t="s" s="4">
        <v>676</v>
      </c>
      <c r="C4" t="n" s="7">
        <v>168</v>
      </c>
      <c r="E4" t="n" s="7">
        <v>225</v>
      </c>
      <c r="F4" t="n" s="7">
        <v>352</v>
      </c>
      <c r="H4" t="n" s="7">
        <v>457</v>
      </c>
    </row>
    <row r="5" spans="1:8">
      <c r="A5" t="s" s="4">
        <v>677</v>
      </c>
      <c r="C5" t="n" s="5">
        <v>138</v>
      </c>
      <c r="E5" t="n" s="5">
        <v>47</v>
      </c>
      <c r="F5" t="n" s="5">
        <v>96</v>
      </c>
      <c r="H5" t="n" s="5">
        <v>129</v>
      </c>
    </row>
    <row r="6" spans="1:8">
      <c r="A6" t="s" s="4">
        <v>678</v>
      </c>
      <c r="C6" t="n" s="5">
        <v>306</v>
      </c>
      <c r="E6" t="n" s="5">
        <v>272</v>
      </c>
      <c r="F6" t="n" s="5">
        <v>448</v>
      </c>
      <c r="H6" t="n" s="5">
        <v>586</v>
      </c>
    </row>
    <row r="7" spans="1:8">
      <c r="A7" t="s" s="4">
        <v>679</v>
      </c>
      <c r="C7" t="n" s="5">
        <v>192</v>
      </c>
      <c r="D7" t="s" s="4">
        <v>32</v>
      </c>
      <c r="E7" t="n" s="5">
        <v>-197</v>
      </c>
      <c r="F7" t="n" s="5">
        <v>219</v>
      </c>
      <c r="G7" t="s" s="4">
        <v>32</v>
      </c>
      <c r="H7" t="n" s="5">
        <v>-195</v>
      </c>
    </row>
    <row r="8" spans="1:8">
      <c r="A8" t="s" s="4">
        <v>680</v>
      </c>
      <c r="C8" t="n" s="5">
        <v>114</v>
      </c>
      <c r="E8" t="n" s="5">
        <v>469</v>
      </c>
      <c r="F8" t="n" s="5">
        <v>229</v>
      </c>
      <c r="H8" t="n" s="5">
        <v>781</v>
      </c>
    </row>
    <row r="9" spans="1:8">
      <c r="A9" t="s" s="4">
        <v>681</v>
      </c>
      <c r="C9" t="n" s="5">
        <v>522</v>
      </c>
      <c r="E9" t="n" s="5">
        <v>121</v>
      </c>
      <c r="F9" t="n" s="5">
        <v>670</v>
      </c>
      <c r="H9" t="n" s="5">
        <v>338</v>
      </c>
    </row>
    <row r="10" spans="1:8">
      <c r="A10" t="s" s="4">
        <v>48</v>
      </c>
      <c r="C10" t="n" s="5">
        <v>-408</v>
      </c>
      <c r="E10" t="n" s="5">
        <v>348</v>
      </c>
      <c r="F10" t="n" s="5">
        <v>-441</v>
      </c>
      <c r="H10" t="n" s="5">
        <v>443</v>
      </c>
    </row>
    <row r="11" spans="1:8">
      <c r="A11" t="s" s="4">
        <v>682</v>
      </c>
      <c r="C11" t="n" s="5">
        <v>10307</v>
      </c>
      <c r="E11" t="n" s="5">
        <v>24473</v>
      </c>
      <c r="F11" t="n" s="5">
        <v>10307</v>
      </c>
      <c r="H11" t="n" s="5">
        <v>24473</v>
      </c>
    </row>
    <row r="12" spans="1:8">
      <c r="A12" t="s" s="4">
        <v>683</v>
      </c>
      <c r="C12" t="n" s="5">
        <v>27502</v>
      </c>
      <c r="E12" t="n" s="5">
        <v>34338</v>
      </c>
      <c r="F12" t="n" s="5">
        <v>27502</v>
      </c>
      <c r="H12" t="n" s="5">
        <v>34338</v>
      </c>
    </row>
    <row r="13" spans="1:8">
      <c r="A13" t="s" s="4">
        <v>684</v>
      </c>
    </row>
    <row r="14" spans="1:8">
      <c r="A14" t="s" s="3">
        <v>675</v>
      </c>
    </row>
    <row r="15" spans="1:8">
      <c r="A15" t="s" s="4">
        <v>685</v>
      </c>
      <c r="C15" t="n" s="5">
        <v>250</v>
      </c>
      <c r="E15" t="n" s="5">
        <v>370</v>
      </c>
      <c r="F15" t="n" s="5">
        <v>531</v>
      </c>
      <c r="H15" t="n" s="5">
        <v>742</v>
      </c>
    </row>
    <row r="16" spans="1:8">
      <c r="A16" t="s" s="4">
        <v>686</v>
      </c>
      <c r="C16" t="n" s="5">
        <v>127</v>
      </c>
      <c r="E16" t="n" s="5">
        <v>-77</v>
      </c>
      <c r="F16" t="n" s="5">
        <v>49</v>
      </c>
      <c r="H16" t="n" s="5">
        <v>-161</v>
      </c>
    </row>
    <row r="17" spans="1:8">
      <c r="A17" t="s" s="4">
        <v>687</v>
      </c>
      <c r="C17" t="n" s="5">
        <v>377</v>
      </c>
      <c r="E17" t="n" s="5">
        <v>293</v>
      </c>
      <c r="F17" t="n" s="5">
        <v>580</v>
      </c>
      <c r="H17" t="n" s="5">
        <v>581</v>
      </c>
    </row>
    <row r="18" spans="1:8">
      <c r="A18" t="s" s="4">
        <v>688</v>
      </c>
      <c r="C18" t="n" s="5">
        <v>28</v>
      </c>
      <c r="E18" t="n" s="5">
        <v>11</v>
      </c>
      <c r="F18" t="n" s="5">
        <v>49</v>
      </c>
      <c r="H18" t="n" s="5">
        <v>129</v>
      </c>
    </row>
    <row r="19" spans="1:8">
      <c r="A19" t="s" s="4">
        <v>689</v>
      </c>
      <c r="C19" t="n" s="5">
        <v>349</v>
      </c>
      <c r="E19" t="n" s="5">
        <v>282</v>
      </c>
      <c r="F19" t="n" s="5">
        <v>531</v>
      </c>
      <c r="H19" t="n" s="5">
        <v>452</v>
      </c>
    </row>
    <row r="20" spans="1:8">
      <c r="A20" t="s" s="4">
        <v>690</v>
      </c>
      <c r="C20" t="n" s="5">
        <v>526</v>
      </c>
      <c r="E20" t="n" s="5">
        <v>124</v>
      </c>
      <c r="F20" t="n" s="5">
        <v>674</v>
      </c>
      <c r="H20" t="n" s="5">
        <v>340</v>
      </c>
    </row>
    <row r="21" spans="1:8">
      <c r="A21" t="s" s="4">
        <v>691</v>
      </c>
      <c r="C21" t="n" s="5">
        <v>-177</v>
      </c>
      <c r="E21" t="n" s="5">
        <v>158</v>
      </c>
      <c r="F21" t="n" s="5">
        <v>-143</v>
      </c>
      <c r="H21" t="n" s="5">
        <v>112</v>
      </c>
    </row>
    <row r="22" spans="1:8">
      <c r="A22" t="s" s="4">
        <v>692</v>
      </c>
      <c r="C22" t="n" s="5">
        <v>21792</v>
      </c>
      <c r="E22" t="n" s="5">
        <v>26379</v>
      </c>
      <c r="F22" t="n" s="5">
        <v>21792</v>
      </c>
      <c r="H22" t="n" s="5">
        <v>26379</v>
      </c>
    </row>
    <row r="23" spans="1:8">
      <c r="A23" t="s" s="4">
        <v>693</v>
      </c>
      <c r="C23" t="n" s="5">
        <v>28960</v>
      </c>
      <c r="E23" t="n" s="5">
        <v>35784</v>
      </c>
      <c r="F23" t="n" s="5">
        <v>28960</v>
      </c>
      <c r="H23" t="n" s="5">
        <v>35784</v>
      </c>
    </row>
    <row r="24" spans="1:8">
      <c r="A24" t="s" s="4">
        <v>694</v>
      </c>
    </row>
    <row r="25" spans="1:8">
      <c r="A25" t="s" s="3">
        <v>675</v>
      </c>
    </row>
    <row r="26" spans="1:8">
      <c r="A26" t="s" s="4">
        <v>685</v>
      </c>
      <c r="B26" t="s" s="4">
        <v>161</v>
      </c>
      <c r="C26" t="n" s="5">
        <v>-29</v>
      </c>
      <c r="E26" t="n" s="5">
        <v>-80</v>
      </c>
      <c r="F26" t="n" s="5">
        <v>-69</v>
      </c>
      <c r="H26" t="n" s="5">
        <v>-155</v>
      </c>
    </row>
    <row r="27" spans="1:8">
      <c r="A27" t="s" s="4">
        <v>686</v>
      </c>
      <c r="B27" t="s" s="4">
        <v>161</v>
      </c>
      <c r="C27" t="n" s="5">
        <v>-39</v>
      </c>
      <c r="E27" t="n" s="5">
        <v>67</v>
      </c>
      <c r="F27" t="n" s="5">
        <v>-60</v>
      </c>
      <c r="H27" t="n" s="5">
        <v>172</v>
      </c>
    </row>
    <row r="28" spans="1:8">
      <c r="A28" t="s" s="4">
        <v>687</v>
      </c>
      <c r="B28" t="s" s="4">
        <v>161</v>
      </c>
      <c r="C28" t="n" s="5">
        <v>-68</v>
      </c>
      <c r="E28" t="n" s="5">
        <v>-13</v>
      </c>
      <c r="F28" t="n" s="5">
        <v>-129</v>
      </c>
      <c r="H28" t="n" s="5">
        <v>17</v>
      </c>
    </row>
    <row r="29" spans="1:8">
      <c r="A29" t="s" s="4">
        <v>688</v>
      </c>
      <c r="B29" t="s" s="4">
        <v>161</v>
      </c>
      <c r="C29" t="n" s="5">
        <v>164</v>
      </c>
      <c r="E29" t="n" s="5">
        <v>-209</v>
      </c>
      <c r="F29" t="n" s="5">
        <v>170</v>
      </c>
      <c r="H29" t="n" s="5">
        <v>-325</v>
      </c>
    </row>
    <row r="30" spans="1:8">
      <c r="A30" t="s" s="4">
        <v>689</v>
      </c>
      <c r="B30" t="s" s="4">
        <v>161</v>
      </c>
      <c r="C30" t="n" s="5">
        <v>-232</v>
      </c>
      <c r="E30" t="n" s="5">
        <v>196</v>
      </c>
      <c r="F30" t="n" s="5">
        <v>-299</v>
      </c>
      <c r="H30" t="n" s="5">
        <v>342</v>
      </c>
    </row>
    <row r="31" spans="1:8">
      <c r="A31" t="s" s="4">
        <v>690</v>
      </c>
      <c r="B31" t="s" s="4">
        <v>161</v>
      </c>
      <c r="C31" t="n" s="5">
        <v>-1</v>
      </c>
      <c r="E31" t="n" s="5">
        <v>6</v>
      </c>
      <c r="F31" t="n" s="5">
        <v>-1</v>
      </c>
      <c r="H31" t="n" s="5">
        <v>11</v>
      </c>
    </row>
    <row r="32" spans="1:8">
      <c r="A32" t="s" s="4">
        <v>691</v>
      </c>
      <c r="B32" t="s" s="4">
        <v>161</v>
      </c>
      <c r="C32" t="n" s="5">
        <v>-231</v>
      </c>
      <c r="E32" t="n" s="5">
        <v>190</v>
      </c>
      <c r="F32" t="n" s="5">
        <v>-298</v>
      </c>
      <c r="H32" t="n" s="5">
        <v>331</v>
      </c>
    </row>
    <row r="33" spans="1:8">
      <c r="A33" t="s" s="4">
        <v>692</v>
      </c>
      <c r="B33" t="s" s="4">
        <v>161</v>
      </c>
      <c r="C33" t="n" s="5">
        <v>-11459</v>
      </c>
      <c r="E33" t="n" s="5">
        <v>-1871</v>
      </c>
      <c r="F33" t="n" s="5">
        <v>-11459</v>
      </c>
      <c r="H33" t="n" s="5">
        <v>-1871</v>
      </c>
    </row>
    <row r="34" spans="1:8">
      <c r="A34" t="s" s="4">
        <v>693</v>
      </c>
      <c r="B34" t="s" s="4">
        <v>161</v>
      </c>
      <c r="C34" t="n" s="5">
        <v>-1458</v>
      </c>
      <c r="E34" t="n" s="5">
        <v>-1446</v>
      </c>
      <c r="F34" t="n" s="5">
        <v>-1458</v>
      </c>
      <c r="H34" t="n" s="5">
        <v>-1446</v>
      </c>
    </row>
    <row r="35" spans="1:8">
      <c r="A35" t="s" s="4">
        <v>695</v>
      </c>
    </row>
    <row r="36" spans="1:8">
      <c r="A36" t="s" s="3">
        <v>675</v>
      </c>
    </row>
    <row r="37" spans="1:8">
      <c r="A37" t="s" s="4">
        <v>685</v>
      </c>
      <c r="B37" t="s" s="4">
        <v>163</v>
      </c>
      <c r="C37" t="n" s="5">
        <v>-53</v>
      </c>
      <c r="E37" t="n" s="5">
        <v>-65</v>
      </c>
      <c r="F37" t="n" s="5">
        <v>-110</v>
      </c>
      <c r="H37" t="n" s="5">
        <v>-130</v>
      </c>
    </row>
    <row r="38" spans="1:8">
      <c r="A38" t="s" s="4">
        <v>686</v>
      </c>
      <c r="B38" t="s" s="4">
        <v>163</v>
      </c>
      <c r="C38" t="n" s="5">
        <v>50</v>
      </c>
      <c r="E38" t="n" s="5">
        <v>57</v>
      </c>
      <c r="F38" t="n" s="5">
        <v>107</v>
      </c>
      <c r="H38" t="n" s="5">
        <v>118</v>
      </c>
    </row>
    <row r="39" spans="1:8">
      <c r="A39" t="s" s="4">
        <v>687</v>
      </c>
      <c r="B39" t="s" s="4">
        <v>163</v>
      </c>
      <c r="C39" t="n" s="5">
        <v>-3</v>
      </c>
      <c r="E39" t="n" s="5">
        <v>-8</v>
      </c>
      <c r="F39" t="n" s="5">
        <v>-3</v>
      </c>
      <c r="H39" t="n" s="5">
        <v>-12</v>
      </c>
    </row>
    <row r="40" spans="1:8">
      <c r="A40" t="s" s="4">
        <v>688</v>
      </c>
      <c r="B40" t="s" s="4">
        <v>163</v>
      </c>
      <c r="C40" t="n" s="5">
        <v>0</v>
      </c>
      <c r="E40" t="n" s="5">
        <v>1</v>
      </c>
      <c r="F40" t="n" s="5">
        <v>0</v>
      </c>
      <c r="H40" t="n" s="5">
        <v>1</v>
      </c>
    </row>
    <row r="41" spans="1:8">
      <c r="A41" t="s" s="4">
        <v>689</v>
      </c>
      <c r="B41" t="s" s="4">
        <v>163</v>
      </c>
      <c r="C41" t="n" s="5">
        <v>-3</v>
      </c>
      <c r="E41" t="n" s="5">
        <v>-9</v>
      </c>
      <c r="F41" t="n" s="5">
        <v>-3</v>
      </c>
      <c r="H41" t="n" s="5">
        <v>-13</v>
      </c>
    </row>
    <row r="42" spans="1:8">
      <c r="A42" t="s" s="4">
        <v>690</v>
      </c>
      <c r="B42" t="s" s="4">
        <v>163</v>
      </c>
      <c r="C42" t="n" s="5">
        <v>-3</v>
      </c>
      <c r="E42" t="n" s="5">
        <v>-9</v>
      </c>
      <c r="F42" t="n" s="5">
        <v>-3</v>
      </c>
      <c r="H42" t="n" s="5">
        <v>-13</v>
      </c>
    </row>
    <row r="43" spans="1:8">
      <c r="A43" t="s" s="4">
        <v>691</v>
      </c>
      <c r="B43" t="s" s="4">
        <v>163</v>
      </c>
      <c r="C43" t="n" s="5">
        <v>0</v>
      </c>
      <c r="E43" t="n" s="5">
        <v>0</v>
      </c>
      <c r="F43" t="n" s="5">
        <v>0</v>
      </c>
      <c r="H43" t="n" s="5">
        <v>0</v>
      </c>
    </row>
    <row r="44" spans="1:8">
      <c r="A44" t="s" s="4">
        <v>692</v>
      </c>
      <c r="B44" t="s" s="4">
        <v>163</v>
      </c>
      <c r="C44" t="n" s="5">
        <v>-26</v>
      </c>
      <c r="E44" t="n" s="5">
        <v>-35</v>
      </c>
      <c r="F44" t="n" s="5">
        <v>-26</v>
      </c>
      <c r="H44" t="n" s="5">
        <v>-35</v>
      </c>
    </row>
    <row r="45" spans="1:8">
      <c r="A45" t="s" s="4">
        <v>693</v>
      </c>
      <c r="B45" t="s" s="4">
        <v>163</v>
      </c>
      <c r="C45" t="n" s="7">
        <v>0</v>
      </c>
      <c r="E45" t="n" s="7">
        <v>0</v>
      </c>
      <c r="F45" t="n" s="7">
        <v>0</v>
      </c>
      <c r="H45" t="n" s="7">
        <v>0</v>
      </c>
    </row>
    <row r="46" spans="1:8">
      <c r="A46" t="n"/>
    </row>
    <row r="47" spans="1:8">
      <c r="A47" t="s" s="4">
        <v>32</v>
      </c>
      <c r="B47" t="s" s="4">
        <v>58</v>
      </c>
    </row>
    <row r="48" spans="1:8">
      <c r="A48" t="s" s="4">
        <v>161</v>
      </c>
      <c r="B48" t="s" s="4">
        <v>696</v>
      </c>
    </row>
    <row r="49" spans="1:8">
      <c r="A49" t="s" s="4">
        <v>163</v>
      </c>
      <c r="B49" t="s" s="4">
        <v>697</v>
      </c>
    </row>
  </sheetData>
  <mergeCells count="9">
    <mergeCell ref="A1:B2"/>
    <mergeCell ref="C1:E1"/>
    <mergeCell ref="F1:H1"/>
    <mergeCell ref="C2:D2"/>
    <mergeCell ref="F2:G2"/>
    <mergeCell ref="A46:G46"/>
    <mergeCell ref="B47:G47"/>
    <mergeCell ref="B48:G48"/>
    <mergeCell ref="B49:G4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98</v>
      </c>
      <c r="B1" t="s" s="2">
        <v>2</v>
      </c>
      <c r="C1" t="s" s="2">
        <v>599</v>
      </c>
      <c r="D1" t="s" s="2">
        <v>66</v>
      </c>
      <c r="E1" t="s" s="2">
        <v>26</v>
      </c>
      <c r="F1" t="s" s="2">
        <v>699</v>
      </c>
      <c r="G1" t="s" s="2">
        <v>700</v>
      </c>
    </row>
    <row r="2" spans="1:7">
      <c r="A2" t="s" s="3">
        <v>701</v>
      </c>
    </row>
    <row r="3" spans="1:7">
      <c r="A3" t="s" s="4">
        <v>68</v>
      </c>
      <c r="B3" t="n" s="7">
        <v>153</v>
      </c>
      <c r="D3" t="n" s="7">
        <v>157</v>
      </c>
    </row>
    <row r="4" spans="1:7">
      <c r="A4" t="s" s="4">
        <v>103</v>
      </c>
      <c r="B4" t="n" s="5">
        <v>-408</v>
      </c>
      <c r="C4" t="n" s="7">
        <v>-2110</v>
      </c>
      <c r="D4" t="n" s="5">
        <v>-2217</v>
      </c>
      <c r="E4" t="n" s="7">
        <v>-2692</v>
      </c>
      <c r="F4" t="n" s="7">
        <v>-2997</v>
      </c>
      <c r="G4" t="n" s="7">
        <v>-3273</v>
      </c>
    </row>
    <row r="5" spans="1:7">
      <c r="A5" t="s" s="4">
        <v>313</v>
      </c>
      <c r="B5" t="n" s="5">
        <v>10049</v>
      </c>
      <c r="D5" t="n" s="5">
        <v>21242</v>
      </c>
    </row>
    <row r="6" spans="1:7">
      <c r="A6" t="s" s="4">
        <v>505</v>
      </c>
      <c r="B6" t="n" s="5">
        <v>12988</v>
      </c>
      <c r="D6" t="n" s="5">
        <v>16427</v>
      </c>
    </row>
    <row r="7" spans="1:7">
      <c r="A7" t="s" s="4">
        <v>702</v>
      </c>
    </row>
    <row r="8" spans="1:7">
      <c r="A8" t="s" s="3">
        <v>701</v>
      </c>
    </row>
    <row r="9" spans="1:7">
      <c r="A9" t="s" s="4">
        <v>68</v>
      </c>
      <c r="B9" t="n" s="5">
        <v>0</v>
      </c>
      <c r="D9" t="n" s="5">
        <v>2</v>
      </c>
    </row>
    <row r="10" spans="1:7">
      <c r="A10" t="s" s="4">
        <v>703</v>
      </c>
      <c r="B10" t="n" s="5">
        <v>1915</v>
      </c>
      <c r="D10" t="n" s="5">
        <v>2999</v>
      </c>
    </row>
    <row r="11" spans="1:7">
      <c r="A11" t="s" s="4">
        <v>311</v>
      </c>
      <c r="B11" t="n" s="5">
        <v>73</v>
      </c>
      <c r="D11" t="n" s="5">
        <v>133</v>
      </c>
    </row>
    <row r="12" spans="1:7">
      <c r="A12" t="s" s="4">
        <v>103</v>
      </c>
      <c r="B12" t="n" s="5">
        <v>-193</v>
      </c>
      <c r="D12" t="n" s="5">
        <v>-337</v>
      </c>
    </row>
    <row r="13" spans="1:7">
      <c r="A13" t="s" s="4">
        <v>313</v>
      </c>
      <c r="B13" t="n" s="5">
        <v>1795</v>
      </c>
      <c r="D13" t="n" s="5">
        <v>2795</v>
      </c>
    </row>
    <row r="14" spans="1:7">
      <c r="A14" t="s" s="4">
        <v>704</v>
      </c>
      <c r="B14" t="n" s="5">
        <v>1795</v>
      </c>
      <c r="D14" t="n" s="5">
        <v>2797</v>
      </c>
    </row>
    <row r="15" spans="1:7">
      <c r="A15" t="s" s="4">
        <v>85</v>
      </c>
      <c r="B15" t="n" s="5">
        <v>-24</v>
      </c>
      <c r="D15" t="n" s="5">
        <v>-35</v>
      </c>
    </row>
    <row r="16" spans="1:7">
      <c r="A16" t="s" s="4">
        <v>505</v>
      </c>
      <c r="B16" t="n" s="5">
        <v>1012</v>
      </c>
      <c r="D16" t="n" s="5">
        <v>1489</v>
      </c>
    </row>
    <row r="17" spans="1:7">
      <c r="A17" t="s" s="4">
        <v>705</v>
      </c>
      <c r="B17" t="n" s="7">
        <v>988</v>
      </c>
      <c r="D17" t="n" s="7">
        <v>14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06</v>
      </c>
      <c r="C1" t="s" s="2">
        <v>2</v>
      </c>
      <c r="D1" t="s" s="2">
        <v>66</v>
      </c>
    </row>
    <row r="2" spans="1:4">
      <c r="A2" t="s" s="3">
        <v>707</v>
      </c>
    </row>
    <row r="3" spans="1:4">
      <c r="A3" t="s" s="4">
        <v>68</v>
      </c>
      <c r="C3" t="n" s="7">
        <v>153</v>
      </c>
      <c r="D3" t="n" s="7">
        <v>157</v>
      </c>
    </row>
    <row r="4" spans="1:4">
      <c r="A4" t="s" s="4">
        <v>69</v>
      </c>
      <c r="C4" t="n" s="5">
        <v>2002</v>
      </c>
      <c r="D4" t="n" s="5">
        <v>2000</v>
      </c>
    </row>
    <row r="5" spans="1:4">
      <c r="A5" t="s" s="4">
        <v>70</v>
      </c>
      <c r="C5" t="n" s="5">
        <v>1092</v>
      </c>
      <c r="D5" t="n" s="5">
        <v>3863</v>
      </c>
    </row>
    <row r="6" spans="1:4">
      <c r="A6" t="s" s="3">
        <v>708</v>
      </c>
    </row>
    <row r="7" spans="1:4">
      <c r="A7" t="s" s="4">
        <v>505</v>
      </c>
      <c r="C7" t="n" s="5">
        <v>12988</v>
      </c>
      <c r="D7" t="n" s="5">
        <v>16427</v>
      </c>
    </row>
    <row r="8" spans="1:4">
      <c r="A8" t="s" s="4">
        <v>709</v>
      </c>
    </row>
    <row r="9" spans="1:4">
      <c r="A9" t="s" s="3">
        <v>707</v>
      </c>
    </row>
    <row r="10" spans="1:4">
      <c r="A10" t="s" s="4">
        <v>68</v>
      </c>
      <c r="C10" t="n" s="5">
        <v>153</v>
      </c>
      <c r="D10" t="n" s="5">
        <v>157</v>
      </c>
    </row>
    <row r="11" spans="1:4">
      <c r="A11" t="s" s="4">
        <v>69</v>
      </c>
      <c r="C11" t="n" s="5">
        <v>2002</v>
      </c>
      <c r="D11" t="n" s="5">
        <v>2000</v>
      </c>
    </row>
    <row r="12" spans="1:4">
      <c r="A12" t="s" s="4">
        <v>70</v>
      </c>
      <c r="C12" t="n" s="5">
        <v>0</v>
      </c>
      <c r="D12" t="n" s="5">
        <v>0</v>
      </c>
    </row>
    <row r="13" spans="1:4">
      <c r="A13" t="s" s="3">
        <v>710</v>
      </c>
    </row>
    <row r="14" spans="1:4">
      <c r="A14" t="s" s="4">
        <v>711</v>
      </c>
      <c r="B14" t="s" s="4">
        <v>32</v>
      </c>
      <c r="C14" t="n" s="5">
        <v>0</v>
      </c>
      <c r="D14" t="n" s="5">
        <v>0</v>
      </c>
    </row>
    <row r="15" spans="1:4">
      <c r="A15" t="s" s="4">
        <v>712</v>
      </c>
      <c r="C15" t="n" s="5">
        <v>0</v>
      </c>
      <c r="D15" t="n" s="5">
        <v>0</v>
      </c>
    </row>
    <row r="16" spans="1:4">
      <c r="A16" t="s" s="4">
        <v>713</v>
      </c>
      <c r="C16" t="n" s="5">
        <v>0</v>
      </c>
      <c r="D16" t="n" s="5">
        <v>0</v>
      </c>
    </row>
    <row r="17" spans="1:4">
      <c r="A17" t="s" s="3">
        <v>708</v>
      </c>
    </row>
    <row r="18" spans="1:4">
      <c r="A18" t="s" s="4">
        <v>714</v>
      </c>
      <c r="C18" t="n" s="5">
        <v>0</v>
      </c>
      <c r="D18" t="n" s="5">
        <v>0</v>
      </c>
    </row>
    <row r="19" spans="1:4">
      <c r="A19" t="s" s="4">
        <v>715</v>
      </c>
      <c r="C19" t="n" s="5">
        <v>0</v>
      </c>
      <c r="D19" t="n" s="5">
        <v>0</v>
      </c>
    </row>
    <row r="20" spans="1:4">
      <c r="A20" t="s" s="4">
        <v>716</v>
      </c>
    </row>
    <row r="21" spans="1:4">
      <c r="A21" t="s" s="3">
        <v>710</v>
      </c>
    </row>
    <row r="22" spans="1:4">
      <c r="A22" t="s" s="4">
        <v>711</v>
      </c>
      <c r="B22" t="s" s="4">
        <v>32</v>
      </c>
      <c r="C22" t="n" s="5">
        <v>0</v>
      </c>
      <c r="D22" t="n" s="5">
        <v>0</v>
      </c>
    </row>
    <row r="23" spans="1:4">
      <c r="A23" t="s" s="4">
        <v>717</v>
      </c>
    </row>
    <row r="24" spans="1:4">
      <c r="A24" t="s" s="3">
        <v>710</v>
      </c>
    </row>
    <row r="25" spans="1:4">
      <c r="A25" t="s" s="4">
        <v>711</v>
      </c>
      <c r="B25" t="s" s="4">
        <v>32</v>
      </c>
      <c r="C25" t="n" s="5">
        <v>0</v>
      </c>
      <c r="D25" t="n" s="5">
        <v>0</v>
      </c>
    </row>
    <row r="26" spans="1:4">
      <c r="A26" t="s" s="4">
        <v>718</v>
      </c>
    </row>
    <row r="27" spans="1:4">
      <c r="A27" t="s" s="3">
        <v>707</v>
      </c>
    </row>
    <row r="28" spans="1:4">
      <c r="A28" t="s" s="4">
        <v>68</v>
      </c>
      <c r="C28" t="n" s="5">
        <v>0</v>
      </c>
      <c r="D28" t="n" s="5">
        <v>0</v>
      </c>
    </row>
    <row r="29" spans="1:4">
      <c r="A29" t="s" s="4">
        <v>69</v>
      </c>
      <c r="C29" t="n" s="5">
        <v>0</v>
      </c>
      <c r="D29" t="n" s="5">
        <v>0</v>
      </c>
    </row>
    <row r="30" spans="1:4">
      <c r="A30" t="s" s="4">
        <v>70</v>
      </c>
      <c r="C30" t="n" s="5">
        <v>1092</v>
      </c>
      <c r="D30" t="n" s="5">
        <v>3863</v>
      </c>
    </row>
    <row r="31" spans="1:4">
      <c r="A31" t="s" s="3">
        <v>710</v>
      </c>
    </row>
    <row r="32" spans="1:4">
      <c r="A32" t="s" s="4">
        <v>711</v>
      </c>
      <c r="B32" t="s" s="4">
        <v>32</v>
      </c>
      <c r="C32" t="n" s="5">
        <v>0</v>
      </c>
      <c r="D32" t="n" s="5">
        <v>0</v>
      </c>
    </row>
    <row r="33" spans="1:4">
      <c r="A33" t="s" s="4">
        <v>712</v>
      </c>
      <c r="C33" t="n" s="5">
        <v>112</v>
      </c>
      <c r="D33" t="n" s="5">
        <v>0</v>
      </c>
    </row>
    <row r="34" spans="1:4">
      <c r="A34" t="s" s="4">
        <v>713</v>
      </c>
      <c r="C34" t="n" s="5">
        <v>93</v>
      </c>
      <c r="D34" t="n" s="5">
        <v>102</v>
      </c>
    </row>
    <row r="35" spans="1:4">
      <c r="A35" t="s" s="3">
        <v>708</v>
      </c>
    </row>
    <row r="36" spans="1:4">
      <c r="A36" t="s" s="4">
        <v>714</v>
      </c>
      <c r="C36" t="n" s="5">
        <v>500</v>
      </c>
      <c r="D36" t="n" s="5">
        <v>512</v>
      </c>
    </row>
    <row r="37" spans="1:4">
      <c r="A37" t="s" s="4">
        <v>715</v>
      </c>
      <c r="C37" t="n" s="5">
        <v>5678</v>
      </c>
      <c r="D37" t="n" s="5">
        <v>6723</v>
      </c>
    </row>
    <row r="38" spans="1:4">
      <c r="A38" t="s" s="4">
        <v>719</v>
      </c>
    </row>
    <row r="39" spans="1:4">
      <c r="A39" t="s" s="3">
        <v>710</v>
      </c>
    </row>
    <row r="40" spans="1:4">
      <c r="A40" t="s" s="4">
        <v>711</v>
      </c>
      <c r="B40" t="s" s="4">
        <v>32</v>
      </c>
      <c r="C40" t="n" s="5">
        <v>0</v>
      </c>
      <c r="D40" t="n" s="5">
        <v>0</v>
      </c>
    </row>
    <row r="41" spans="1:4">
      <c r="A41" t="s" s="4">
        <v>720</v>
      </c>
    </row>
    <row r="42" spans="1:4">
      <c r="A42" t="s" s="3">
        <v>710</v>
      </c>
    </row>
    <row r="43" spans="1:4">
      <c r="A43" t="s" s="4">
        <v>711</v>
      </c>
      <c r="B43" t="s" s="4">
        <v>32</v>
      </c>
      <c r="C43" t="n" s="5">
        <v>0</v>
      </c>
      <c r="D43" t="n" s="5">
        <v>0</v>
      </c>
    </row>
    <row r="44" spans="1:4">
      <c r="A44" t="s" s="4">
        <v>721</v>
      </c>
    </row>
    <row r="45" spans="1:4">
      <c r="A45" t="s" s="3">
        <v>707</v>
      </c>
    </row>
    <row r="46" spans="1:4">
      <c r="A46" t="s" s="4">
        <v>68</v>
      </c>
      <c r="C46" t="n" s="5">
        <v>0</v>
      </c>
      <c r="D46" t="n" s="5">
        <v>0</v>
      </c>
    </row>
    <row r="47" spans="1:4">
      <c r="A47" t="s" s="4">
        <v>69</v>
      </c>
      <c r="C47" t="n" s="5">
        <v>0</v>
      </c>
      <c r="D47" t="n" s="5">
        <v>0</v>
      </c>
    </row>
    <row r="48" spans="1:4">
      <c r="A48" t="s" s="4">
        <v>70</v>
      </c>
      <c r="C48" t="n" s="5">
        <v>0</v>
      </c>
      <c r="D48" t="n" s="5">
        <v>0</v>
      </c>
    </row>
    <row r="49" spans="1:4">
      <c r="A49" t="s" s="3">
        <v>710</v>
      </c>
    </row>
    <row r="50" spans="1:4">
      <c r="A50" t="s" s="4">
        <v>711</v>
      </c>
      <c r="B50" t="s" s="4">
        <v>32</v>
      </c>
      <c r="C50" t="n" s="5">
        <v>9347</v>
      </c>
      <c r="D50" t="n" s="5">
        <v>18124</v>
      </c>
    </row>
    <row r="51" spans="1:4">
      <c r="A51" t="s" s="4">
        <v>712</v>
      </c>
      <c r="C51" t="n" s="5">
        <v>10470</v>
      </c>
      <c r="D51" t="n" s="5">
        <v>937</v>
      </c>
    </row>
    <row r="52" spans="1:4">
      <c r="A52" t="s" s="4">
        <v>713</v>
      </c>
      <c r="C52" t="n" s="5">
        <v>0</v>
      </c>
      <c r="D52" t="n" s="5">
        <v>0</v>
      </c>
    </row>
    <row r="53" spans="1:4">
      <c r="A53" t="s" s="3">
        <v>708</v>
      </c>
    </row>
    <row r="54" spans="1:4">
      <c r="A54" t="s" s="4">
        <v>714</v>
      </c>
      <c r="C54" t="n" s="5">
        <v>0</v>
      </c>
      <c r="D54" t="n" s="5">
        <v>0</v>
      </c>
    </row>
    <row r="55" spans="1:4">
      <c r="A55" t="s" s="4">
        <v>715</v>
      </c>
      <c r="C55" t="n" s="5">
        <v>0</v>
      </c>
      <c r="D55" t="n" s="5">
        <v>0</v>
      </c>
    </row>
    <row r="56" spans="1:4">
      <c r="A56" t="s" s="4">
        <v>722</v>
      </c>
    </row>
    <row r="57" spans="1:4">
      <c r="A57" t="s" s="3">
        <v>710</v>
      </c>
    </row>
    <row r="58" spans="1:4">
      <c r="A58" t="s" s="4">
        <v>711</v>
      </c>
      <c r="B58" t="s" s="4">
        <v>32</v>
      </c>
      <c r="C58" t="n" s="5">
        <v>7977</v>
      </c>
      <c r="D58" t="n" s="5">
        <v>16878</v>
      </c>
    </row>
    <row r="59" spans="1:4">
      <c r="A59" t="s" s="4">
        <v>723</v>
      </c>
    </row>
    <row r="60" spans="1:4">
      <c r="A60" t="s" s="3">
        <v>710</v>
      </c>
    </row>
    <row r="61" spans="1:4">
      <c r="A61" t="s" s="4">
        <v>711</v>
      </c>
      <c r="B61" t="s" s="4">
        <v>32</v>
      </c>
      <c r="C61" t="n" s="5">
        <v>1370</v>
      </c>
      <c r="D61" t="n" s="5">
        <v>1246</v>
      </c>
    </row>
    <row r="62" spans="1:4">
      <c r="A62" t="s" s="4">
        <v>724</v>
      </c>
    </row>
    <row r="63" spans="1:4">
      <c r="A63" t="s" s="3">
        <v>707</v>
      </c>
    </row>
    <row r="64" spans="1:4">
      <c r="A64" t="s" s="4">
        <v>68</v>
      </c>
      <c r="C64" t="n" s="5">
        <v>153</v>
      </c>
      <c r="D64" t="n" s="5">
        <v>157</v>
      </c>
    </row>
    <row r="65" spans="1:4">
      <c r="A65" t="s" s="4">
        <v>69</v>
      </c>
      <c r="C65" t="n" s="5">
        <v>2002</v>
      </c>
      <c r="D65" t="n" s="5">
        <v>2000</v>
      </c>
    </row>
    <row r="66" spans="1:4">
      <c r="A66" t="s" s="4">
        <v>70</v>
      </c>
      <c r="C66" t="n" s="5">
        <v>1092</v>
      </c>
      <c r="D66" t="n" s="5">
        <v>3863</v>
      </c>
    </row>
    <row r="67" spans="1:4">
      <c r="A67" t="s" s="3">
        <v>710</v>
      </c>
    </row>
    <row r="68" spans="1:4">
      <c r="A68" t="s" s="4">
        <v>711</v>
      </c>
      <c r="B68" t="s" s="4">
        <v>32</v>
      </c>
      <c r="C68" t="n" s="5">
        <v>10049</v>
      </c>
      <c r="D68" t="n" s="5">
        <v>21242</v>
      </c>
    </row>
    <row r="69" spans="1:4">
      <c r="A69" t="s" s="4">
        <v>712</v>
      </c>
      <c r="C69" t="n" s="5">
        <v>10310</v>
      </c>
      <c r="D69" t="n" s="5">
        <v>860</v>
      </c>
    </row>
    <row r="70" spans="1:4">
      <c r="A70" t="s" s="4">
        <v>713</v>
      </c>
      <c r="C70" t="n" s="5">
        <v>93</v>
      </c>
      <c r="D70" t="n" s="5">
        <v>102</v>
      </c>
    </row>
    <row r="71" spans="1:4">
      <c r="A71" t="s" s="3">
        <v>708</v>
      </c>
    </row>
    <row r="72" spans="1:4">
      <c r="A72" t="s" s="4">
        <v>714</v>
      </c>
      <c r="C72" t="n" s="5">
        <v>500</v>
      </c>
      <c r="D72" t="n" s="5">
        <v>512</v>
      </c>
    </row>
    <row r="73" spans="1:4">
      <c r="A73" t="s" s="4">
        <v>715</v>
      </c>
      <c r="C73" t="n" s="5">
        <v>5431</v>
      </c>
      <c r="D73" t="n" s="5">
        <v>6433</v>
      </c>
    </row>
    <row r="74" spans="1:4">
      <c r="A74" t="s" s="4">
        <v>725</v>
      </c>
    </row>
    <row r="75" spans="1:4">
      <c r="A75" t="s" s="3">
        <v>710</v>
      </c>
    </row>
    <row r="76" spans="1:4">
      <c r="A76" t="s" s="4">
        <v>711</v>
      </c>
      <c r="B76" t="s" s="4">
        <v>32</v>
      </c>
      <c r="C76" t="n" s="5">
        <v>8110</v>
      </c>
      <c r="D76" t="n" s="5">
        <v>18943</v>
      </c>
    </row>
    <row r="77" spans="1:4">
      <c r="A77" t="s" s="4">
        <v>726</v>
      </c>
    </row>
    <row r="78" spans="1:4">
      <c r="A78" t="s" s="3">
        <v>710</v>
      </c>
    </row>
    <row r="79" spans="1:4">
      <c r="A79" t="s" s="4">
        <v>711</v>
      </c>
      <c r="B79" t="s" s="4">
        <v>32</v>
      </c>
      <c r="C79" t="n" s="5">
        <v>1939</v>
      </c>
      <c r="D79" t="n" s="5">
        <v>2299</v>
      </c>
    </row>
    <row r="80" spans="1:4">
      <c r="A80" t="s" s="4">
        <v>727</v>
      </c>
    </row>
    <row r="81" spans="1:4">
      <c r="A81" t="s" s="3">
        <v>707</v>
      </c>
    </row>
    <row r="82" spans="1:4">
      <c r="A82" t="s" s="4">
        <v>68</v>
      </c>
      <c r="C82" t="n" s="5">
        <v>153</v>
      </c>
      <c r="D82" t="n" s="5">
        <v>157</v>
      </c>
    </row>
    <row r="83" spans="1:4">
      <c r="A83" t="s" s="4">
        <v>69</v>
      </c>
      <c r="C83" t="n" s="5">
        <v>2002</v>
      </c>
      <c r="D83" t="n" s="5">
        <v>2000</v>
      </c>
    </row>
    <row r="84" spans="1:4">
      <c r="A84" t="s" s="4">
        <v>70</v>
      </c>
      <c r="C84" t="n" s="5">
        <v>1092</v>
      </c>
      <c r="D84" t="n" s="5">
        <v>3863</v>
      </c>
    </row>
    <row r="85" spans="1:4">
      <c r="A85" t="s" s="3">
        <v>710</v>
      </c>
    </row>
    <row r="86" spans="1:4">
      <c r="A86" t="s" s="4">
        <v>711</v>
      </c>
      <c r="B86" t="s" s="4">
        <v>32</v>
      </c>
      <c r="C86" t="n" s="5">
        <v>9347</v>
      </c>
      <c r="D86" t="n" s="5">
        <v>18124</v>
      </c>
    </row>
    <row r="87" spans="1:4">
      <c r="A87" t="s" s="4">
        <v>712</v>
      </c>
      <c r="C87" t="n" s="5">
        <v>10582</v>
      </c>
      <c r="D87" t="n" s="5">
        <v>937</v>
      </c>
    </row>
    <row r="88" spans="1:4">
      <c r="A88" t="s" s="4">
        <v>713</v>
      </c>
      <c r="C88" t="n" s="5">
        <v>93</v>
      </c>
      <c r="D88" t="n" s="5">
        <v>102</v>
      </c>
    </row>
    <row r="89" spans="1:4">
      <c r="A89" t="s" s="3">
        <v>708</v>
      </c>
    </row>
    <row r="90" spans="1:4">
      <c r="A90" t="s" s="4">
        <v>714</v>
      </c>
      <c r="C90" t="n" s="5">
        <v>500</v>
      </c>
      <c r="D90" t="n" s="5">
        <v>512</v>
      </c>
    </row>
    <row r="91" spans="1:4">
      <c r="A91" t="s" s="4">
        <v>715</v>
      </c>
      <c r="C91" t="n" s="5">
        <v>5678</v>
      </c>
      <c r="D91" t="n" s="5">
        <v>6723</v>
      </c>
    </row>
    <row r="92" spans="1:4">
      <c r="A92" t="s" s="4">
        <v>728</v>
      </c>
    </row>
    <row r="93" spans="1:4">
      <c r="A93" t="s" s="3">
        <v>710</v>
      </c>
    </row>
    <row r="94" spans="1:4">
      <c r="A94" t="s" s="4">
        <v>711</v>
      </c>
      <c r="B94" t="s" s="4">
        <v>32</v>
      </c>
      <c r="C94" t="n" s="5">
        <v>7977</v>
      </c>
      <c r="D94" t="n" s="5">
        <v>16878</v>
      </c>
    </row>
    <row r="95" spans="1:4">
      <c r="A95" t="s" s="4">
        <v>729</v>
      </c>
    </row>
    <row r="96" spans="1:4">
      <c r="A96" t="s" s="3">
        <v>710</v>
      </c>
    </row>
    <row r="97" spans="1:4">
      <c r="A97" t="s" s="4">
        <v>711</v>
      </c>
      <c r="B97" t="s" s="4">
        <v>32</v>
      </c>
      <c r="C97" t="n" s="5">
        <v>1370</v>
      </c>
      <c r="D97" t="n" s="5">
        <v>1246</v>
      </c>
    </row>
    <row r="98" spans="1:4">
      <c r="A98" t="s" s="4">
        <v>730</v>
      </c>
    </row>
    <row r="99" spans="1:4">
      <c r="A99" t="s" s="3">
        <v>708</v>
      </c>
    </row>
    <row r="100" spans="1:4">
      <c r="A100" t="s" s="4">
        <v>505</v>
      </c>
      <c r="C100" t="n" s="5">
        <v>0</v>
      </c>
      <c r="D100" t="n" s="5">
        <v>0</v>
      </c>
    </row>
    <row r="101" spans="1:4">
      <c r="A101" t="s" s="4">
        <v>731</v>
      </c>
    </row>
    <row r="102" spans="1:4">
      <c r="A102" t="s" s="3">
        <v>708</v>
      </c>
    </row>
    <row r="103" spans="1:4">
      <c r="A103" t="s" s="4">
        <v>505</v>
      </c>
      <c r="C103" t="n" s="5">
        <v>4598</v>
      </c>
      <c r="D103" t="n" s="5">
        <v>6762</v>
      </c>
    </row>
    <row r="104" spans="1:4">
      <c r="A104" t="s" s="4">
        <v>732</v>
      </c>
    </row>
    <row r="105" spans="1:4">
      <c r="A105" t="s" s="3">
        <v>708</v>
      </c>
    </row>
    <row r="106" spans="1:4">
      <c r="A106" t="s" s="4">
        <v>505</v>
      </c>
      <c r="C106" t="n" s="5">
        <v>0</v>
      </c>
      <c r="D106" t="n" s="5">
        <v>0</v>
      </c>
    </row>
    <row r="107" spans="1:4">
      <c r="A107" t="s" s="4">
        <v>733</v>
      </c>
    </row>
    <row r="108" spans="1:4">
      <c r="A108" t="s" s="3">
        <v>708</v>
      </c>
    </row>
    <row r="109" spans="1:4">
      <c r="A109" t="s" s="4">
        <v>505</v>
      </c>
      <c r="C109" t="n" s="5">
        <v>4598</v>
      </c>
      <c r="D109" t="n" s="5">
        <v>6762</v>
      </c>
    </row>
    <row r="110" spans="1:4">
      <c r="A110" t="s" s="4">
        <v>734</v>
      </c>
    </row>
    <row r="111" spans="1:4">
      <c r="A111" t="s" s="3">
        <v>708</v>
      </c>
    </row>
    <row r="112" spans="1:4">
      <c r="A112" t="s" s="4">
        <v>505</v>
      </c>
      <c r="C112" t="n" s="5">
        <v>4598</v>
      </c>
      <c r="D112" t="n" s="5">
        <v>6762</v>
      </c>
    </row>
    <row r="113" spans="1:4">
      <c r="A113" t="s" s="4">
        <v>735</v>
      </c>
    </row>
    <row r="114" spans="1:4">
      <c r="A114" t="s" s="3">
        <v>708</v>
      </c>
    </row>
    <row r="115" spans="1:4">
      <c r="A115" t="s" s="4">
        <v>505</v>
      </c>
      <c r="C115" t="n" s="5">
        <v>0</v>
      </c>
      <c r="D115" t="n" s="5">
        <v>0</v>
      </c>
    </row>
    <row r="116" spans="1:4">
      <c r="A116" t="s" s="4">
        <v>736</v>
      </c>
    </row>
    <row r="117" spans="1:4">
      <c r="A117" t="s" s="3">
        <v>708</v>
      </c>
    </row>
    <row r="118" spans="1:4">
      <c r="A118" t="s" s="4">
        <v>505</v>
      </c>
      <c r="C118" t="n" s="5">
        <v>7843</v>
      </c>
      <c r="D118" t="n" s="5">
        <v>8779</v>
      </c>
    </row>
    <row r="119" spans="1:4">
      <c r="A119" t="s" s="4">
        <v>737</v>
      </c>
    </row>
    <row r="120" spans="1:4">
      <c r="A120" t="s" s="3">
        <v>708</v>
      </c>
    </row>
    <row r="121" spans="1:4">
      <c r="A121" t="s" s="4">
        <v>505</v>
      </c>
      <c r="C121" t="n" s="5">
        <v>979</v>
      </c>
      <c r="D121" t="n" s="5">
        <v>1454</v>
      </c>
    </row>
    <row r="122" spans="1:4">
      <c r="A122" t="s" s="4">
        <v>738</v>
      </c>
    </row>
    <row r="123" spans="1:4">
      <c r="A123" t="s" s="3">
        <v>708</v>
      </c>
    </row>
    <row r="124" spans="1:4">
      <c r="A124" t="s" s="4">
        <v>505</v>
      </c>
      <c r="C124" t="n" s="5">
        <v>8390</v>
      </c>
      <c r="D124" t="n" s="5">
        <v>9665</v>
      </c>
    </row>
    <row r="125" spans="1:4">
      <c r="A125" t="s" s="4">
        <v>739</v>
      </c>
    </row>
    <row r="126" spans="1:4">
      <c r="A126" t="s" s="3">
        <v>708</v>
      </c>
    </row>
    <row r="127" spans="1:4">
      <c r="A127" t="s" s="4">
        <v>505</v>
      </c>
      <c r="C127" t="n" s="7">
        <v>8822</v>
      </c>
      <c r="D127" t="n" s="7">
        <v>10233</v>
      </c>
    </row>
    <row r="128" spans="1:4">
      <c r="A128" t="n"/>
    </row>
    <row r="129" spans="1:4">
      <c r="A129" t="s" s="4">
        <v>32</v>
      </c>
      <c r="B129" t="s" s="4">
        <v>337</v>
      </c>
    </row>
  </sheetData>
  <mergeCells count="3">
    <mergeCell ref="A1:B1"/>
    <mergeCell ref="A128:C128"/>
    <mergeCell ref="B129:C1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40</v>
      </c>
      <c r="C1" t="s" s="2">
        <v>2</v>
      </c>
      <c r="D1" t="s" s="2">
        <v>66</v>
      </c>
    </row>
    <row r="2" spans="1:4">
      <c r="A2" t="s" s="3">
        <v>741</v>
      </c>
    </row>
    <row r="3" spans="1:4">
      <c r="A3" t="s" s="4">
        <v>83</v>
      </c>
      <c r="C3" t="n" s="7">
        <v>-63</v>
      </c>
      <c r="D3" t="n" s="7">
        <v>-82</v>
      </c>
    </row>
    <row r="4" spans="1:4">
      <c r="A4" t="s" s="4">
        <v>742</v>
      </c>
    </row>
    <row r="5" spans="1:4">
      <c r="A5" t="s" s="3">
        <v>741</v>
      </c>
    </row>
    <row r="6" spans="1:4">
      <c r="A6" t="s" s="4">
        <v>714</v>
      </c>
      <c r="C6" t="n" s="5">
        <v>0</v>
      </c>
      <c r="D6" t="n" s="5">
        <v>0</v>
      </c>
    </row>
    <row r="7" spans="1:4">
      <c r="A7" t="s" s="4">
        <v>743</v>
      </c>
    </row>
    <row r="8" spans="1:4">
      <c r="A8" t="s" s="3">
        <v>741</v>
      </c>
    </row>
    <row r="9" spans="1:4">
      <c r="A9" t="s" s="4">
        <v>714</v>
      </c>
      <c r="C9" t="n" s="5">
        <v>-500</v>
      </c>
      <c r="D9" t="n" s="5">
        <v>-512</v>
      </c>
    </row>
    <row r="10" spans="1:4">
      <c r="A10" t="s" s="4">
        <v>744</v>
      </c>
    </row>
    <row r="11" spans="1:4">
      <c r="A11" t="s" s="3">
        <v>741</v>
      </c>
    </row>
    <row r="12" spans="1:4">
      <c r="A12" t="s" s="4">
        <v>714</v>
      </c>
      <c r="C12" t="n" s="5">
        <v>0</v>
      </c>
      <c r="D12" t="n" s="5">
        <v>0</v>
      </c>
    </row>
    <row r="13" spans="1:4">
      <c r="A13" t="s" s="4">
        <v>745</v>
      </c>
    </row>
    <row r="14" spans="1:4">
      <c r="A14" t="s" s="3">
        <v>741</v>
      </c>
    </row>
    <row r="15" spans="1:4">
      <c r="A15" t="s" s="4">
        <v>746</v>
      </c>
      <c r="B15" t="s" s="4">
        <v>32</v>
      </c>
      <c r="C15" t="n" s="5">
        <v>-214</v>
      </c>
      <c r="D15" t="n" s="5">
        <v>-291</v>
      </c>
    </row>
    <row r="16" spans="1:4">
      <c r="A16" t="s" s="4">
        <v>746</v>
      </c>
      <c r="B16" t="s" s="4">
        <v>32</v>
      </c>
      <c r="C16" t="n" s="5">
        <v>757</v>
      </c>
      <c r="D16" t="n" s="5">
        <v>504</v>
      </c>
    </row>
    <row r="17" spans="1:4">
      <c r="A17" t="s" s="4">
        <v>747</v>
      </c>
    </row>
    <row r="18" spans="1:4">
      <c r="A18" t="s" s="3">
        <v>741</v>
      </c>
    </row>
    <row r="19" spans="1:4">
      <c r="A19" t="s" s="4">
        <v>746</v>
      </c>
      <c r="B19" t="s" s="4">
        <v>32</v>
      </c>
      <c r="C19" t="n" s="5">
        <v>-214</v>
      </c>
      <c r="D19" t="n" s="5">
        <v>-291</v>
      </c>
    </row>
    <row r="20" spans="1:4">
      <c r="A20" t="s" s="4">
        <v>746</v>
      </c>
      <c r="B20" t="s" s="4">
        <v>32</v>
      </c>
      <c r="C20" t="n" s="5">
        <v>757</v>
      </c>
      <c r="D20" t="n" s="5">
        <v>504</v>
      </c>
    </row>
    <row r="21" spans="1:4">
      <c r="A21" t="s" s="4">
        <v>748</v>
      </c>
    </row>
    <row r="22" spans="1:4">
      <c r="A22" t="s" s="3">
        <v>741</v>
      </c>
    </row>
    <row r="23" spans="1:4">
      <c r="A23" t="s" s="4">
        <v>749</v>
      </c>
      <c r="C23" t="n" s="5">
        <v>0</v>
      </c>
      <c r="D23" t="n" s="5">
        <v>0</v>
      </c>
    </row>
    <row r="24" spans="1:4">
      <c r="A24" t="s" s="4">
        <v>78</v>
      </c>
      <c r="C24" t="n" s="5">
        <v>0</v>
      </c>
      <c r="D24" t="n" s="5">
        <v>0</v>
      </c>
    </row>
    <row r="25" spans="1:4">
      <c r="A25" t="s" s="4">
        <v>714</v>
      </c>
      <c r="C25" t="n" s="5">
        <v>0</v>
      </c>
      <c r="D25" t="n" s="5">
        <v>0</v>
      </c>
    </row>
    <row r="26" spans="1:4">
      <c r="A26" t="s" s="4">
        <v>750</v>
      </c>
      <c r="C26" t="n" s="5">
        <v>0</v>
      </c>
      <c r="D26" t="n" s="5">
        <v>0</v>
      </c>
    </row>
    <row r="27" spans="1:4">
      <c r="A27" t="s" s="4">
        <v>751</v>
      </c>
      <c r="C27" t="n" s="5">
        <v>0</v>
      </c>
      <c r="D27" t="n" s="5">
        <v>0</v>
      </c>
    </row>
    <row r="28" spans="1:4">
      <c r="A28" t="s" s="4">
        <v>752</v>
      </c>
    </row>
    <row r="29" spans="1:4">
      <c r="A29" t="s" s="3">
        <v>741</v>
      </c>
    </row>
    <row r="30" spans="1:4">
      <c r="A30" t="s" s="4">
        <v>749</v>
      </c>
      <c r="C30" t="n" s="5">
        <v>0</v>
      </c>
      <c r="D30" t="n" s="5">
        <v>0</v>
      </c>
    </row>
    <row r="31" spans="1:4">
      <c r="A31" t="s" s="4">
        <v>750</v>
      </c>
      <c r="C31" t="n" s="5">
        <v>0</v>
      </c>
      <c r="D31" t="n" s="5">
        <v>0</v>
      </c>
    </row>
    <row r="32" spans="1:4">
      <c r="A32" t="s" s="4">
        <v>753</v>
      </c>
    </row>
    <row r="33" spans="1:4">
      <c r="A33" t="s" s="3">
        <v>741</v>
      </c>
    </row>
    <row r="34" spans="1:4">
      <c r="A34" t="s" s="4">
        <v>749</v>
      </c>
      <c r="C34" t="n" s="5">
        <v>0</v>
      </c>
      <c r="D34" t="n" s="5">
        <v>0</v>
      </c>
    </row>
    <row r="35" spans="1:4">
      <c r="A35" t="s" s="4">
        <v>750</v>
      </c>
      <c r="C35" t="n" s="5">
        <v>0</v>
      </c>
      <c r="D35" t="n" s="5">
        <v>0</v>
      </c>
    </row>
    <row r="36" spans="1:4">
      <c r="A36" t="s" s="4">
        <v>754</v>
      </c>
    </row>
    <row r="37" spans="1:4">
      <c r="A37" t="s" s="3">
        <v>741</v>
      </c>
    </row>
    <row r="38" spans="1:4">
      <c r="A38" t="s" s="4">
        <v>749</v>
      </c>
      <c r="C38" t="n" s="5">
        <v>0</v>
      </c>
      <c r="D38" t="n" s="5">
        <v>0</v>
      </c>
    </row>
    <row r="39" spans="1:4">
      <c r="A39" t="s" s="4">
        <v>750</v>
      </c>
      <c r="C39" t="n" s="5">
        <v>0</v>
      </c>
      <c r="D39" t="n" s="5">
        <v>0</v>
      </c>
    </row>
    <row r="40" spans="1:4">
      <c r="A40" t="s" s="4">
        <v>755</v>
      </c>
    </row>
    <row r="41" spans="1:4">
      <c r="A41" t="s" s="3">
        <v>741</v>
      </c>
    </row>
    <row r="42" spans="1:4">
      <c r="A42" t="s" s="4">
        <v>749</v>
      </c>
      <c r="C42" t="n" s="5">
        <v>214</v>
      </c>
      <c r="D42" t="n" s="5">
        <v>291</v>
      </c>
    </row>
    <row r="43" spans="1:4">
      <c r="A43" t="s" s="4">
        <v>78</v>
      </c>
      <c r="C43" t="n" s="5">
        <v>214</v>
      </c>
      <c r="D43" t="n" s="5">
        <v>291</v>
      </c>
    </row>
    <row r="44" spans="1:4">
      <c r="A44" t="s" s="4">
        <v>714</v>
      </c>
      <c r="C44" t="n" s="5">
        <v>-500</v>
      </c>
      <c r="D44" t="n" s="5">
        <v>-512</v>
      </c>
    </row>
    <row r="45" spans="1:4">
      <c r="A45" t="s" s="4">
        <v>750</v>
      </c>
      <c r="C45" t="n" s="5">
        <v>-820</v>
      </c>
      <c r="D45" t="n" s="5">
        <v>-586</v>
      </c>
    </row>
    <row r="46" spans="1:4">
      <c r="A46" t="s" s="4">
        <v>751</v>
      </c>
      <c r="C46" t="n" s="5">
        <v>-5918</v>
      </c>
      <c r="D46" t="n" s="5">
        <v>-7860</v>
      </c>
    </row>
    <row r="47" spans="1:4">
      <c r="A47" t="s" s="4">
        <v>756</v>
      </c>
    </row>
    <row r="48" spans="1:4">
      <c r="A48" t="s" s="3">
        <v>741</v>
      </c>
    </row>
    <row r="49" spans="1:4">
      <c r="A49" t="s" s="4">
        <v>749</v>
      </c>
      <c r="C49" t="n" s="5">
        <v>68</v>
      </c>
      <c r="D49" t="n" s="5">
        <v>144</v>
      </c>
    </row>
    <row r="50" spans="1:4">
      <c r="A50" t="s" s="4">
        <v>750</v>
      </c>
      <c r="C50" t="n" s="5">
        <v>-385</v>
      </c>
      <c r="D50" t="n" s="5">
        <v>-453</v>
      </c>
    </row>
    <row r="51" spans="1:4">
      <c r="A51" t="s" s="4">
        <v>757</v>
      </c>
    </row>
    <row r="52" spans="1:4">
      <c r="A52" t="s" s="3">
        <v>741</v>
      </c>
    </row>
    <row r="53" spans="1:4">
      <c r="A53" t="s" s="4">
        <v>749</v>
      </c>
      <c r="C53" t="n" s="5">
        <v>146</v>
      </c>
      <c r="D53" t="n" s="5">
        <v>147</v>
      </c>
    </row>
    <row r="54" spans="1:4">
      <c r="A54" t="s" s="4">
        <v>750</v>
      </c>
      <c r="C54" t="n" s="5">
        <v>-435</v>
      </c>
      <c r="D54" t="n" s="5">
        <v>-133</v>
      </c>
    </row>
    <row r="55" spans="1:4">
      <c r="A55" t="s" s="4">
        <v>758</v>
      </c>
    </row>
    <row r="56" spans="1:4">
      <c r="A56" t="s" s="3">
        <v>741</v>
      </c>
    </row>
    <row r="57" spans="1:4">
      <c r="A57" t="s" s="4">
        <v>749</v>
      </c>
      <c r="C57" t="n" s="5">
        <v>0</v>
      </c>
      <c r="D57" t="n" s="5">
        <v>0</v>
      </c>
    </row>
    <row r="58" spans="1:4">
      <c r="A58" t="s" s="4">
        <v>750</v>
      </c>
      <c r="C58" t="n" s="5">
        <v>0</v>
      </c>
      <c r="D58" t="n" s="5">
        <v>0</v>
      </c>
    </row>
    <row r="59" spans="1:4">
      <c r="A59" t="s" s="4">
        <v>759</v>
      </c>
    </row>
    <row r="60" spans="1:4">
      <c r="A60" t="s" s="3">
        <v>741</v>
      </c>
    </row>
    <row r="61" spans="1:4">
      <c r="A61" t="s" s="4">
        <v>749</v>
      </c>
      <c r="C61" t="n" s="5">
        <v>0</v>
      </c>
      <c r="D61" t="n" s="5">
        <v>0</v>
      </c>
    </row>
    <row r="62" spans="1:4">
      <c r="A62" t="s" s="4">
        <v>78</v>
      </c>
      <c r="C62" t="n" s="5">
        <v>0</v>
      </c>
      <c r="D62" t="n" s="5">
        <v>0</v>
      </c>
    </row>
    <row r="63" spans="1:4">
      <c r="A63" t="s" s="4">
        <v>714</v>
      </c>
      <c r="C63" t="n" s="5">
        <v>0</v>
      </c>
      <c r="D63" t="n" s="5">
        <v>0</v>
      </c>
    </row>
    <row r="64" spans="1:4">
      <c r="A64" t="s" s="4">
        <v>750</v>
      </c>
      <c r="C64" t="n" s="5">
        <v>0</v>
      </c>
      <c r="D64" t="n" s="5">
        <v>0</v>
      </c>
    </row>
    <row r="65" spans="1:4">
      <c r="A65" t="s" s="4">
        <v>751</v>
      </c>
      <c r="C65" t="n" s="5">
        <v>0</v>
      </c>
      <c r="D65" t="n" s="5">
        <v>0</v>
      </c>
    </row>
    <row r="66" spans="1:4">
      <c r="A66" t="s" s="4">
        <v>760</v>
      </c>
    </row>
    <row r="67" spans="1:4">
      <c r="A67" t="s" s="3">
        <v>741</v>
      </c>
    </row>
    <row r="68" spans="1:4">
      <c r="A68" t="s" s="4">
        <v>749</v>
      </c>
      <c r="C68" t="n" s="5">
        <v>0</v>
      </c>
      <c r="D68" t="n" s="5">
        <v>0</v>
      </c>
    </row>
    <row r="69" spans="1:4">
      <c r="A69" t="s" s="4">
        <v>750</v>
      </c>
      <c r="C69" t="n" s="5">
        <v>0</v>
      </c>
      <c r="D69" t="n" s="5">
        <v>0</v>
      </c>
    </row>
    <row r="70" spans="1:4">
      <c r="A70" t="s" s="4">
        <v>761</v>
      </c>
    </row>
    <row r="71" spans="1:4">
      <c r="A71" t="s" s="3">
        <v>741</v>
      </c>
    </row>
    <row r="72" spans="1:4">
      <c r="A72" t="s" s="4">
        <v>749</v>
      </c>
      <c r="C72" t="n" s="5">
        <v>0</v>
      </c>
      <c r="D72" t="n" s="5">
        <v>0</v>
      </c>
    </row>
    <row r="73" spans="1:4">
      <c r="A73" t="s" s="4">
        <v>750</v>
      </c>
      <c r="C73" t="n" s="5">
        <v>0</v>
      </c>
      <c r="D73" t="n" s="5">
        <v>0</v>
      </c>
    </row>
    <row r="74" spans="1:4">
      <c r="A74" t="s" s="4">
        <v>762</v>
      </c>
    </row>
    <row r="75" spans="1:4">
      <c r="A75" t="s" s="3">
        <v>741</v>
      </c>
    </row>
    <row r="76" spans="1:4">
      <c r="A76" t="s" s="4">
        <v>749</v>
      </c>
      <c r="C76" t="n" s="5">
        <v>0</v>
      </c>
      <c r="D76" t="n" s="5">
        <v>0</v>
      </c>
    </row>
    <row r="77" spans="1:4">
      <c r="A77" t="s" s="4">
        <v>750</v>
      </c>
      <c r="C77" t="n" s="5">
        <v>0</v>
      </c>
      <c r="D77" t="n" s="5">
        <v>0</v>
      </c>
    </row>
    <row r="78" spans="1:4">
      <c r="A78" t="s" s="4">
        <v>763</v>
      </c>
    </row>
    <row r="79" spans="1:4">
      <c r="A79" t="s" s="3">
        <v>741</v>
      </c>
    </row>
    <row r="80" spans="1:4">
      <c r="A80" t="s" s="4">
        <v>764</v>
      </c>
      <c r="C80" t="n" s="5">
        <v>0</v>
      </c>
      <c r="D80" t="n" s="5">
        <v>0</v>
      </c>
    </row>
    <row r="81" spans="1:4">
      <c r="A81" t="s" s="4">
        <v>765</v>
      </c>
    </row>
    <row r="82" spans="1:4">
      <c r="A82" t="s" s="3">
        <v>741</v>
      </c>
    </row>
    <row r="83" spans="1:4">
      <c r="A83" t="s" s="4">
        <v>764</v>
      </c>
      <c r="C83" t="n" s="5">
        <v>-4598</v>
      </c>
      <c r="D83" t="n" s="5">
        <v>-6762</v>
      </c>
    </row>
    <row r="84" spans="1:4">
      <c r="A84" t="s" s="4">
        <v>766</v>
      </c>
    </row>
    <row r="85" spans="1:4">
      <c r="A85" t="s" s="3">
        <v>741</v>
      </c>
    </row>
    <row r="86" spans="1:4">
      <c r="A86" t="s" s="4">
        <v>764</v>
      </c>
      <c r="C86" t="n" s="5">
        <v>0</v>
      </c>
      <c r="D86" t="n" s="5">
        <v>0</v>
      </c>
    </row>
    <row r="87" spans="1:4">
      <c r="A87" t="s" s="4">
        <v>727</v>
      </c>
    </row>
    <row r="88" spans="1:4">
      <c r="A88" t="s" s="3">
        <v>741</v>
      </c>
    </row>
    <row r="89" spans="1:4">
      <c r="A89" t="s" s="4">
        <v>714</v>
      </c>
      <c r="C89" t="n" s="5">
        <v>-500</v>
      </c>
      <c r="D89" t="n" s="5">
        <v>-512</v>
      </c>
    </row>
    <row r="90" spans="1:4">
      <c r="A90" t="s" s="4">
        <v>767</v>
      </c>
    </row>
    <row r="91" spans="1:4">
      <c r="A91" t="s" s="3">
        <v>741</v>
      </c>
    </row>
    <row r="92" spans="1:4">
      <c r="A92" t="s" s="4">
        <v>768</v>
      </c>
      <c r="C92" t="n" s="5">
        <v>0</v>
      </c>
      <c r="D92" t="n" s="5">
        <v>0</v>
      </c>
    </row>
    <row r="93" spans="1:4">
      <c r="A93" t="s" s="4">
        <v>78</v>
      </c>
      <c r="C93" t="n" s="5">
        <v>0</v>
      </c>
      <c r="D93" t="n" s="5">
        <v>0</v>
      </c>
    </row>
    <row r="94" spans="1:4">
      <c r="A94" t="s" s="4">
        <v>714</v>
      </c>
      <c r="C94" t="n" s="5">
        <v>-500</v>
      </c>
      <c r="D94" t="n" s="5">
        <v>-512</v>
      </c>
    </row>
    <row r="95" spans="1:4">
      <c r="A95" t="s" s="4">
        <v>83</v>
      </c>
      <c r="C95" t="n" s="5">
        <v>-63</v>
      </c>
      <c r="D95" t="n" s="5">
        <v>-82</v>
      </c>
    </row>
    <row r="96" spans="1:4">
      <c r="A96" t="s" s="4">
        <v>751</v>
      </c>
      <c r="C96" t="n" s="5">
        <v>-5161</v>
      </c>
      <c r="D96" t="n" s="5">
        <v>-7356</v>
      </c>
    </row>
    <row r="97" spans="1:4">
      <c r="A97" t="s" s="4">
        <v>769</v>
      </c>
    </row>
    <row r="98" spans="1:4">
      <c r="A98" t="s" s="3">
        <v>741</v>
      </c>
    </row>
    <row r="99" spans="1:4">
      <c r="A99" t="s" s="4">
        <v>768</v>
      </c>
      <c r="C99" t="n" s="5">
        <v>68</v>
      </c>
      <c r="D99" t="n" s="5">
        <v>144</v>
      </c>
    </row>
    <row r="100" spans="1:4">
      <c r="A100" t="s" s="4">
        <v>83</v>
      </c>
      <c r="C100" t="n" s="5">
        <v>-385</v>
      </c>
      <c r="D100" t="n" s="5">
        <v>-453</v>
      </c>
    </row>
    <row r="101" spans="1:4">
      <c r="A101" t="s" s="4">
        <v>770</v>
      </c>
    </row>
    <row r="102" spans="1:4">
      <c r="A102" t="s" s="3">
        <v>741</v>
      </c>
    </row>
    <row r="103" spans="1:4">
      <c r="A103" t="s" s="4">
        <v>768</v>
      </c>
      <c r="C103" t="n" s="5">
        <v>146</v>
      </c>
      <c r="D103" t="n" s="5">
        <v>147</v>
      </c>
    </row>
    <row r="104" spans="1:4">
      <c r="A104" t="s" s="4">
        <v>83</v>
      </c>
      <c r="C104" t="n" s="5">
        <v>-435</v>
      </c>
      <c r="D104" t="n" s="5">
        <v>-133</v>
      </c>
    </row>
    <row r="105" spans="1:4">
      <c r="A105" t="s" s="4">
        <v>771</v>
      </c>
    </row>
    <row r="106" spans="1:4">
      <c r="A106" t="s" s="3">
        <v>741</v>
      </c>
    </row>
    <row r="107" spans="1:4">
      <c r="A107" t="s" s="4">
        <v>768</v>
      </c>
      <c r="C107" t="n" s="5">
        <v>-214</v>
      </c>
      <c r="D107" t="n" s="5">
        <v>-291</v>
      </c>
    </row>
    <row r="108" spans="1:4">
      <c r="A108" t="s" s="4">
        <v>83</v>
      </c>
      <c r="C108" t="n" s="5">
        <v>757</v>
      </c>
      <c r="D108" t="n" s="5">
        <v>504</v>
      </c>
    </row>
    <row r="109" spans="1:4">
      <c r="A109" t="s" s="4">
        <v>772</v>
      </c>
    </row>
    <row r="110" spans="1:4">
      <c r="A110" t="s" s="3">
        <v>741</v>
      </c>
    </row>
    <row r="111" spans="1:4">
      <c r="A111" t="s" s="4">
        <v>764</v>
      </c>
      <c r="C111" t="n" s="7">
        <v>-4598</v>
      </c>
      <c r="D111" t="n" s="7">
        <v>-6762</v>
      </c>
    </row>
    <row r="112" spans="1:4">
      <c r="A112" t="n"/>
    </row>
    <row r="113" spans="1:4">
      <c r="A113" t="s" s="4">
        <v>32</v>
      </c>
      <c r="B113" t="s" s="4">
        <v>773</v>
      </c>
    </row>
  </sheetData>
  <mergeCells count="3">
    <mergeCell ref="A1:B1"/>
    <mergeCell ref="A112:C112"/>
    <mergeCell ref="B113:C11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74</v>
      </c>
      <c r="C1" t="s" s="2">
        <v>25</v>
      </c>
      <c r="E1" t="s" s="2">
        <v>1</v>
      </c>
    </row>
    <row r="2" spans="1:7">
      <c r="C2" t="s" s="2">
        <v>2</v>
      </c>
      <c r="D2" t="s" s="2">
        <v>26</v>
      </c>
      <c r="E2" t="s" s="2">
        <v>2</v>
      </c>
      <c r="F2" t="s" s="2">
        <v>26</v>
      </c>
      <c r="G2" t="s" s="2">
        <v>66</v>
      </c>
    </row>
    <row r="3" spans="1:7">
      <c r="A3" t="s" s="3">
        <v>741</v>
      </c>
    </row>
    <row r="4" spans="1:7">
      <c r="A4" t="s" s="4">
        <v>775</v>
      </c>
      <c r="C4" t="n" s="7">
        <v>-114</v>
      </c>
      <c r="D4" t="n" s="7">
        <v>15</v>
      </c>
      <c r="E4" t="n" s="7">
        <v>-207</v>
      </c>
      <c r="F4" t="n" s="7">
        <v>-57</v>
      </c>
    </row>
    <row r="5" spans="1:7">
      <c r="A5" t="s" s="4">
        <v>359</v>
      </c>
    </row>
    <row r="6" spans="1:7">
      <c r="A6" t="s" s="3">
        <v>741</v>
      </c>
    </row>
    <row r="7" spans="1:7">
      <c r="A7" t="s" s="4">
        <v>775</v>
      </c>
      <c r="C7" t="n" s="5">
        <v>-54</v>
      </c>
      <c r="D7" t="n" s="5">
        <v>97</v>
      </c>
      <c r="E7" t="n" s="5">
        <v>-71</v>
      </c>
      <c r="F7" t="n" s="5">
        <v>208</v>
      </c>
    </row>
    <row r="8" spans="1:7">
      <c r="A8" t="s" s="4">
        <v>776</v>
      </c>
    </row>
    <row r="9" spans="1:7">
      <c r="A9" t="s" s="3">
        <v>741</v>
      </c>
    </row>
    <row r="10" spans="1:7">
      <c r="A10" t="s" s="4">
        <v>775</v>
      </c>
      <c r="B10" t="s" s="4">
        <v>32</v>
      </c>
      <c r="C10" t="n" s="5">
        <v>-55</v>
      </c>
      <c r="D10" t="n" s="5">
        <v>-70</v>
      </c>
      <c r="E10" t="n" s="5">
        <v>-127</v>
      </c>
      <c r="F10" t="n" s="5">
        <v>-233</v>
      </c>
    </row>
    <row r="11" spans="1:7">
      <c r="A11" t="s" s="4">
        <v>495</v>
      </c>
    </row>
    <row r="12" spans="1:7">
      <c r="A12" t="s" s="3">
        <v>741</v>
      </c>
    </row>
    <row r="13" spans="1:7">
      <c r="A13" t="s" s="4">
        <v>775</v>
      </c>
      <c r="B13" t="s" s="4">
        <v>161</v>
      </c>
      <c r="C13" t="n" s="5">
        <v>-5</v>
      </c>
      <c r="D13" t="n" s="5">
        <v>-12</v>
      </c>
      <c r="E13" t="n" s="5">
        <v>-9</v>
      </c>
      <c r="F13" t="n" s="5">
        <v>-32</v>
      </c>
    </row>
    <row r="14" spans="1:7">
      <c r="A14" t="s" s="4">
        <v>709</v>
      </c>
    </row>
    <row r="15" spans="1:7">
      <c r="A15" t="s" s="3">
        <v>741</v>
      </c>
    </row>
    <row r="16" spans="1:7">
      <c r="A16" t="s" s="4">
        <v>777</v>
      </c>
      <c r="C16" t="n" s="5">
        <v>0</v>
      </c>
      <c r="E16" t="n" s="5">
        <v>0</v>
      </c>
      <c r="G16" t="n" s="7">
        <v>0</v>
      </c>
    </row>
    <row r="17" spans="1:7">
      <c r="A17" t="s" s="4">
        <v>718</v>
      </c>
    </row>
    <row r="18" spans="1:7">
      <c r="A18" t="s" s="3">
        <v>741</v>
      </c>
    </row>
    <row r="19" spans="1:7">
      <c r="A19" t="s" s="4">
        <v>777</v>
      </c>
      <c r="C19" t="n" s="5">
        <v>112</v>
      </c>
      <c r="E19" t="n" s="5">
        <v>112</v>
      </c>
      <c r="G19" t="n" s="5">
        <v>0</v>
      </c>
    </row>
    <row r="20" spans="1:7">
      <c r="A20" t="s" s="4">
        <v>721</v>
      </c>
    </row>
    <row r="21" spans="1:7">
      <c r="A21" t="s" s="3">
        <v>741</v>
      </c>
    </row>
    <row r="22" spans="1:7">
      <c r="A22" t="s" s="4">
        <v>777</v>
      </c>
      <c r="C22" t="n" s="5">
        <v>10470</v>
      </c>
      <c r="E22" t="n" s="5">
        <v>10470</v>
      </c>
      <c r="G22" t="n" s="5">
        <v>937</v>
      </c>
    </row>
    <row r="23" spans="1:7">
      <c r="A23" t="s" s="4">
        <v>778</v>
      </c>
    </row>
    <row r="24" spans="1:7">
      <c r="A24" t="s" s="3">
        <v>741</v>
      </c>
    </row>
    <row r="25" spans="1:7">
      <c r="A25" t="s" s="4">
        <v>779</v>
      </c>
      <c r="C25" t="n" s="5">
        <v>0</v>
      </c>
      <c r="D25" t="n" s="5">
        <v>0</v>
      </c>
      <c r="E25" t="n" s="5">
        <v>0</v>
      </c>
      <c r="F25" t="n" s="5">
        <v>0</v>
      </c>
    </row>
    <row r="26" spans="1:7">
      <c r="A26" t="s" s="4">
        <v>780</v>
      </c>
    </row>
    <row r="27" spans="1:7">
      <c r="A27" t="s" s="3">
        <v>741</v>
      </c>
    </row>
    <row r="28" spans="1:7">
      <c r="A28" t="s" s="4">
        <v>777</v>
      </c>
      <c r="C28" t="n" s="5">
        <v>0</v>
      </c>
      <c r="D28" t="n" s="5">
        <v>0</v>
      </c>
      <c r="E28" t="n" s="5">
        <v>0</v>
      </c>
      <c r="F28" t="n" s="5">
        <v>0</v>
      </c>
    </row>
    <row r="29" spans="1:7">
      <c r="A29" t="s" s="4">
        <v>781</v>
      </c>
    </row>
    <row r="30" spans="1:7">
      <c r="A30" t="s" s="3">
        <v>741</v>
      </c>
    </row>
    <row r="31" spans="1:7">
      <c r="A31" t="s" s="4">
        <v>782</v>
      </c>
      <c r="B31" t="s" s="4">
        <v>32</v>
      </c>
      <c r="C31" t="n" s="5">
        <v>0</v>
      </c>
      <c r="D31" t="n" s="5">
        <v>0</v>
      </c>
      <c r="E31" t="n" s="5">
        <v>0</v>
      </c>
      <c r="F31" t="n" s="5">
        <v>0</v>
      </c>
    </row>
    <row r="32" spans="1:7">
      <c r="A32" t="s" s="4">
        <v>783</v>
      </c>
    </row>
    <row r="33" spans="1:7">
      <c r="A33" t="s" s="3">
        <v>741</v>
      </c>
    </row>
    <row r="34" spans="1:7">
      <c r="A34" t="s" s="4">
        <v>74</v>
      </c>
      <c r="B34" t="s" s="4">
        <v>161</v>
      </c>
      <c r="C34" t="n" s="5">
        <v>0</v>
      </c>
      <c r="D34" t="n" s="5">
        <v>0</v>
      </c>
      <c r="E34" t="n" s="5">
        <v>0</v>
      </c>
      <c r="F34" t="n" s="5">
        <v>0</v>
      </c>
    </row>
    <row r="35" spans="1:7">
      <c r="A35" t="s" s="4">
        <v>784</v>
      </c>
    </row>
    <row r="36" spans="1:7">
      <c r="A36" t="s" s="3">
        <v>741</v>
      </c>
    </row>
    <row r="37" spans="1:7">
      <c r="A37" t="s" s="4">
        <v>779</v>
      </c>
      <c r="C37" t="n" s="5">
        <v>606</v>
      </c>
      <c r="D37" t="n" s="5">
        <v>1342</v>
      </c>
      <c r="E37" t="n" s="5">
        <v>606</v>
      </c>
      <c r="F37" t="n" s="5">
        <v>1342</v>
      </c>
    </row>
    <row r="38" spans="1:7">
      <c r="A38" t="s" s="4">
        <v>785</v>
      </c>
    </row>
    <row r="39" spans="1:7">
      <c r="A39" t="s" s="3">
        <v>741</v>
      </c>
    </row>
    <row r="40" spans="1:7">
      <c r="A40" t="s" s="4">
        <v>777</v>
      </c>
      <c r="C40" t="n" s="5">
        <v>109</v>
      </c>
      <c r="D40" t="n" s="5">
        <v>272</v>
      </c>
      <c r="E40" t="n" s="5">
        <v>109</v>
      </c>
      <c r="F40" t="n" s="5">
        <v>272</v>
      </c>
    </row>
    <row r="41" spans="1:7">
      <c r="A41" t="s" s="4">
        <v>786</v>
      </c>
    </row>
    <row r="42" spans="1:7">
      <c r="A42" t="s" s="3">
        <v>741</v>
      </c>
    </row>
    <row r="43" spans="1:7">
      <c r="A43" t="s" s="4">
        <v>782</v>
      </c>
      <c r="B43" t="s" s="4">
        <v>32</v>
      </c>
      <c r="C43" t="n" s="5">
        <v>342</v>
      </c>
      <c r="D43" t="n" s="5">
        <v>850</v>
      </c>
      <c r="E43" t="n" s="5">
        <v>342</v>
      </c>
      <c r="F43" t="n" s="5">
        <v>850</v>
      </c>
    </row>
    <row r="44" spans="1:7">
      <c r="A44" t="s" s="4">
        <v>787</v>
      </c>
    </row>
    <row r="45" spans="1:7">
      <c r="A45" t="s" s="3">
        <v>741</v>
      </c>
    </row>
    <row r="46" spans="1:7">
      <c r="A46" t="s" s="4">
        <v>74</v>
      </c>
      <c r="B46" t="s" s="4">
        <v>161</v>
      </c>
      <c r="C46" t="n" s="5">
        <v>155</v>
      </c>
      <c r="D46" t="n" s="5">
        <v>220</v>
      </c>
      <c r="E46" t="n" s="5">
        <v>155</v>
      </c>
      <c r="F46" t="n" s="5">
        <v>220</v>
      </c>
    </row>
    <row r="47" spans="1:7">
      <c r="A47" t="s" s="4">
        <v>788</v>
      </c>
    </row>
    <row r="48" spans="1:7">
      <c r="A48" t="s" s="3">
        <v>741</v>
      </c>
    </row>
    <row r="49" spans="1:7">
      <c r="A49" t="s" s="4">
        <v>779</v>
      </c>
      <c r="C49" t="n" s="5">
        <v>10201</v>
      </c>
      <c r="D49" t="n" s="5">
        <v>1602</v>
      </c>
      <c r="E49" t="n" s="5">
        <v>10201</v>
      </c>
      <c r="F49" t="n" s="5">
        <v>1602</v>
      </c>
    </row>
    <row r="50" spans="1:7">
      <c r="A50" t="s" s="4">
        <v>789</v>
      </c>
    </row>
    <row r="51" spans="1:7">
      <c r="A51" t="s" s="3">
        <v>741</v>
      </c>
    </row>
    <row r="52" spans="1:7">
      <c r="A52" t="s" s="4">
        <v>777</v>
      </c>
      <c r="C52" t="n" s="5">
        <v>10201</v>
      </c>
      <c r="D52" t="n" s="5">
        <v>1602</v>
      </c>
      <c r="E52" t="n" s="5">
        <v>10201</v>
      </c>
      <c r="F52" t="n" s="5">
        <v>1602</v>
      </c>
      <c r="G52" t="n" s="5">
        <v>860</v>
      </c>
    </row>
    <row r="53" spans="1:7">
      <c r="A53" t="s" s="4">
        <v>790</v>
      </c>
    </row>
    <row r="54" spans="1:7">
      <c r="A54" t="s" s="3">
        <v>741</v>
      </c>
    </row>
    <row r="55" spans="1:7">
      <c r="A55" t="s" s="4">
        <v>782</v>
      </c>
      <c r="B55" t="s" s="4">
        <v>32</v>
      </c>
      <c r="C55" t="n" s="5">
        <v>0</v>
      </c>
      <c r="D55" t="n" s="5">
        <v>0</v>
      </c>
      <c r="E55" t="n" s="5">
        <v>0</v>
      </c>
      <c r="F55" t="n" s="5">
        <v>0</v>
      </c>
    </row>
    <row r="56" spans="1:7">
      <c r="A56" t="s" s="4">
        <v>791</v>
      </c>
    </row>
    <row r="57" spans="1:7">
      <c r="A57" t="s" s="3">
        <v>741</v>
      </c>
    </row>
    <row r="58" spans="1:7">
      <c r="A58" t="s" s="4">
        <v>74</v>
      </c>
      <c r="B58" t="s" s="4">
        <v>161</v>
      </c>
      <c r="C58" t="n" s="5">
        <v>0</v>
      </c>
      <c r="D58" t="n" s="5">
        <v>0</v>
      </c>
      <c r="E58" t="n" s="5">
        <v>0</v>
      </c>
      <c r="F58" t="n" s="5">
        <v>0</v>
      </c>
    </row>
    <row r="59" spans="1:7">
      <c r="A59" t="s" s="4">
        <v>792</v>
      </c>
    </row>
    <row r="60" spans="1:7">
      <c r="A60" t="s" s="3">
        <v>741</v>
      </c>
    </row>
    <row r="61" spans="1:7">
      <c r="A61" t="s" s="4">
        <v>777</v>
      </c>
      <c r="C61" t="n" s="5">
        <v>10582</v>
      </c>
      <c r="E61" t="n" s="5">
        <v>10582</v>
      </c>
      <c r="G61" t="n" s="7">
        <v>937</v>
      </c>
    </row>
    <row r="62" spans="1:7">
      <c r="A62" t="s" s="4">
        <v>793</v>
      </c>
    </row>
    <row r="63" spans="1:7">
      <c r="A63" t="s" s="3">
        <v>741</v>
      </c>
    </row>
    <row r="64" spans="1:7">
      <c r="A64" t="s" s="4">
        <v>779</v>
      </c>
      <c r="C64" t="n" s="5">
        <v>10807</v>
      </c>
      <c r="D64" t="n" s="5">
        <v>2944</v>
      </c>
      <c r="E64" t="n" s="5">
        <v>10807</v>
      </c>
      <c r="F64" t="n" s="5">
        <v>2944</v>
      </c>
    </row>
    <row r="65" spans="1:7">
      <c r="A65" t="s" s="4">
        <v>794</v>
      </c>
    </row>
    <row r="66" spans="1:7">
      <c r="A66" t="s" s="3">
        <v>741</v>
      </c>
    </row>
    <row r="67" spans="1:7">
      <c r="A67" t="s" s="4">
        <v>777</v>
      </c>
      <c r="C67" t="n" s="5">
        <v>10310</v>
      </c>
      <c r="D67" t="n" s="5">
        <v>1874</v>
      </c>
      <c r="E67" t="n" s="5">
        <v>10310</v>
      </c>
      <c r="F67" t="n" s="5">
        <v>1874</v>
      </c>
    </row>
    <row r="68" spans="1:7">
      <c r="A68" t="s" s="4">
        <v>795</v>
      </c>
    </row>
    <row r="69" spans="1:7">
      <c r="A69" t="s" s="3">
        <v>741</v>
      </c>
    </row>
    <row r="70" spans="1:7">
      <c r="A70" t="s" s="4">
        <v>782</v>
      </c>
      <c r="B70" t="s" s="4">
        <v>32</v>
      </c>
      <c r="C70" t="n" s="5">
        <v>342</v>
      </c>
      <c r="D70" t="n" s="5">
        <v>850</v>
      </c>
      <c r="E70" t="n" s="5">
        <v>342</v>
      </c>
      <c r="F70" t="n" s="5">
        <v>850</v>
      </c>
    </row>
    <row r="71" spans="1:7">
      <c r="A71" t="s" s="4">
        <v>796</v>
      </c>
    </row>
    <row r="72" spans="1:7">
      <c r="A72" t="s" s="3">
        <v>741</v>
      </c>
    </row>
    <row r="73" spans="1:7">
      <c r="A73" t="s" s="4">
        <v>74</v>
      </c>
      <c r="B73" t="s" s="4">
        <v>161</v>
      </c>
      <c r="C73" t="n" s="7">
        <v>155</v>
      </c>
      <c r="D73" t="n" s="7">
        <v>220</v>
      </c>
      <c r="E73" t="n" s="7">
        <v>155</v>
      </c>
      <c r="F73" t="n" s="7">
        <v>220</v>
      </c>
    </row>
    <row r="74" spans="1:7">
      <c r="A74" t="n"/>
    </row>
    <row r="75" spans="1:7">
      <c r="A75" t="s" s="4">
        <v>32</v>
      </c>
      <c r="B75" t="s" s="4">
        <v>797</v>
      </c>
    </row>
    <row r="76" spans="1:7">
      <c r="A76" t="s" s="4">
        <v>161</v>
      </c>
      <c r="B76" t="s" s="4">
        <v>798</v>
      </c>
    </row>
  </sheetData>
  <mergeCells count="6">
    <mergeCell ref="A1:B2"/>
    <mergeCell ref="C1:D1"/>
    <mergeCell ref="E1:F1"/>
    <mergeCell ref="A74:F74"/>
    <mergeCell ref="B75:F75"/>
    <mergeCell ref="B76:F7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r="A1" t="s" s="1">
        <v>799</v>
      </c>
      <c r="C1" t="s" s="2">
        <v>1</v>
      </c>
      <c r="D1" t="s" s="2">
        <v>800</v>
      </c>
    </row>
    <row r="2" spans="1:5">
      <c r="C2" t="s" s="2">
        <v>2</v>
      </c>
      <c r="D2" t="s" s="2">
        <v>66</v>
      </c>
      <c r="E2" t="s" s="2">
        <v>26</v>
      </c>
    </row>
    <row r="3" spans="1:5">
      <c r="A3" t="s" s="3">
        <v>801</v>
      </c>
    </row>
    <row r="4" spans="1:5">
      <c r="A4" t="s" s="4">
        <v>802</v>
      </c>
      <c r="C4" t="n" s="7">
        <v>10470</v>
      </c>
      <c r="D4" t="n" s="7">
        <v>937</v>
      </c>
    </row>
    <row r="5" spans="1:5">
      <c r="A5" t="s" s="4">
        <v>803</v>
      </c>
    </row>
    <row r="6" spans="1:5">
      <c r="A6" t="s" s="3">
        <v>801</v>
      </c>
    </row>
    <row r="7" spans="1:5">
      <c r="A7" t="s" s="4">
        <v>804</v>
      </c>
      <c r="B7" t="s" s="4">
        <v>32</v>
      </c>
      <c r="C7" t="s" s="4">
        <v>805</v>
      </c>
      <c r="D7" t="s" s="4">
        <v>805</v>
      </c>
    </row>
    <row r="8" spans="1:5">
      <c r="A8" t="s" s="4">
        <v>806</v>
      </c>
      <c r="C8" t="s" s="4">
        <v>807</v>
      </c>
      <c r="D8" t="s" s="4">
        <v>807</v>
      </c>
    </row>
    <row r="9" spans="1:5">
      <c r="A9" t="s" s="4">
        <v>808</v>
      </c>
      <c r="C9" t="s" s="4">
        <v>809</v>
      </c>
      <c r="D9" t="s" s="4">
        <v>810</v>
      </c>
    </row>
    <row r="10" spans="1:5">
      <c r="A10" t="s" s="4">
        <v>811</v>
      </c>
    </row>
    <row r="11" spans="1:5">
      <c r="A11" t="s" s="3">
        <v>801</v>
      </c>
    </row>
    <row r="12" spans="1:5">
      <c r="A12" t="s" s="4">
        <v>804</v>
      </c>
      <c r="B12" t="s" s="4">
        <v>32</v>
      </c>
      <c r="C12" t="s" s="4">
        <v>812</v>
      </c>
      <c r="D12" t="s" s="4">
        <v>813</v>
      </c>
    </row>
    <row r="13" spans="1:5">
      <c r="A13" t="s" s="4">
        <v>806</v>
      </c>
      <c r="C13" t="s" s="4">
        <v>814</v>
      </c>
      <c r="D13" t="s" s="4">
        <v>814</v>
      </c>
    </row>
    <row r="14" spans="1:5">
      <c r="A14" t="s" s="4">
        <v>808</v>
      </c>
      <c r="C14" t="s" s="4">
        <v>815</v>
      </c>
      <c r="D14" t="s" s="4">
        <v>816</v>
      </c>
    </row>
    <row r="15" spans="1:5">
      <c r="A15" t="s" s="4">
        <v>817</v>
      </c>
    </row>
    <row r="16" spans="1:5">
      <c r="A16" t="s" s="3">
        <v>801</v>
      </c>
    </row>
    <row r="17" spans="1:5">
      <c r="A17" t="s" s="4">
        <v>802</v>
      </c>
      <c r="C17" t="n" s="7">
        <v>10201</v>
      </c>
      <c r="D17" t="n" s="7">
        <v>860</v>
      </c>
      <c r="E17" t="n" s="7">
        <v>1602</v>
      </c>
    </row>
    <row r="18" spans="1:5">
      <c r="A18" t="n"/>
    </row>
    <row r="19" spans="1:5">
      <c r="A19" t="s" s="4">
        <v>32</v>
      </c>
      <c r="B19" t="s" s="4">
        <v>818</v>
      </c>
    </row>
  </sheetData>
  <mergeCells count="3">
    <mergeCell ref="A1:B2"/>
    <mergeCell ref="A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69</v>
      </c>
      <c r="B1" t="s" s="2">
        <v>2</v>
      </c>
      <c r="C1" t="s" s="2">
        <v>66</v>
      </c>
      <c r="D1" t="s" s="2">
        <v>26</v>
      </c>
    </row>
    <row r="2" spans="1:4">
      <c r="A2" t="s" s="3">
        <v>170</v>
      </c>
    </row>
    <row r="3" spans="1:4">
      <c r="A3" t="s" s="4">
        <v>171</v>
      </c>
      <c r="B3" t="n" s="7">
        <v>18</v>
      </c>
      <c r="C3" t="n" s="7">
        <v>23</v>
      </c>
      <c r="D3" t="n" s="7">
        <v>23</v>
      </c>
    </row>
    <row r="4" spans="1:4">
      <c r="A4" t="s" s="4">
        <v>172</v>
      </c>
      <c r="B4" t="n" s="7">
        <v>17</v>
      </c>
      <c r="C4" t="n" s="7">
        <v>18</v>
      </c>
      <c r="D4" t="n" s="7">
        <v>2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t="s" s="1">
        <v>819</v>
      </c>
      <c r="B1" t="s" s="2">
        <v>1</v>
      </c>
      <c r="C1" t="s" s="2">
        <v>800</v>
      </c>
    </row>
    <row r="2" spans="1:3">
      <c r="B2" t="s" s="2">
        <v>2</v>
      </c>
      <c r="C2" t="s" s="2">
        <v>66</v>
      </c>
    </row>
    <row r="3" spans="1:3">
      <c r="A3" t="s" s="3">
        <v>187</v>
      </c>
    </row>
    <row r="4" spans="1:3">
      <c r="A4" t="s" s="4">
        <v>820</v>
      </c>
      <c r="B4" t="s" s="4">
        <v>821</v>
      </c>
      <c r="C4" t="s" s="4">
        <v>822</v>
      </c>
    </row>
    <row r="5" spans="1:3">
      <c r="A5" t="s" s="4">
        <v>823</v>
      </c>
      <c r="B5" t="s" s="4">
        <v>8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t="s" s="1">
        <v>825</v>
      </c>
      <c r="B1" t="s" s="2">
        <v>449</v>
      </c>
    </row>
    <row r="2" spans="1:2">
      <c r="A2" t="s" s="3">
        <v>210</v>
      </c>
    </row>
    <row r="3" spans="1:2">
      <c r="A3" t="s" s="4">
        <v>826</v>
      </c>
      <c r="B3" t="n" s="7">
        <v>340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80"/>
    <col customWidth="1" max="3" min="3" width="8"/>
  </cols>
  <sheetData>
    <row r="1" spans="1:3">
      <c r="A1" t="s" s="1">
        <v>827</v>
      </c>
      <c r="B1" t="s" s="1">
        <v>828</v>
      </c>
      <c r="C1" t="s" s="2">
        <v>829</v>
      </c>
    </row>
    <row r="2" spans="1:3">
      <c r="A2" t="s" s="4">
        <v>830</v>
      </c>
      <c r="B2" t="s" s="4">
        <v>831</v>
      </c>
      <c r="C2" t="n" s="7">
        <v>-7</v>
      </c>
    </row>
    <row r="3" spans="1:3">
      <c r="A3" t="s" s="4">
        <v>830</v>
      </c>
      <c r="B3" t="s" s="4">
        <v>831</v>
      </c>
      <c r="C3" t="n" s="5">
        <v>-8</v>
      </c>
    </row>
    <row r="4" spans="1:3">
      <c r="A4" t="s" s="4">
        <v>832</v>
      </c>
      <c r="B4" t="s" s="4">
        <v>833</v>
      </c>
      <c r="C4" t="n" s="5">
        <v>-216</v>
      </c>
    </row>
    <row r="5" spans="1:3">
      <c r="A5" t="s" s="4">
        <v>832</v>
      </c>
      <c r="B5" t="s" s="4">
        <v>833</v>
      </c>
      <c r="C5" t="n" s="5">
        <v>229</v>
      </c>
    </row>
    <row r="6" spans="1:3">
      <c r="A6" t="s" s="4">
        <v>834</v>
      </c>
      <c r="B6" t="s" s="4">
        <v>835</v>
      </c>
      <c r="C6" t="n" s="5">
        <v>-54</v>
      </c>
    </row>
    <row r="7" spans="1:3">
      <c r="A7" t="s" s="4">
        <v>834</v>
      </c>
      <c r="B7" t="s" s="4">
        <v>835</v>
      </c>
      <c r="C7" t="n" s="5">
        <v>97</v>
      </c>
    </row>
    <row r="8" spans="1:3">
      <c r="A8" t="s" s="4">
        <v>836</v>
      </c>
      <c r="B8" t="s" s="4">
        <v>837</v>
      </c>
      <c r="C8" t="n" s="5">
        <v>-208</v>
      </c>
    </row>
    <row r="9" spans="1:3">
      <c r="A9" t="s" s="4">
        <v>836</v>
      </c>
      <c r="B9" t="s" s="4">
        <v>837</v>
      </c>
      <c r="C9" t="n" s="7">
        <v>2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 OF INCOM</vt:lpstr>
      <vt:lpstr>CONSOLIDATED STATEMENT OF COMPR</vt:lpstr>
      <vt:lpstr>CONSOLIDATED BALANCE SHEET (UNA</vt:lpstr>
      <vt:lpstr>CONSOLIDATED BALANCE SHEET (UN5</vt:lpstr>
      <vt:lpstr>CONSOLIDATED STATEMENT OF CHANG</vt:lpstr>
      <vt:lpstr>CONSOLIDATED STATEMENT OF CASH </vt:lpstr>
      <vt:lpstr>CONSOLIDATED STATEMENT OF CASH8</vt:lpstr>
      <vt:lpstr>Organization and Basis of Prese</vt:lpstr>
      <vt:lpstr>Discontinued Operations</vt:lpstr>
      <vt:lpstr>Receivables</vt:lpstr>
      <vt:lpstr>Credit Loss Reserves</vt:lpstr>
      <vt:lpstr>Receivables Held for Sale</vt:lpstr>
      <vt:lpstr>Fair Value Option</vt:lpstr>
      <vt:lpstr>Derivative Financial Instrument</vt:lpstr>
      <vt:lpstr>Accumulated Other Comprehensive</vt:lpstr>
      <vt:lpstr>Pension and Other Postretiremen</vt:lpstr>
      <vt:lpstr>Related Party Transactions</vt:lpstr>
      <vt:lpstr>Business Segments</vt:lpstr>
      <vt:lpstr>Variable Interest Entities</vt:lpstr>
      <vt:lpstr>Fair Value Measurements</vt:lpstr>
      <vt:lpstr>Litigation and Regulatory Matte</vt:lpstr>
      <vt:lpstr>New Accounting Pronouncements</vt:lpstr>
      <vt:lpstr>Discontinued Operations (Tables</vt:lpstr>
      <vt:lpstr>Receivables (Tables)</vt:lpstr>
      <vt:lpstr>Credit Loss Reserves (Tables)</vt:lpstr>
      <vt:lpstr>Receivables Held for Sale (Tabl</vt:lpstr>
      <vt:lpstr>Fair Value Option (Tables)</vt:lpstr>
      <vt:lpstr>Derivative Financial Instrume29</vt:lpstr>
      <vt:lpstr>Accumulated Other Comprehensi30</vt:lpstr>
      <vt:lpstr>Pension and Other Postretirem31</vt:lpstr>
      <vt:lpstr>Related Party Transactions (Tab</vt:lpstr>
      <vt:lpstr>Business Segments (Tables)</vt:lpstr>
      <vt:lpstr>Variable Interest Entities (Tab</vt:lpstr>
      <vt:lpstr>Fair Value Measurements (Tables</vt:lpstr>
      <vt:lpstr>Discontinued Operations - Addit</vt:lpstr>
      <vt:lpstr>Discontinued Operations - Opera</vt:lpstr>
      <vt:lpstr>Receivables - Receivables (Deta</vt:lpstr>
      <vt:lpstr>Receivables - Additional Inform</vt:lpstr>
      <vt:lpstr>Receivables - Aging Analysis of</vt:lpstr>
      <vt:lpstr>Receivables - Nonaccrual Receiv</vt:lpstr>
      <vt:lpstr>Receivables - Additional Info42</vt:lpstr>
      <vt:lpstr>Receivables - Receivables and R</vt:lpstr>
      <vt:lpstr>Receivables - Retrospective Rev</vt:lpstr>
      <vt:lpstr>Receivables - TDR Loans (Detail</vt:lpstr>
      <vt:lpstr>Receivables - Receivables Class</vt:lpstr>
      <vt:lpstr>Receivables - Additional Info47</vt:lpstr>
      <vt:lpstr>Receivables - Summary of Contra</vt:lpstr>
      <vt:lpstr>Receivables - Nonperforming Con</vt:lpstr>
      <vt:lpstr>Credit Loss Reserves - Summariz</vt:lpstr>
      <vt:lpstr>Credit Loss Reserves - Summar51</vt:lpstr>
      <vt:lpstr>Receivables Held for Sale - Rea</vt:lpstr>
      <vt:lpstr>Receivables Held for Sale - Add</vt:lpstr>
      <vt:lpstr>Receivables Held for Sale - Sum</vt:lpstr>
      <vt:lpstr>Receivables Held for Sale - S55</vt:lpstr>
      <vt:lpstr>Receivables Held For Sale - All</vt:lpstr>
      <vt:lpstr>Receivables Held for Sale - S57</vt:lpstr>
      <vt:lpstr>Fair Value Option - Fair Value </vt:lpstr>
      <vt:lpstr>Fair Value Option - Components </vt:lpstr>
      <vt:lpstr>Fair Value Option - Additional </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Accumulated Other Comprehensi67</vt:lpstr>
      <vt:lpstr>Pension and Other Postretirem68</vt:lpstr>
      <vt:lpstr>Pension and Other Postretirem69</vt:lpstr>
      <vt:lpstr>Related Party Transactions - Re</vt:lpstr>
      <vt:lpstr>Related Party Transactions - Sc</vt:lpstr>
      <vt:lpstr>Related Party Transactions - Ad</vt:lpstr>
      <vt:lpstr>Business Segments - Additional </vt:lpstr>
      <vt:lpstr>Business Segments - Reconciliat</vt:lpstr>
      <vt:lpstr>Variable Interest Entities - Su</vt:lpstr>
      <vt:lpstr>Fair Value Measurements - Carry</vt:lpstr>
      <vt:lpstr>Fair Value Measurements - Fair </vt:lpstr>
      <vt:lpstr>Fair Value Measurements - Asset</vt:lpstr>
      <vt:lpstr>Fair Value Measurements - Quant</vt:lpstr>
      <vt:lpstr>Fair Value Measurements - Addit</vt:lpstr>
      <vt:lpstr>Litigation and Regulatory Mat81</vt:lpstr>
      <vt:lpstr>Uncategorized Items - hsbcfc-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7:37Z</dcterms:created>
  <dcterms:modified xmlns:dcterms="http://purl.org/dc/terms/" xmlns:xsi="http://www.w3.org/2001/XMLSchema-instance" xsi:type="dcterms:W3CDTF">2015-08-03T06:07:37Z</dcterms:modified>
  <dc:title xmlns:dc="http://purl.org/dc/elements/1.1/">Untitled</dc:title>
  <dc:description xmlns:dc="http://purl.org/dc/elements/1.1/"/>
  <dc:subject xmlns:dc="http://purl.org/dc/elements/1.1/"/>
  <cp:keywords/>
  <cp:category/>
</cp:coreProperties>
</file>